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Reverse Stock Split" sheetId="10" state="visible" r:id="rId10"/>
    <sheet xmlns:r="http://schemas.openxmlformats.org/officeDocument/2006/relationships" name="Real Estate Properties" sheetId="11" state="visible" r:id="rId11"/>
    <sheet xmlns:r="http://schemas.openxmlformats.org/officeDocument/2006/relationships" name="Borrowing Arrangements"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Non-Controlling Interests" sheetId="15" state="visible" r:id="rId15"/>
    <sheet xmlns:r="http://schemas.openxmlformats.org/officeDocument/2006/relationships" name="Incentive Award Plan" sheetId="16" state="visible" r:id="rId16"/>
    <sheet xmlns:r="http://schemas.openxmlformats.org/officeDocument/2006/relationships" name="Earnings per Share" sheetId="17" state="visible" r:id="rId17"/>
    <sheet xmlns:r="http://schemas.openxmlformats.org/officeDocument/2006/relationships" name="Future Minimum Rental Receipts " sheetId="18" state="visible" r:id="rId18"/>
    <sheet xmlns:r="http://schemas.openxmlformats.org/officeDocument/2006/relationships" name="Commitments and Contingencies" sheetId="19" state="visible" r:id="rId19"/>
    <sheet xmlns:r="http://schemas.openxmlformats.org/officeDocument/2006/relationships" name="Retirement Plan" sheetId="20" state="visible" r:id="rId20"/>
    <sheet xmlns:r="http://schemas.openxmlformats.org/officeDocument/2006/relationships" name="Subsequent Events" sheetId="21" state="visible" r:id="rId21"/>
    <sheet xmlns:r="http://schemas.openxmlformats.org/officeDocument/2006/relationships" name="Accounting Policies (Policies)" sheetId="22" state="visible" r:id="rId22"/>
    <sheet xmlns:r="http://schemas.openxmlformats.org/officeDocument/2006/relationships" name="Summary of Significant Accoun_2" sheetId="23" state="visible" r:id="rId23"/>
    <sheet xmlns:r="http://schemas.openxmlformats.org/officeDocument/2006/relationships" name="Real Estate Properties (Tables)" sheetId="24" state="visible" r:id="rId24"/>
    <sheet xmlns:r="http://schemas.openxmlformats.org/officeDocument/2006/relationships" name="Borrowing Arrangements (Tables)" sheetId="25" state="visible" r:id="rId25"/>
    <sheet xmlns:r="http://schemas.openxmlformats.org/officeDocument/2006/relationships" name="Common Stock (Tables)" sheetId="26" state="visible" r:id="rId26"/>
    <sheet xmlns:r="http://schemas.openxmlformats.org/officeDocument/2006/relationships" name="Preferred Stock (Tables)" sheetId="27" state="visible" r:id="rId27"/>
    <sheet xmlns:r="http://schemas.openxmlformats.org/officeDocument/2006/relationships" name="Non-Controlling Interests (Tabl" sheetId="28" state="visible" r:id="rId28"/>
    <sheet xmlns:r="http://schemas.openxmlformats.org/officeDocument/2006/relationships" name="Incentive Award Plan (Tables)" sheetId="29" state="visible" r:id="rId29"/>
    <sheet xmlns:r="http://schemas.openxmlformats.org/officeDocument/2006/relationships" name="Earnings per Share (Tables)" sheetId="30" state="visible" r:id="rId30"/>
    <sheet xmlns:r="http://schemas.openxmlformats.org/officeDocument/2006/relationships" name="Future Minimum Rental Receipt_2" sheetId="31" state="visible" r:id="rId31"/>
    <sheet xmlns:r="http://schemas.openxmlformats.org/officeDocument/2006/relationships" name="Commitments and Contingencies (" sheetId="32" state="visible" r:id="rId32"/>
    <sheet xmlns:r="http://schemas.openxmlformats.org/officeDocument/2006/relationships" name="Nature of the Business and Ba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verse Stock Split (Details Na" sheetId="37" state="visible" r:id="rId37"/>
    <sheet xmlns:r="http://schemas.openxmlformats.org/officeDocument/2006/relationships" name="Real Estate Properties - Schedu" sheetId="38" state="visible" r:id="rId38"/>
    <sheet xmlns:r="http://schemas.openxmlformats.org/officeDocument/2006/relationships" name="Real Estate Properties - Sche_2" sheetId="39" state="visible" r:id="rId39"/>
    <sheet xmlns:r="http://schemas.openxmlformats.org/officeDocument/2006/relationships" name="Real Estate Properties - Sche_3" sheetId="40" state="visible" r:id="rId40"/>
    <sheet xmlns:r="http://schemas.openxmlformats.org/officeDocument/2006/relationships" name="Real Estate Properties - Sche_4" sheetId="41" state="visible" r:id="rId41"/>
    <sheet xmlns:r="http://schemas.openxmlformats.org/officeDocument/2006/relationships" name="Real Estate Properties (Details" sheetId="42" state="visible" r:id="rId42"/>
    <sheet xmlns:r="http://schemas.openxmlformats.org/officeDocument/2006/relationships" name="Borrowing Arrangements - Schedu" sheetId="43" state="visible" r:id="rId43"/>
    <sheet xmlns:r="http://schemas.openxmlformats.org/officeDocument/2006/relationships" name="Borrowing Arrangements (Details" sheetId="44" state="visible" r:id="rId44"/>
    <sheet xmlns:r="http://schemas.openxmlformats.org/officeDocument/2006/relationships" name="Common Stock - Schedule of Stoc" sheetId="45" state="visible" r:id="rId45"/>
    <sheet xmlns:r="http://schemas.openxmlformats.org/officeDocument/2006/relationships" name="Common Stock - Schedule of Comm" sheetId="46" state="visible" r:id="rId46"/>
    <sheet xmlns:r="http://schemas.openxmlformats.org/officeDocument/2006/relationships" name="Common Stock - Schedule of Divi" sheetId="47" state="visible" r:id="rId47"/>
    <sheet xmlns:r="http://schemas.openxmlformats.org/officeDocument/2006/relationships" name="Common Stock (Details Narrative" sheetId="48" state="visible" r:id="rId48"/>
    <sheet xmlns:r="http://schemas.openxmlformats.org/officeDocument/2006/relationships" name="Preferred Stock - Schedule of S" sheetId="49" state="visible" r:id="rId49"/>
    <sheet xmlns:r="http://schemas.openxmlformats.org/officeDocument/2006/relationships" name="Preferred Stock - Schedule of_2" sheetId="50" state="visible" r:id="rId50"/>
    <sheet xmlns:r="http://schemas.openxmlformats.org/officeDocument/2006/relationships" name="Preferred Stock (Details Narrat" sheetId="51" state="visible" r:id="rId51"/>
    <sheet xmlns:r="http://schemas.openxmlformats.org/officeDocument/2006/relationships" name="Non-Controlling Interests - Sch" sheetId="52" state="visible" r:id="rId52"/>
    <sheet xmlns:r="http://schemas.openxmlformats.org/officeDocument/2006/relationships" name="Non-Controlling Interest (Detai" sheetId="53" state="visible" r:id="rId53"/>
    <sheet xmlns:r="http://schemas.openxmlformats.org/officeDocument/2006/relationships" name="Incentive Award Plan - Schedule" sheetId="54" state="visible" r:id="rId54"/>
    <sheet xmlns:r="http://schemas.openxmlformats.org/officeDocument/2006/relationships" name="Incentive Award Plan (Details N" sheetId="55" state="visible" r:id="rId55"/>
    <sheet xmlns:r="http://schemas.openxmlformats.org/officeDocument/2006/relationships" name="Earnings per Share - Schedule o" sheetId="56" state="visible" r:id="rId56"/>
    <sheet xmlns:r="http://schemas.openxmlformats.org/officeDocument/2006/relationships" name="Earnings per Share (Details Nar" sheetId="57" state="visible" r:id="rId57"/>
    <sheet xmlns:r="http://schemas.openxmlformats.org/officeDocument/2006/relationships" name="Future Minimum Rental Receipt_3"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Retirement Plan (Details Narrat" sheetId="61" state="visible" r:id="rId61"/>
    <sheet xmlns:r="http://schemas.openxmlformats.org/officeDocument/2006/relationships" name="Subsequent Events (Details Narr" sheetId="62" state="visible" r:id="rId62"/>
    <sheet xmlns:r="http://schemas.openxmlformats.org/officeDocument/2006/relationships" name="Schedule III Real Estate Proper" sheetId="63" state="visible" r:id="rId63"/>
    <sheet xmlns:r="http://schemas.openxmlformats.org/officeDocument/2006/relationships" name="Schedule III Real Estate Prop_2" sheetId="64" state="visible" r:id="rId64"/>
  </sheets>
  <definedNames/>
  <calcPr calcId="124519" fullCalcOnLoad="1"/>
</workbook>
</file>

<file path=xl/sharedStrings.xml><?xml version="1.0" encoding="utf-8"?>
<sst xmlns="http://schemas.openxmlformats.org/spreadsheetml/2006/main" uniqueCount="825">
  <si>
    <t>Document and Entity Information - USD ($) $ in Thousands</t>
  </si>
  <si>
    <t>12 Months Ended</t>
  </si>
  <si>
    <t>Dec. 31, 2018</t>
  </si>
  <si>
    <t>Mar. 07, 2019</t>
  </si>
  <si>
    <t>Jun. 30, 2018</t>
  </si>
  <si>
    <t>Document And Entity Information</t>
  </si>
  <si>
    <t>Entity Registrant Name</t>
  </si>
  <si>
    <t>Plymouth Industrial REIT Inc.</t>
  </si>
  <si>
    <t>Entity Central Index Key</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Is Entity Emerging Growth Company?</t>
  </si>
  <si>
    <t>Elected Not To Use the Extended Transition Period</t>
  </si>
  <si>
    <t>Entity Filer Category</t>
  </si>
  <si>
    <t>Non-accelerated Filer</t>
  </si>
  <si>
    <t>Entity Small Business</t>
  </si>
  <si>
    <t>true</t>
  </si>
  <si>
    <t>Entity Public Float</t>
  </si>
  <si>
    <t>Entity Common Stock, Shares Outstanding</t>
  </si>
  <si>
    <t>Document Fiscal Period Focus</t>
  </si>
  <si>
    <t>FY</t>
  </si>
  <si>
    <t>Document Fiscal Year Focus</t>
  </si>
  <si>
    <t>Entity Shell Company</t>
  </si>
  <si>
    <t>Consolidated Balance Sheets - USD ($) $ in Thousands</t>
  </si>
  <si>
    <t>Dec. 31, 2017</t>
  </si>
  <si>
    <t>Assets</t>
  </si>
  <si>
    <t>Real estate properties</t>
  </si>
  <si>
    <t>Less Accumulated depreciation</t>
  </si>
  <si>
    <t>Real estate properties, net</t>
  </si>
  <si>
    <t>Cash</t>
  </si>
  <si>
    <t>Cash held in escrow</t>
  </si>
  <si>
    <t>Restricted cash</t>
  </si>
  <si>
    <t>Deferred lease intangibles, net</t>
  </si>
  <si>
    <t>Other assets</t>
  </si>
  <si>
    <t>Total assets</t>
  </si>
  <si>
    <t>Liabilities</t>
  </si>
  <si>
    <t>Secured mortgage debt, net</t>
  </si>
  <si>
    <t>Mezzanine debt to investor, net</t>
  </si>
  <si>
    <t xml:space="preserve"> </t>
  </si>
  <si>
    <t>Borrowings under line of credit, net</t>
  </si>
  <si>
    <t>Deferred interest</t>
  </si>
  <si>
    <t>Accounts payable, accrued expenses and other liabilities</t>
  </si>
  <si>
    <t>Total liabilities</t>
  </si>
  <si>
    <t>Commitments and contingencies (Note 12)</t>
  </si>
  <si>
    <t>Equity (Deficit):</t>
  </si>
  <si>
    <t>Common stock</t>
  </si>
  <si>
    <t>Additional paid-in capital</t>
  </si>
  <si>
    <t>Accumulated deficit</t>
  </si>
  <si>
    <t>Total stockholders' (deficit) equity</t>
  </si>
  <si>
    <t>Non-controlling interest</t>
  </si>
  <si>
    <t>Total equity</t>
  </si>
  <si>
    <t>Total liabilities, Preferred stock and equity</t>
  </si>
  <si>
    <t>Series A Preferred Stock</t>
  </si>
  <si>
    <t>Preferred stock</t>
  </si>
  <si>
    <t>Series B Preferred Stock</t>
  </si>
  <si>
    <t>Consolidated Balance Sheets (Parenthetical) - USD ($) $ in Thousand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liquidation preference</t>
  </si>
  <si>
    <t>Consolidated Statements of Operations - USD ($) $ in Thousands</t>
  </si>
  <si>
    <t>Income Statement [Abstract]</t>
  </si>
  <si>
    <t>Rental revenue</t>
  </si>
  <si>
    <t>Tenant recoveries</t>
  </si>
  <si>
    <t>Other revenue</t>
  </si>
  <si>
    <t>Total revenues</t>
  </si>
  <si>
    <t>Operating expenses</t>
  </si>
  <si>
    <t>Property</t>
  </si>
  <si>
    <t>Depreciation and amortization</t>
  </si>
  <si>
    <t>General and Administrative</t>
  </si>
  <si>
    <t>Acquisition costs</t>
  </si>
  <si>
    <t>Total operating expenses</t>
  </si>
  <si>
    <t>Operating loss</t>
  </si>
  <si>
    <t>Other income (expense):</t>
  </si>
  <si>
    <t>Interest expense</t>
  </si>
  <si>
    <t>Loss on extinguishment of debt</t>
  </si>
  <si>
    <t>Gain on sale of real estate</t>
  </si>
  <si>
    <t>Gain on disposition of equity investment</t>
  </si>
  <si>
    <t>Total other expense, net</t>
  </si>
  <si>
    <t>Net loss</t>
  </si>
  <si>
    <t>Less: loss attributable to non-controlling interest</t>
  </si>
  <si>
    <t>Net loss attributable to Plymouth Industrial REIT, Inc.</t>
  </si>
  <si>
    <t>Less: Preferred stock dividends</t>
  </si>
  <si>
    <t>Less: Series B Preferred stock accretion to redemption value</t>
  </si>
  <si>
    <t>Less: amount allocated to participating securities</t>
  </si>
  <si>
    <t>Net loss attributable to common stockholders</t>
  </si>
  <si>
    <t>Net loss per share attributable to common stockholders</t>
  </si>
  <si>
    <t>Weighted-average common shares outstanding basic and diluted</t>
  </si>
  <si>
    <t>Consolidated Statements of Changes in Preferred Stock and Equity (Deficit) - USD ($) $ in Thousands</t>
  </si>
  <si>
    <t>Preferred Stock Series A</t>
  </si>
  <si>
    <t>Preferred Stock Series B</t>
  </si>
  <si>
    <t>Common Stock</t>
  </si>
  <si>
    <t>Additional Paid-In Capital</t>
  </si>
  <si>
    <t>Accumulated Deficit</t>
  </si>
  <si>
    <t>Stockholders' Equity (Deficit)</t>
  </si>
  <si>
    <t>Non-Controlling Interest</t>
  </si>
  <si>
    <t>Total</t>
  </si>
  <si>
    <t>Beginning balance, shares at Dec. 31, 2016</t>
  </si>
  <si>
    <t>Beginning balance, value at Dec. 31, 2016</t>
  </si>
  <si>
    <t>Series B Preferred stock accretion to redemption value</t>
  </si>
  <si>
    <t>Non cash capital contribution by investor related to redemption of redeemable preferred interest</t>
  </si>
  <si>
    <t>Proceeds from sale of Series A Preferred stock, net of offering costs of $2,069, shares</t>
  </si>
  <si>
    <t>Proceeds from sale of Series A Preferred stock, net of offering costs of $2,069, value</t>
  </si>
  <si>
    <t>Proceeds from sale of common stock, net of offering costs, shares</t>
  </si>
  <si>
    <t>Proceeds from sale of common stock, net of offering costs, value</t>
  </si>
  <si>
    <t>Shares issued in private placement for redemption of redeemable preferred interest, shares</t>
  </si>
  <si>
    <t>Shares issued in private placement for redemption of redeemable preferred interest, value</t>
  </si>
  <si>
    <t>Warrants issued to acquire 250,000 shares at $23 per share</t>
  </si>
  <si>
    <t>Restricted shares issued, shares</t>
  </si>
  <si>
    <t>Restricted shares issued, value</t>
  </si>
  <si>
    <t>Stock Based Compensation</t>
  </si>
  <si>
    <t>Dividends and distributions</t>
  </si>
  <si>
    <t>Issuance of partnership units</t>
  </si>
  <si>
    <t>Redemption of non-controlling interest related to redeemable preferred interest</t>
  </si>
  <si>
    <t>Ending balance, shares at Dec. 31, 2017</t>
  </si>
  <si>
    <t>Ending balance, value at Dec. 31, 2017</t>
  </si>
  <si>
    <t>Series A Preferred stock offering costs</t>
  </si>
  <si>
    <t>Proceeds from sale of Series B Preferred stock, net of offering costs of $3,167, shares</t>
  </si>
  <si>
    <t>Proceeds from sale of Series B Preferred stock, net of offering costs of $3,167, value</t>
  </si>
  <si>
    <t>Repurchase and retirement of common stock, shares</t>
  </si>
  <si>
    <t>Repurchase and retirement of common stock, value</t>
  </si>
  <si>
    <t>Ending balance, shares at Dec. 31, 2018</t>
  </si>
  <si>
    <t>Ending balance, value at Dec. 31, 2018</t>
  </si>
  <si>
    <t>Consolidated Statements of Changes in Preferred Stock and Equity (Deficit) (Parenthetical) - USD ($) $ in Thousands</t>
  </si>
  <si>
    <t>Acquisition of shares, not issued</t>
  </si>
  <si>
    <t>Price per share to acquire shares</t>
  </si>
  <si>
    <t>Offering costs</t>
  </si>
  <si>
    <t>Consolidated Statements of Cash Flows - USD ($) $ in Thousands</t>
  </si>
  <si>
    <t>Operating activities</t>
  </si>
  <si>
    <t>Adjustments to reconcile net loss to net cash provided by operating activities:</t>
  </si>
  <si>
    <t>Straight line rent adjustment</t>
  </si>
  <si>
    <t>Intangible amortization in rental revenue , net</t>
  </si>
  <si>
    <t>Loss on debt extinguishment</t>
  </si>
  <si>
    <t>Accretion of interest and deferred interest</t>
  </si>
  <si>
    <t>Change in fair value of warrant derivative</t>
  </si>
  <si>
    <t>Stock based compensation</t>
  </si>
  <si>
    <t>Gain on sale of investment in joint venture</t>
  </si>
  <si>
    <t>Changes in operating assets and liabilities:</t>
  </si>
  <si>
    <t>Deferred leasing costs</t>
  </si>
  <si>
    <t>Net cash provided by operating activities</t>
  </si>
  <si>
    <t>Investing activities</t>
  </si>
  <si>
    <t>Acquisition of real estate</t>
  </si>
  <si>
    <t>Proceeds from sale of real estate, net</t>
  </si>
  <si>
    <t>Real estate improvements</t>
  </si>
  <si>
    <t>Proceeds from sale of joint ventures</t>
  </si>
  <si>
    <t>Net cash used in investing activities</t>
  </si>
  <si>
    <t>Financing activities</t>
  </si>
  <si>
    <t>Redemption of non-controlling interest</t>
  </si>
  <si>
    <t>Net proceeds from common stock</t>
  </si>
  <si>
    <t>Net proceeds from preferred stock</t>
  </si>
  <si>
    <t>Proceeds from issuance of secured debt</t>
  </si>
  <si>
    <t>Repayment of secured debt</t>
  </si>
  <si>
    <t>Repayment of mezzanine debt</t>
  </si>
  <si>
    <t>Proceeds from credit facility</t>
  </si>
  <si>
    <t>Repayment of credit facility</t>
  </si>
  <si>
    <t>Debt issuance costs</t>
  </si>
  <si>
    <t>Repurchase of common stock</t>
  </si>
  <si>
    <t>Dividends paid</t>
  </si>
  <si>
    <t>Net cash provided by financing activities</t>
  </si>
  <si>
    <t>Net (decrease) increase in cash and cash held in escrow and restricted cash</t>
  </si>
  <si>
    <t>Cash and cash held in escrow and restricted cash at beginning of year</t>
  </si>
  <si>
    <t>Cash and cash held in escrow and restricted cash at end of year</t>
  </si>
  <si>
    <t>Supplemental Cash Flow Disclosures:</t>
  </si>
  <si>
    <t>Interest paid</t>
  </si>
  <si>
    <t>Supplemental Non-cash Financing and Investing Activities:</t>
  </si>
  <si>
    <t>Non cash capital contribution by investor related to adjustment of Redemption Price of redeemable preferred interest</t>
  </si>
  <si>
    <t>Shares issued in Private Placement for Redemption of Redeemable Preferred Interest</t>
  </si>
  <si>
    <t>Redemption of non-controlling interest related to preferred interest</t>
  </si>
  <si>
    <t>Warrants issued</t>
  </si>
  <si>
    <t>Dividends declared included in dividends payable</t>
  </si>
  <si>
    <t>Distribution payable to non-controlling interest holder</t>
  </si>
  <si>
    <t>Issuance of partnership units in exchange for acquisition of property</t>
  </si>
  <si>
    <t>Fixed asset acquisitions included in accounts payable, accrued expenses and other liabilities</t>
  </si>
  <si>
    <t>Deferred leasing costs included in accounts payable, accrued expenses and other liabilities</t>
  </si>
  <si>
    <t>Series B accretion to redemption value</t>
  </si>
  <si>
    <t>Assumption of mortgage note</t>
  </si>
  <si>
    <t>Nature of the Business and Basis of Presentation</t>
  </si>
  <si>
    <t>Organization, Consolidation and Presentation of Financial Statements [Abstract]</t>
  </si>
  <si>
    <t>1. Nature of the Business and Basis of Presentation Business Plymouth Industrial REIT, Inc., (the
“Company” or the “REIT”) is a Maryland corporation formed on March 7, 2011. The Company is structured as
an umbrella partnership REIT, commonly called an UPREIT, and owns substantially all of its assets and conducts substantially all
of its business through its operating partnership, Plymouth Industrial Operating Partnership, L.P., a Delaware limited partnership
(the “Operating Partnership”). The Company, as general partner of the Operating Partnership, controls the Operating
Partnership and consolidates the assets, liabilities, and results of operations of the Operating Partnership. As of December 31,
2018 and 2017, the Company owned an 82.2% and 90.5%, respectively, common equity interest in the Operating Partnership. The Company is a full service, vertically
integrated, self-administered and self-managed organization. The Company focuses on the acquisition, ownership and management of
single and multi-tenant Class B industrial properties, including distribution centers, warehouses and light industrial properties,
primarily located in secondary and select primary markets across the U.S. As of December 31, 2018, the Company, through its
subsidiaries, owns 55 industrial properties comprising approximately 12 million square feet. The Company completed its initial listed
public offering (IPO) of common stock (Offering) on June 14, 2017, which resulted in the issuance of 3,060,000 shares of common
stock, including 160,000 shares of common stock issued to cover the underwriters’ over-allotment. The Company utilized a
portion of the proceeds from the Offering to redeem $20,000 of the $25,000 non-controlling interest held by an affiliate of Torchlight
Investors, LLC (“Torchlight”). The Company issued 263,158 shares at $19.00 per share in a private placement to an affiliate
of Torchlight, which occurred contemporaneously with the Offering, for the redemption of the remaining $5,000 portion of the non-controlling
interest. On March 29, 2018, the Company repurchased and retired the 263,158 shares of common stock owned by an affiliate of Torchlight
in a privately negotiated transaction at a purchase price of $19.00 per share, or $5,000 in the aggregate. Equity Offering On July 23, 2018, the Company completed
a follow-on public offering of 1,262,833 shares of common stock, including 160,369 shares of common stock issued upon exercise
of the underwriters’ overallotment option, resulting in net proceeds of approximately $17,843. The Company contributed the
net proceeds of this offering to the Operating Partnership in exchange for 1,262,833 OP Units, and the Operating Partnership used
the net proceeds of the public offering to acquire additional industrial properties, working capital purposes and other general
purposes. ATM Program On July 30, 2018, the Company and Operating
Partnership filed a shelf registration statement on Form S-3 with the U.S. Securities and Exchange Commission (“SEC”)
registering an aggregate of $500,000 of securities, consisting of an indeterminate amount of common stock, preferred stock, depository
shares, warrants, rights to purchase our common stock and debt securities. On August 24, 2018, the Company entered
into a distribution agreement with D.A. Davidson &amp; Co., KeyBanc Capital Markets and National Securities Corporation (the “Agents”),
pursuant to which the Company may issue and sell, from time to time, shares of its common stock having an aggregate offering price
of up to $50,000 through an “at-the-market equity offering programs (the “ATM program”). As of December 31, 2018, the Company
has not sold any securities under the ATM Program.</t>
  </si>
  <si>
    <t>Summary of Significant Accounting Policies</t>
  </si>
  <si>
    <t>Accounting Policies [Abstract]</t>
  </si>
  <si>
    <t>2. Summary of Significant Accounting
Policies Basis of Presentation The Company’s consolidated financial
statements have been prepared in conformity with accounting principles generally accepted in the United States (“GAAP”).
The Company’s consolidated financial statements include the accounts of the Company, the Operating Partnership and their
subsidiaries. All significant intercompany balances and transactions have been eliminated in the consolidation of entities. Reclassifications Certain reclassifications have been
made in the 2017 consolidated financial statements to conform to the 2018 presentation. These reclassifications have no effect
on 2017 consolidated net loss. 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Management makes significant estimates regarding the allocation
of tangible and intangible assets or business acquisitions, impairments of long-lived assets, stock-based compensation and its
common stock warrants liability.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As future events and their effects
cannot be determined with precision, actual results could differ from those estimates and assumptions. Risks
and Uncertainties The state of the overall economy can
significantly impact the Company’s operational performance and thus impact its financial position. Should the
Company experience a significant decline in operational performance, it may affect the Company’s ability to make distributions
to its stockholders, service debt, or meet other financial obligations. New Accounting Standards Recently Adopted In May 2017, the FASB issued ASU 2017-09,
Stock Compensation (Topic 718): Scope of Modification Accounting, which provides updated guidance about which changes to the terms
or conditions of a share-based payment award would require an entity to apply modification accounting under the topic. The Company
adopted this standard effective January 1, 2018. The adoption of ASU 2017-09 did not have a material impact on the Company’s
consolidated financial statements. In January 2017, the FASB issued ASU
2017-01 Business Combinations (Topic 805) Clarifying the Definition of a Business . In November 2016, the FASB issued ASU
2016-18, Statement of Cash Flows (Topic 230): Restricted Cash (“ASU 2016-18”). The ASU requires an entity to explain
the changes in the total of cash, cash equivalents, restricted cash, and restricted cash equivalents on the statement of cash flows
and to provide a reconciliation of the totals in that statement to the related captions in the balance sheet when the cash, cash
equivalents, restricted cash, and restricted cash equivalents are presented in more than one-line item on the balance sheet. The
Company adopted this standard effective January 1, 2018 using a retrospective approach. The Company has determined the impact of
adopting ASU 2016-18 resulted in the inclusion of cash held in escrow and restricted cash in total cash and in the determination
of changes in cash in its statements of cash flows. For the year ended December 31, 2017, the change resulted in an increase in
cash provided by operating activities of approximately $523, a decrease in cash used in investing activities of approximately $2,047
and a decrease in cash provided by financing activities of approximately $5,582. In August 2016, the FASB issued Accounting
Standards Update No. 2016-15, Classification of Certain Cash Receipts and Cash Payments (“ASU 2016-15”). ASU
2016-15 is intended to clarify guidance on the classification of certain cash receipts and payments in the statement of cash flows
and to eliminate the diversity in practice related to such classifications. The Company adopted this pronouncement
effective January 1, 2018 and its adoption did not have a material impact on its financial statements. In March 2016, the FASB issued ASU 2016-09, Stock
Compensation – Improvements to Employee Share-Based Payment Accounting, (“ASU 2016-09”), which simplifies several
aspects of the accounting for share-based payment transactions, including the income tax consequences, classification of awards
as either equity or liabilities, classification on the statement of cash flows and policy elections on the impact for forfeitures.
The Company adopted ASU 2016-09 in fiscal year 2017 and its adoption had no material impact on the Company’s consolidated
financial statements. On May 28, 2014, the FASB issued ASU
2014-09, Revenue from Contracts with Customers (“ASC 606”). ASC 606 establishes principles for reporting the nature,
amount, timing and uncertainty of revenues and cash flows arising from an entity’s contracts with customers. The core principle
of the new standard is that an entity recognizes revenue to represent the transfer of goods or services to customers in an amount
that reflects the consideration to which the entity expects to be entitled in exchange for those goods or services. The FASB subsequently
issued additional ASUs which provide practical expedients, technical corrections and clarification of the new standard. ASC 606
is effective for annual reporting periods, including interim reporting periods within those periods, beginning after December 15,
2017. Early application is permitted for annual periods beginning after December 15, 2016. ASC 606 permits the use of either the
full retrospective transition method or a modified retrospective transition method. The Company adopted ASC 606 on January 1, 2018,
using the modified retrospective method. The adoption of ASC 606 did not have a material impact on our consolidated financial statements. New Accounting Pronouncements Issued but not yet Adopted In February 2016, the FASB issued ASU
2016-02, Leases (“ASU 2016-02”) , The Company has adopted the lease standard
on January 1, 2019 using the modified retrospective transition method. The Company will elect the package of practical expedients
available for implementation which allows the Company to 1) not reassess whether any expired or existing contracts are or contain
leases; 2) not reassess the lease classification for any expired or existing leases; and 3) not reassess initial direct costs for
any existing leases. For arrangements where the Company is the lessee, the Company expects to record a right of use asset of approximately
$1,918 and a lease liability of approximately $1,939 on the Consolidated Balance Sheet upon adoption of ASU 2016-02. For arrangements
where the Company is the lessor, the Company has concluded the new lease standard will not have a material impact on the consolidated
financial statements. Other accounting standards that have
been issued or proposed by the FASB or other standards-setting bodies that do not require adoption until a future date are not
expected to have a material impact on the Company’s financial statements. Segments The Company has one reportable segment–industrial
properties. These properties have similar economic characteristics and also meet the other criteria that permit the
properties to be aggregated into one reportable segment. Revenue Recognition and Tenant Receivables and Rental
Revenue Components Minimum rental incom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The Company maintains allowances for doubtful accounts receivable and straight-line rents receivable,
based upon estimates determined by management. Management specifically analyzes aged receivables, tenant credit-worthiness
and current economic trends when evaluating the adequacy of the allowance for doubtful accounts. At December 31, 2018 and 2017
the Company did not recognize an allowance for doubtful accounts. The Company did not have any bad debt expense or write-offs
during the years ended December 31, 2018 and 2017. The Company includes accounts receivable and straight line rent receivables
within other assets in the balance sheet. Rental revenue and tenant recoveries
is comprised of the following:
Year Ended Year Ended
December 31, December 31,
2018 2017
Income from lease $ 34,332 $ 17,758
Straight-line rent adjustment 996 191
Reimbursable expenses 12,051 6,443
Amortization of above market leases (519 ) (289 )
Amortization of below market leases 1,823 712
Total $ 48,683 $ 24,815 Cash Equivalents and Restricted Cash The Company considers all highly liquid
investments with a maturity of three months or less when purchased to be cash equivalents. There were no cash equivalents at December
31, 2018 and 2017. The Company maintains cash and restricted cash, which includes tenant security deposits and cash collateral
for its borrowings discussed in Note 5, cash held in escrow for real estate tax, insurance and tenant capital improvement and leasing
commissions, in bank deposit accounts, which at times may exceed federally insured limits. As of December 31, 2018, the Company
has not realized any losses in such cash accounts and believes it is not exposed to any significant risk of loss. The following table presents
a reconciliation of cash, cash held in escrow and restricted cash reported within our consolidated balance sheet to
amounts reported within our consolidated statement of cash flows:
December 31, December 31,
2018 2017
Cash as presented on balance sheet $ 5,394 $ 12,915
Cash held in escrow as presented on balance sheet 7,808 5,074
Restricted cash as presented on balance sheet 1,759 1,174
Cash, cash held in escrow and restricted cash as presented on
cash flow statement $ 14,961 $ 19,163 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2 inputs such as interest rates
and credit spreads, are applied in determining the fair value of the interest rate cap in the amount of $0 at December 31, 2018.
Level 3 inputs are applied in determining the fair value of warrants to purchase common stock in the amount of $112 and $160
at December 31, 2018 and 2017, respectively, discussed in Note 6. Financial instruments include cash,
restricted cash, cash held in escrow and reserves, accounts receivable, secured debt, mezzanine debt to investor and deferred
interest, line of credit, accounts payable and accrued expenses and other current liabilities. The values of these financial instruments
approximate their fair value due to their relatively short maturities and prevailing interest rates. Derivative Instrument The Company uses an interest rate cap
as a derivative instrument to manage interest rate risk and is recognized on the balance sheet at fair value. The interest rate
cap is not designated as a hedging instrument and changes in fair value is mark to market through earnings. The input values used
in the fair value measurement of the interest rate cap were obtained using quoted market prices for similar assets in markets that
are not active and therefore are, classified as Level 2 under the fair value hierarchy. The fair value of the interest rate cap
is estimated based on discounting future cash flows and interest rates that management believes reflect the risks associated with
debt instruments of similar risk and duration. Debt Issuance Costs Debt issuance costs are reflected as
a reduction to the respective loan amounts in the form of a debt discount. Amortization of this expense is included in interest
expense in the consolidated statements of operations. Debt issuance costs amounted to $6,232
and $6,475 at December 31, 2018 and 2017, respectively, and related accumulated amortization amounted to $1,754 and $982 at December
31, 2018 and 2017, respectively. Unamortized debt issuance costs amounted to $4,478 and $5,493 at December 31, 2018 and 2017, respectively. Stock Based Compensation The Company grants stock based compensation
awards to our employees and directors typically in the form of restricted shares of common stock. The Company measures stock-based
compensation expense based on the fair value of the awards on the grant date and recognizes the expense ratably over the vesting
period. Forfeitures of unvested shares are recognized in the period the forfeiture occurs. Comprehensive Loss Comprehensive loss includes net loss
as well as other changes in equity (deficit) that result from transactions and economic events other than those with members. There
was no difference between net loss and comprehensive loss for the years ended December 31, 2018 and 2017. Earnings per Share The Company follows the two-class method
when computing net loss per common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Diluted net loss per share is the same as basic net loss per share
since the Company does not have any common stock equivalents such as stock options. The warrants are not included in the computation
of diluted net loss per share as they are anti-dilutive for the periods presented. Consolidation The Company’s consolidated financial
statements include its financial statements, and those of its wholly-owned subsidiaries and controlling interests. All intercompany
accounts and transactions have been eliminated in consolidation. The Company considers the issuance of member interests in entities
that hold its properties under the guidance of ASC 360 Property, Plant and Equipment Real Estate, Consolidation Income Taxes The Company has operated in a manner
that allows it to qualify as a REIT for federal income tax purposes. The Company filed its initial Form 1120-REIT as its tax return
for the tax year ended December 31, 2012. The Company utilizes an UPREIT organizational structure with the intent to hold properties
and securities through an Operating Partnership. The Company elected to be taxed as a
real estate investment trust (“REIT”) under the Internal Revenue Code of 1986, as amended, and has operated as such
beginning with the tax year ending December 31, 2012. To qualify as a REIT, the Company must meet certain organizational and operational
requirements, including a requirement to distribute at least 90% of it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we distribute
as dividends to its stockholders. If the Company fails to qualify as a REIT in any taxable year, it will be subject to federal
income tax on our taxable income at regular corporate income tax rates and generally will not be permitted to qualify for treatment
as a REIT for federal income tax purposes for the four tax years following the year during which qualification is lost, unless
it can obtain relief under certain statutory provisions. Such an event could materially and adversely affect the net income and
net cash available for distribution to stockholders. However, the Company intends to continue to operate in a manner that allows
it to qualify for treatment as a REIT. The Company files income tax returns
in the U.S federal jurisdiction and various state and local jurisdictions. The statute of limitations for the Company’s income
tax returns is generally three years and as such, the Company’s returns that remain subject to examination would be primarily
from 2015 and thereafter. Accrued interest and penalties will be recorded as income tax expense, if the Company records a liability
in the future. To the extent the Company does not utilize
the full amount of the annual federal NOLs, the unused amount may normally be carried forward for 20 years to offset taxable income
in future years. The Company had federal NOL carryforwards originating from 2012 through 2017 of approximately $32,675. The Company
incurred a federal taxable loss during 2018 of approximately $3,188, resulting in net operating loss carryforwards to 2019 of approximately
$35,863. 2018 NOLs are not limited to 20 years and can be carried forward indefinitely. The 2018 NOL carried forward can only offset
up to 80% of taxable income in future years. The Company’s net tax basis of
real estate assets amounted to $487,049 and $324,654 as of December 31, 2018 and 2017, respectively. Real Estate Property Acquisitions In accordance with Financial Accounting
Standards Board, (FASB), ASC 805-10 “Business Combinations”, the assets and liabilities acquired are recorded at their
fair values as of the acquisition date. The Company has implemented ASU 2017-01 as of July 2017 and has concluded that the acquisition
of properties will be accounted for as an asset acquisition as opposed to a business combination. The significant difference between
the two accounting models is that within an acquisition of assets, acquisition costs are capitalized as a cost of the assets, whereas
in a business combination acquisition costs are expensed and not included as part of the consideration transferred. The accounting for real estate property
acquisitions requires estimates and judgment as to expectations for future cash flows of the acquired property, the allocation
of those cash flows to identifiable intangible assets, and in determining the estimated fair value for assets acquired and liabilities
assumed. The amounts allocated to lease intangibles (leases in place, leasing commissions, tenant relationships, and above and
below market leases) are based on management’s estimates and assumptions, as well as other information compiled by management,
including independent third party analysis and market data and are generally amortized over the remaining life of the related leases
excluding renewal options, except in the case of below market fixed rate rent amounts, which are amortized over the applicable
renewal period. Such inputs are Level 3 in the fair value hierarchy. Real Estate and Depreciation Real estate properties are stated at
cost less accumulated depreciation. Depreciation of buildings and other improvements is computed using the straight-line method
over the estimated remaining useful lives of the assets, which generally range from 11 to 40 years for buildings and 3 to 13 years
for site improvements. If the Company determines that impairment has occurred, the affected assets are reduced to their fair
value. Building improvements are capitalized, while maintenance and repair expenses are charged to expense as incurred. Significant
renovations and improvements that improve or extend the useful life of the assets are capitalized. Amortization of Deferred Lease Intangibles - Assets
and Liabilities Deferred lease intangible assets consist
of leases in place, leasing commissions, tenant relationships, and above market leases. Deferred lease Intangible liabilities represent
below market leases. These intangibles have been recorded at their fair market value in connection with the acquisition of properties.
Intangible assets are generally amortized over the remaining life of the related leases excluding renewal options, except in the
case of below market fixed rate rent amounts, which are amortized over the applicable renewal period. Impairment of Long-Lived Assets The Company assesses the carrying values
of our respective long-lived assets, including goodwill, whenever events or changes in circumstances indicate that the carrying
amounts of these assets may not be fully recoverable. Recoverability of real estate assets
is measured by comparison of the carrying amount of the asset to the estimated future undiscounted cash flows. In order to review
our real estate assets for recoverability, the Company considers current market conditions, as well as our intent with respect
to holding or disposing of the asset. Our intent with regard to the underlying assets might change as market conditions change,
as well as other factors. Fair value is determined through various valuation techniques, including discounted cash flow models,
applying a capitalization rate to estimated net operating income of a property and quoted market values and third-party appraisals,
where considered necessary. If our analysis indicates that the carrying value of the real estate asset is not recoverable on an
undiscounted cash flow basis, we recognize an impairment charge for the amount by which the carrying value exceeds the current
estimated fair value of the real estate property. The Company has determined there is no impairment of value of long lived assets. Non-controlling Interests As further discussed in Note 8, the Company
has issued non-controlling interests in its subsidiaries. The net loss attributable to the non-controlling interests is presented
in the Company’s consolidated results of operations since the date of initial issuance. Controlling Interests The Company determines whether it holds
a controlling financial interest in an entity by first evaluating whether it is required to apply the variable interest entity
(“VIE”) model to the entity. Where the Company holds current or potential rights that give it the power to direct the
activities of a VIE that most significantly impact the VIE’s economic performance combined with a variable interest that
gives it the right to receive potentially significant benefits or the obligation to absorb potentially significant losses, the
Company is the primary beneficiary of that VIE. When changes occur to the design of an entity, the Company reconsiders whether
it is subject to the VIE model. The Company continuously evaluates whether it is the primary beneficiary of a consolidated VIE. To the extent the Company is not required
to apply the VIE model, the Company follows the control model for consolidation purposes and considers instances whether its ownership
exceeds 50% of the voting rights of the entity and whether other investors have liquidating, kick-out or substantive participating
rights. With respect to in substance real estate
transactions, the Company considers guidance of ASC 360 and ASC 976, as referenced by ASC 810, for issuance of membership interests
prior to any deconsolidation of assets. See Note 8.</t>
  </si>
  <si>
    <t>Reverse Stock Split</t>
  </si>
  <si>
    <t>Equity [Abstract]</t>
  </si>
  <si>
    <t>3. Reverse Stock Split On May 1, 2017, the Company amended its
charter and effected a 1-for-4 reverse stock split with respect to all then-outstanding shares of the Company’s common stock.
All per share amounts and number of shares in the financial statements and related notes have been retroactively restated to reflect
the reverse stock split.</t>
  </si>
  <si>
    <t>Real Estate Properties</t>
  </si>
  <si>
    <t>Real Estate [Abstract]</t>
  </si>
  <si>
    <t>4. Real Estate Properties Real estate properties consisted of the
following at December 31, 2018 and 2017:
2018 2017
Land $ 92,628 $ 59,663
Buildings, building improvements and tenant improvements 325,933 221,309
Site improvements 33,270 21,489
Construction in process 779 941
452,610 303,402
Less accumulated depreciation (41,279 ) (25,013 )
Real estate properties $ 411,331 $ 278,389 Depreciation expense was $16,477 in
2018 and $8,986 in 2017. Acquisition of Real Estate The Company made the following acquisitions
of properties during the year ended December 31, 2018: On April 9, 2018, the Company acquired
a two-property portfolio of industrial properties, consisting of approximately 270,000 square feet, located in Chicago, Illinois
for an aggregate purchase price of approximately $15,675. On September 27, 2018, the Company acquired
an industrial property, consisting of approximately 400,000 square feet, located in Cleveland, Ohio for an aggregate purchase price
of approximately $27,000. On October 15, 2018, the Company acquired
a single Class B industrial property in greater Cincinnati, Ohio totaling approximately 1,100,000 square feet for approximately
$24,800. The purchase price includes the issuance of 626,011 units of Plymouth’s Operating Partnership units valued at approximately
$10,642, the assumption of approximately $13,907 of existing mortgage debt secured by the property and approximately $251 in cash. On December 14, 2018, the Company acquired
a three-property portfolio of Class B light industrial/flex buildings totaling 1,100,000 square feet in Jacksonville, Florida for
an aggregate purchase price of approximately $97,100. The Company made the following acquisitions
of properties during the year ended December 31, 2017: On July 20, 2017 the Company acquired
a five-property portfolio of Class A and Class B industrial buildings totaling 667,000 square feet in South Bend, Indiana for approximately
$26,000 in cash. On August 11, 2017 the Company acquired
two Class B industrial properties in Indianapolis, Indiana, the “Shadeland Portfolio”, totaling approximately 606,871
square feet for approximately $16,875. The purchase price includes approximately $8,868 in cash, and the issuance of 421,438 units
of Plymouth’s Operating Partnership at $19.00 per unit for approximately $8,007. On August 16, 2017 the Company acquired
a Class B industrial property in Columbus, Ohio consisting of 121,440 square feet for approximately $3,700 in cash. On August 16, 2017 the Company acquired
an eight-building portfolio of Class B industrial/flex space in Memphis, Tennessee, for approximately $7,825 totaling approximately
235,000 square feet. On September 8, 2017 the Company acquired
a Class B industrial property in Memphis, Tennessee consisting of 131,904 square feet for approximately $3,700 in cash. On November 30, 2017 the Company acquired
a fifteen-property portfolio of Class B Warehouse/Distribution/Light Manufacturing space located in Illinois and Wisconsin for
approximately $99,750 totaling approximately 3,027,987 square feet. On December 21, 2017 the Company acquired
a three-property portfolio of Class B industrial buildings totaling 330,361 square feet in Atlanta, Georgia for approximately $11,425
in cash. On December 22, 2017 the Company acquired
a Class B industrial property totaling 75,000 square feet in Elgin, Illinois for approximately $4,050 in cash. The allocation of the aggregate purchase
price in accordance with Financial Accounting Standards Board, (FASB), ASU 2017-01 (Topic 805) “Business Combinations,”
of the assets and liabilities acquired at their relative fair values as of their acquisition date, is as follows:
Purchase price allocation Year ended Year ended
Total Purchase Price
Purchase Price $ 164,575 $ 173,325
Acquisition Costs 1,653 5,470
Additional acquisition costs from MWG portfolio 955 —
Total $ 167,183 $ 178,795
Allocation of Purchase Price
Land $ 33,938 $ 41,609
Building 103,570 109,977
Site Improvements 11,823 11,006
Total real estate properties 149,331 162,592
Deferred lease intangible assets
Tenant relationships 4,819 3,919
Leasing Commissions 3,659 2,588
Above Market Lease Value 1,225 991
Lease in Place Value 10,231 14,819
Total deferred lease intangible assets 19,934 22,317
Deferred lease intangible liabilities
Below Market Debt value 92 —
Below Market Lease Value (2,174 ) (6,114 )
Total deferred lease intangible liabilities (2,082 ) (6,114 )
Totals $ 167,183 $ 178,795 Sale of Real Estate During the year ended December 31, 2018,
the Company disposed of a single, 112,144 square foot property located in Milwaukee, WI with a net book value of approximately
$3,953. Net proceeds from the sale was approximately $4,562, resulting in the Company recognizing a gain on the sale of approximately
$1,004. There were no sales of real estate during the year ended December 31, 2017. Deferred Lease Intangibles Deferred lease intangible assets consisted
of the following at December 31, 2018 and 2017:
2018 2017
Above market lease $ 3,310 $ 2,086
Lease in place 35,521 26,514
Tenant relationships 10,333 5,811
Leasing commission 8,318 4,948
Leasing commission after acquisition 1,523 327
59,005 39,686
Less Accumulated amortization (21,065 ) (12,067 )
Deferred lease intangibles $ 37,940 $ 27,619 Deferred lease intangibles liabilities
consisted of the following at December 31, 2018 and 2017:
2018 2017
Below market leases $ 9,782 $ 8,309
Above market debt value (92 ) —
Less accumulated amortization (2,623 ) (1,502 )
Deferred lease intangibles $ 7,067 $ 6,807 Amortization of above and below market
leases was recorded as an adjustment to revenues and amounted to $1,304 and $423 in 2018 and 2017, respectively. Amortization
of all other deferred lease intangibles has been included in depreciation and amortization in the accompanying consolidated statements
of operations and amounted to $10,311 and $5,012 in 2018 and 2017, respectively. Projected amortization of deferred lease
intangibles for the next five years and thereafter as of December 31, 2018 is as follows:
Amortization Expense Related to Net Increase to Rental Income Related to
Other Intangible Lease Assets and Liabilities Above and Below Market Lease Amortization
Year (in thousands) (in thousands)
2019 $ 12,197 $ (1,356)
2020 $ 9,187 $ (1,011)
2021 $ 5,306 $ (662)
2022 $ 3,032 $ (543)
2023 $ 2,127 $ (358)
Thereafter $ 4,055 $ (1,101)</t>
  </si>
  <si>
    <t>Borrowing Arrangements</t>
  </si>
  <si>
    <t>Debt Disclosure [Abstract]</t>
  </si>
  <si>
    <t>5. Borrowing Arrangements $120,000 AIG Loan Certain indirect subsidiaries of the
Operating Partnership have entered into a senior secured loan agreement with investment entities managed by AIG Asset Management
(the “AIG Loan”). As of December 31, 2018 and 2017, there
was $120,000 of principal indebtedness outstanding under the AIG Loan. The AIG Loan bears interest at 4.08% per annum and has a
seven-year term maturing in October, 2023. The AIG Loan provides for monthly payments of interest only for the first three years
of the term and thereafter monthly principal and interest payments based on a 27-year amortization period. The borrowings under the AIG Loan are
secured by first lien mortgages on the properties held by wholly-owned subsidiaries of Plymouth Industrial 20 LLC (see Note 8).
The obligations under the AIG Loan are also guaranteed in certain circumstances by the Company and certain of the Operating Partnership’s
wholly-owned subsidiaries. The AIG Loan agreement contains customary
representations and warranties, as well as affirmative and negative covenants. The negative covenants include restrictions on additional
indebtedness, restrictions on liens, fundamental changes, dispositions, restricted payments, change in nature of business, transactions
with affiliates and burdensome agreements. The AIG Loan contains financial covenants that require minimum liquidity and Net Worth.
The AIG Loan is subject to acceleration upon certain specified events of defaults, including breaches of representations or covenants,
failure to pay other material indebtedness, failure to pay taxes or a change of control of our company, as defined in the senior
secured loan agreement. The Company is in compliance with the respective covenants at December 31, 2018. The Company has no right
to prepay all or any part of the AIG Loan before November 1, 2019. Following that date, the AIG Loan can only be paid in full,
and a prepayment penalty would be assessed, as defined in the agreement. The borrowings amounted to $117,263 and
$116,700, net of $2,737 and $3,300 of unamortized debt issuance costs at December 31, 2018 and 2017, respectively. Minnesota Life Loan On April 30, 2018, certain subsidiaries
of our operating partnership entered into a secured loan agreement with Minnesota Life Insurance Company, or the Minnesota Life
Loan, in the original principal amount of $21,500. The Minnesota Life Loan bears interest at 3.78% per annum and has a ten-year
term, maturing on May 1, 2028. The Minnesota Life Loan provides for monthly payments of interest only for the first year of the
term and thereafter monthly principal and interest payments based on a 30-year amortization period. The borrowings under the Minnesota
Life Loan are secured by first lien mortgages on seven of the Company’s properties. The Minnesota Life Loan contains customary
affirmative and negative covenants, including limitations with respect to indebtedness, liens, investments, distributions, mergers
and acquisitions, dispositions of assets and transactions with affiliates. The Company is in compliance with the respective covenants
at December 31, 2018. Borrowings outstanding amounted to $21,133,
net of $367 of unamortized debt issuance costs at December 31, 2018. Transamerica Loan On July 10, 2018,
certain wholly-owned subsidiaries (the “Borrowers”) of the Company entered into a loan agreement (the “Transamerica
Loan”) with Transamerica Life Insurance Company providing for commercial mortgage loans to the Borrowers in the aggregate
principal amount of $78,000. The Transamerica Loan matures on August 1, 2028 and bears interest at the fixed rate of 4.35%
per annum. The promissory notes (the “Notes”) evidencing the Transamerica Loan require the Borrowers to make monthly
interest-only payments through August 2019 and thereafter the Transamerica Loan requires equal monthly installments of principal
plus accrued interest based on a 30-year amortization period. The Borrowers may repay the Transamerica Loan at any time following
the first twelve full calendar months of the Transamerica Loan’s term, subject to paying a premium equal to the greater of
(a) 1% of the prepayment amount and (b) the “Yield Protection Amount,” as defined in the Notes. The Transamerica
Loan and the Notes contain customary events of default, including non-payment of principal or interest and bankruptcy. Any
default under the Transamerica Loan or any Note will constitute a default under each of the other Notes. Each Borrower has
guaranteed the payment obligations of all the other Borrowers under the Notes. On December 19,
2018, the Company repaid $3,380 of the Transamerica Loan as part of the sale of 525 West Marquette, 1 of 18 properties that serve
as collateral for the Transamerica Loan. The Company recognized a $395 loss on extinguishment of debt at the time of the partial
repayment. Borrowings outstanding amounted to $73,609, net of $1,011 of unamortized debt issuance costs at December 31, 2018. Fisher Park Mortgage On October 15, 2018,
the Operating Partnership (the “Borrower”) assumed a mortgage (the “Fisher Park Mortgage”) with a balance
of $13,907 as part of our acquisition of the property in greater Cincinnati. The Fisher Park Mortgage, held by JP Morgan Chase
Bank, matures on January 1, 2027, bears interest at 5.229% and is secured by the property. The Fisher Park Mortgage requires monthly
installments of principal plus accrued interest based on a 30-year amortization. As part of the allocation of the Fisher Park purchase
price per ASC 805, the Company recorded a $92 premium on the assumed debt value. The Fisher Park
Mortgage contains customary events of default, including non-payment of principal or interest and bankruptcy and certain trigger
events to occur upon the Debt Service Coverage Ratio going below certain thresholds as defined within the loan agreement. Borrowings outstanding
amounted to $13,873 at December 31, 2018. KeyBank Bridge Loan On December 14,
2018, the Operating Partnership and certain of its subsidiaries entered into a loan agreement (the “KeyBank Bridge Loan”)
with KeyBank National Association (“KeyBank”). The KeyBank Bridge Loan provides for a secured loan in the amount of
$63,115. The KeyBank Bridge Loan bears interest at a rate per annum at either (1) the base rate (determined from the highest of
(a) KeyBank’s prime rate, (b) the federal funds rate plus 0.50% and (c) the one month LIBOR rate plus 1.0%) or (2) LIBOR
plus 2%. At December 31, 2018 the interest rate was 4.44%. The KeyBank Bridge Loan matures on the earlier of March 14, 2019 or
the date KeyBank ceases to serve as the administrative agent under the Company’s revolving credit facility; however, the
Operating Partnership has the right to prepay the KeyBank Bridge Loan at any time without penalty. Borrowings under the KeyBank
Bridge Loan are secured by the Jacksonville Property and are guaranteed by the Company and each subsidiary of the Operating Partnership
that is the direct or indirect owner of any collateral for the KeyBank Bridge Loan. The
KeyBank Bridge Loan contains customary affirmative and negative and financial covenants, including limitations with respect
to indebtedness, liens, investments, distributions, mergers and transactions with affiliates as outlined within the loan
agreement. The Company is in compliance with the respective covenants at December 31, 2018. Borrowings outstanding
amounted to $63,115 at December 31, 2018. Line of Credit Agreement On August 11, 2017
the Company’s operating partnership entered into a secured line of credit agreement (Line of Credit Agreement) with KeyBank
National Association, or KeyBank and the other lenders, which matures in August 2020 with an optional extension through August
2021, subject to certain conditions. Borrowings under the Line of Credit Agreement bear interest at either (1) the base rate (determined
from the highest of (a) KeyBank’s prime rate, (b) the federal funds rate plus 0.50% and (c) the one month LIBOR rate plus
1.0%) or (2) LIBOR, plus, in either case, a spread between 250 and 300 basis points depending on our total leverage ratio. At December
31, 2018 the interest rate was 5.4%. On March 8, 2018,
the Company entered into an Increase Agreement to our Line of Credit Agreement with KeyBank National Association to increase our
revolving credit facility to $45,000. All other terms of the Line of Credit Agreement remained unchanged. The Line of
Credit Agreement, consistent with the KeyBank Bridge Loan covenants, contains customary affirmative and negative
and financial covenants, including limitations with respect to indebtedness, liens, investments, distributions, mergers and
transactions with affiliates as outlined within the Line of Credit Agreement. The Company is in compliance with the
respective covenants at December 31, 2018. The Line of Credit Agreement is secured by certain assets of the Company’s
operating partnership and certain of its subsidiaries and includes a Company’s guarantee for the payment of all
indebtedness under the Line of Credit Agreement. Borrowings outstanding amounted to $28,187 and $20,837, net of unamortized
debt issuance costs of $363 and $488 at December 31, 2018 and 2017, respectively. Borrowings available under the Line of
Credit Agreement amounted to $7,070, net of a letter of credit totaling $93, at December 31, 2018. Principal payments on the Company’s
long-term debt due in each of the next five years and thereafter as of December 31, 2018 are as follows:
Year ending December 31: Amount
2019 $ 64,672
2020 32,946
2021 4,588
2022 4,783
2023 113,792
Thereafter 100,928 Repayment of Debt MWG Loan On November 30, 2017, certain of our
indirect subsidiaries entered into a loan agreement, the MWG Loan Agreement, with Special Situations Investing Group II, LLC, as
lender and agent, which provides for a loan of $79,800, bearing interest for the first year at a rate per annum equal to LIBOR
plus 3.10% and for the second year at a rate per annum equal to LIBOR plus 3.35%. The MWG Loan Agreement matures in November, 2019
and has one, 12-month extension option, subject to certain conditions. The borrowings under the MWG Loan Agreement were secured
by first lien mortgages on the 15 properties held by wholly-owned subsidiaries of Plymouth MWG Holdings LLC. In addition, the obligations
under the Loan Agreement were guaranteed by the company and certain of our operating partnership’s wholly-owned subsidiaries. The MWG Loan Agreement contains customary
affirmative and negative covenants for credit facilities of this type, including limitations with respect to indebtedness, liens,
investments, distributions, mergers and acquisitions, dispositions of assets and transactions with affiliates. On July 10, 2018,
the Company used the proceeds of the Transamerica Loan, along with additional working capital, to repay in full the MWG Loan
Agreement. The Company recognized a $804 loss on extinguishment of debt at the time of the repayment to reflect the write off of
unamortized deferred financing fees. As part of the
MWG Loan Agreement, in April, 2018, the Company entered into an interest rate cap agreement. The interest rate cap agreement remains
in effect through the maturity date, December 1, 2019. No key terms or conditions relating to the interest rate cap agreement
were changed as a result of the repayment of the MWG Loan Agreement. The interest rate cap is recorded at fair value based upon an
independent third-party valuation source. The fair value of the interest rate cap agreement was $0 at December 31, 2018. $30,000 Mezzanine Loan On October
17, 2016, Plymouth Industrial 20 LLC (“20 LLC”) entered into a mezzanine loan agreement with Torchlight as
partial payment of its prior Senior Loan (“Mezzanine Loan”). The Mezzanine Loan had an original principal amount of $30,000,
and bears interest at 15% per annum, of which 7% percent is paid for during the first four years of the term and 10% is paid
for the remainder of the term, and matures in October, 2023. Unpaid interest accrues and was added to the outstanding
principal amount of the loan. The Mezzanine Loan required borrower to pay a prepayment premium equal to the difference
between (1) the sum of 150% of the principal being repaid and (2) the sum of the actual principal amount being repaid and
current and accrued interest paid through the date of repayment. This repayment feature operated as a prepayment feature
since the difference between (1) and (2) will be zero at maturity. As additional consideration for the
Mezzanine Loan, 20 LLC granted Torchlight under the Mezzanine Loan, a profit participation in the form of the right to receive
25% of net income and capital proceeds generated by the Company Portfolio following debt service payments and associated costs
(the “TL Participation”). The TL Participation was terminated as of June 14, 2017 in consideration of the Company
issuing warrants to Torchlight to acquire 250,000 shares of the Company’s common stock at a price of $23.00 per share. The
warrants have a five-year term and are more fully discussed in Note 6. The profit participation was zero for the years ended December
31, 2018 and 2017. The borrowings under the Mezzanine Loan
were secured by, among other things, pledges of the equity interest in 20 LLC and each of its property-owning subsidiaries. On May 24, 2018, the $30,000 Mezzanine
Loan was paid in full for a total consideration of $35,000 from proceeds of the KeyBank Term Loan. Included within the $35,000
consideration is the return of the $30,000 principal, accrued interest outstanding of $1,786, interest expense for the stub period
of May 2018 of $318 and a repayment premium of approximately $2,896. The Company had paid approximately $8,232 in interest during
the term of the loan. The Company recognized a $3,601 loss on extinguishment of debt upon completion of the repayment which consisted
of the aforementioned repayment premium, write off of unamortized deferred financing fees of $689 and legal expenses of approximately
$16. KeyBank Term Loan On May 23, 2018, the Company entered
into a loan agreement with KeyBank National Association, or KeyBank, for a senior secured term loan (“KeyBank Term Loan”).
The KeyBank Term Loan provided for a loan of $35,700 and matures on the earlier of (1) August 11, 2021 or (2) the date KeyBank
ceases to serve as administrative agent under the KeyBank Credit Agreement. The KeyBank Term Loan bears interest, at the Company’s
option, at either (1) LIBOR plus 7% or (2) KeyBank’s base rate plus 6%. The KeyBank Term Loan was secured by, among other
things, pledges of the equity interests in 20 LLC and each of its property owning subsidiaries. The KeyBank Term Loan net proceeds
were used to repay the Torchlight Mezzanine Loan. The KeyBank Term Loan, consistent with
the Line of Credit Agreement covenants, contained customary affirmative and negative covenants, including limitations with respect
to indebtedness, liens, investments, distributions, mergers and transactions with affiliates as outlined within the KeyBank Term
Loan agreement. On December 14, 2018, the Company used
the proceeds of the Series B Preferred Offering to repay in full the KeyBank Term Loan. The Company recognized a $593 loss on extinguishment
of debt at the time of the repayment to reflect the write off of unamortized deferred financing fees.</t>
  </si>
  <si>
    <t>6. Common Stock Follow-on Offering On July 23, 2018, the Company completed
a follow-on public offering of 1,262,833 shares of common stock, including 160,369 shares of common stock issued upon exercise
of the underwriters’ overallotment option, resulting in net proceeds of approximately $17,843. The Company contributed the
net proceeds of this offering to the Operating Partnership in exchange for 1,262,833 OP Units, and the Operating Partnership used
the net proceeds of the public offering to acquire additional industrial properties, working capital purposes and other general
purposes. ATM Program On July 30, 2018, the Company and Operating
Partnership filed a shelf registration statement on Form S-3 with the U.S. Securities and Exchange Commission (“SEC”)
registering an aggregate of $500,000 of securities, consisting of an indeterminate amount of common stock, preferred stock, depository
shares, warrants, rights to purchase our common stock and debt securities. On August 24, 2018, the Company entered
into a distribution agreement with D.A. Davidson &amp; Co., KeyBanc Capital Markets and National Securities Corporation (the “Agents”),
pursuant to which the Company may issue and sell, from time to time, shares of its common stock having an aggregate offering price
of up to $50,000 through “at-the-market equity offering programs” (the “ATM program”). As of December 31, 2018, the Company
has not sold any securities under the ATM Program. Common Stock Warrants On June 14, 2017, the Company issued
warrants to Torchlight to acquire 250,000 shares of the Company’s common stock at a strike price of $23.00 per share, which
expire in 2022. As a result of the Company’s follow-on public offering completed during the third quarter of 2018, the outstanding
warrants have increased to 273,004 shares at a strike price of $21.06 per share. The warrants were accounted for as a
liability on the accompanying consolidated balance sheet as they contain provisions that are considered outside of the Company’s
control, such as the holders’ option to receive cash in lieu and other securities in the event of a reorganization of the
Company’s common stock underlying such warrants. The fair value of these warrants is re-measured at each financial reporting
period with any changes in fair value recognized as a change in fair value of warrant liability in the accompanying consolidated
statements of operations. A roll-forward of the common stock warrants
is as follows:
Balance at January 1, 2017 $ —
Issuance of common stock warrant 140
Change in fair value 20
Balance at December 31, 2017 160
Issuance of common stock warrant —
Change in fair value (48 )
Balance at December 31, 2018 $ 112 The warrants in the amount of $112 at
December 31, 2018 represent their fair value determined using a Binomial Valuation Model applying Level 3 inputs as described in
Note 2. The significant inputs into the model were: exercise price of $21.06, volatility of 20.0%, an expected annual dividend
of $1.50, a term of 3.5 years and an annual risk-free interest rate of 2.47%. The warrants in the amount of $160 at December 31,
2017 were determined using a Monte-Carlo option pricing model, whose significant inputs into the model were volatility of 18.9%,
an expected dividend yield of 7.5%, a term of 4.4 years and an annual risk-free interest rate of 2.15%. The fair value of these warrants is re-measured
at each financial reporting period with any changes in fair value recognized as a change in fair value of warrant liability in
the accompanying consolidated statements of operations. The warrants have an expiration date of June 13, 2022. The warrants are
not included in the computation of diluted net loss per share as they are anti-dilutive for the periods presented since the Company
recorded a net loss during the years ended December 31, 2018 and 2017. Common Stock Dividends The following table sets forth the common
stock distributions that were declared or paid during the years ended December 31, 2018 and 2017. The Company did not declare or
pay any distributions prior to completion of the Offering.
Cash Dividends Aggregate
2018
First quarter $ 0.3750 $ 1,334
Second quarter $ 0.3750 $ 1,334
Third quarter $ 0.3750 $ 1,807
Fourth quarter $ 0.3750 $ 1,808
2017
Second quarter (commencing June 14, 2017 to June 30, 2017) $ 0.0650 $ 238
Third quarter $ 0.3750 $ 1,430
Fourth quarter $ 0.3750 $ 1,430 Characterization of Common Stock Dividends (unaudited) Earnings and profits (as defined under
the Internal Revenue Code), the current and accumulated amounts of which determine the taxability of distributions to stockholders,
vary from net income attributable to common stockholders and taxable income because of the different depreciation recovery periods,
depreciation methods, and other items. Distributions in excess of earnings and profits generally constitute a return of capital.
The following table shows the characterization of the distributions on the Company’s common stock for the year ended December
31, 2018.
Declaration Date Date of Record Payable Date Cash Distribution Ordinary Dividend Return
of Capital
3/15/2018 3/30/2018 4/30/2018 $ 0.3750 $ - $ 0.3750
6/14/2018 6/29/2018 7/31/2018 $ 0.3750 $ - $ 0.3750
9/14/2018 9/28/2018 10/31/2018 $ 0.3750 $ - $ 0.3750
12/14/2018 12/28/2018 1/31/2019 $ 0.3750 $ - $ 0.3750</t>
  </si>
  <si>
    <t>Preferred Stock</t>
  </si>
  <si>
    <t>7. Preferred Stock Series A Preferred Stock In the fourth quarter of 2017, the Company
completed the offering of 2,040,000 shares of Series A Preferred Stock, including 240,000 shares exercised under the underwriter’s
over-allotment, at a per share price of $25.00 for net cash proceeds of $48,868. The offering of the Series A Preferred Stock was
registered with the Securities and Exchange Commission, or the SEC, pursuant to a registration statement on Form S-11 declared
effective on October 18, 2017. The relevant features of the Series A
Preferred Stock are as follows: Liquidation Rights In the event of any voluntary or involuntary
liquidation, dissolution, or winding-up of the affairs of the Company, the holders of shares of the Series A Preferred Stock shall
be entitled to be paid out of the assets of the Company available for distribution to its stockholders before any payment shall
be made to the holders of Common Stock, an amount per share equal to $25.00 per share, plus any accrued and unpaid dividends. Redemption Rights Holders of the Series A Preferred Stock
have the right to require the Company to redeem for cash, their shares of Series A Preferred Stock in the event of a change in
control of the Company or a delisting of the Company’s shares. Since this contingent redemption right is outside of the control
of the Company, the Company has presented its Series A Preferred Stock as temporary equity. The Company has the right to redeem the
Series A Preferred Stock at its option commencing on December 31, 2022 at $25.00 per share, plus any accrued and unpaid dividends.
The Company also has the right to redeem for the shares of Series A Preferred Stock in the event of a change in control of the
Company or a delisting of the Company’s shares. Conversion The shares of Series A Preferred Stock
are not convertible. Voting Rights Holders of shares of the Series A Preferred
Stock generally do not have any voting rights, except in the event dividends are in arrears for six or more quarterly periods (whether
or not consecutive), the number of directors of the Company’s board of directors will automatically be increased by two and
holders of shares of Series A Preferred Stock, voting together as a single class with the holders of any other then-outstanding
class or series of capital stock ranking on parity with the Series A Preferred Stock upon which like voting rights have been conferred
and are exercisable, or collectively, any Voting Preferred Stock and the holders of Series A Preferred Stock will be entitled to
vote for the election of two additional directors to serve on our board of directors, until all unpaid dividends for past dividend
periods shall have been paid in full. Protective Rights As long as the shares of Series A Preferred
Stock remain outstanding, the Company cannot, without the affirmative vote or consent of the holders of at least two-thirds of
the outstanding shares of Series A Preferred Stock voting together as a single class with any voting preferred stock, among other
things, authorize, create or issue, or increase the number of authorized or issued shares of, any class or series of capital stock
ranking senior to the Series A Preferred Stock with respect to payment of dividends or the distribution of assets upon our liquidation,
dissolution or winding up, or reclassify any of our authorized capital stock into such capital stock, or create, authorize or issue
any obligation or security convertible into or evidencing the right to purchase such capital stock. Dividend Rights When, as and if authorized by our board
of directors, holders of Series A Preferred Stock are entitled to receive cumulative cash dividends from, and including, the
issue date, payable quarterly in arrears on the last day of March, June, September and December of each year, beginning on December
31, 2017 until December 31, 2024, at the rate of 7.5% per annum on the $25.00 liquidation preference per share (equivalent
to a fixed annual rate of $1.875 per share (“Initial Rate”)). On and after December 31, 2024, if any
shares of Series A Preferred Stock are outstanding, the Company will pay cumulative cash dividends on each then-outstanding share
of Series A Preferred Stock at an annual dividend rate equal to the Initial Rate plus an additional 1.5% of the liquidation preference
per annum, which will increase by an additional 1.5% of the liquidation preference per annum on each subsequent December 31 thereafter,
subject to a maximum annual dividend rate of 11.5% while the Series A Preferred Stock remains outstanding. The following table sets forth the
Series A Preferred Stock distributions that were declared or paid during the years ended December 31, 2018 and 2017. The
Company did not pay any dividends prior to the offering of its Series A Preferred Stock offering on October 25, 2017.
Cash Dividends Aggregate
2018
First quarter $ 0.4688 $ 956
Second quarter $ 0.4688 $ 956
Third quarter $ 0.4688 $ 956
Fourth quarter $ 0.4688 $ 956
2017
Fourth quarter (commencing October 25, 2017 to December 31, 2017) $ 0.3542 $ 723 Characterization of Series A Preferred Stock Dividends
(unaudited) Earnings and profits (as defined under
the Internal Revenue Code), the current and accumulated amounts of which determine the taxability of distributions to stockholders,
vary from net income attributable to common stockholders and taxable income because of the different depreciation recovery periods,
depreciation methods, and other items. Distributions in excess of earnings and profits generally constitute a return of capital.
The following table shows the characterization of the distributions on the Company’s Series A Preferred Stock for the year
ended December 31, 2018.
Declaration Date Date of Record Payable Date Cash Distribution Ordinary Dividend Return
of Capital
3/1/2018 3/15/2018 4/2/2018 $ 0.4688 $ - $ 0.4688
6/1/2018 6/15/2018 7/2/2018 $ 0.4688 $ - $ 0.4688
8/31/2018 9/14/2018 10/1/2018 $ 0.4688 $ - $ 0.4688
11/30/2018 12/14/2018 12/31/2018 $ 0.4688 $ - $ 0.4688 Presentation The Company has presented its Series
A Preferred Stock as temporary equity since the redemption of the Series A Preferred Stock is outside of the control of the Company. Series B Preferred Stock On November 20, 2018, the Company entered
into an Investment Agreement (the “Investment Agreement”) with MIRELF VI Pilgrim, LLC, an affiliate of Madison International
Realty Holdings, LLC (the “Investor”), pursuant to which the Company agreed to issue and sell to the Investor, in a
private placement exempt from registration under the federal securities laws (the “Private Placement”), 4,411,764 shares
of the Company’s Series B Convertible Redeemable Preferred Stock (the “Series B Preferred Stock”) at a purchase
price of $17.00 per share for an aggregate consideration of $75,000 (the “Purchase Price”) or $71,800, net of issuance
costs. On December 14, 2018, the Company closed (the “Closing”) the Private Placement and issued to the Investor the
Series B Preferred Stock in exchange for the Purchase Price. Liquidation Preference The Series B Preferred Stock
ranks senior to the shares of the Company’s common stock, par value $0.01 per share (the “Common Stock”),
and ranks on a parity basis with the shares of the Company’s 7.50% Series A Cumulative Redeemable Preferred Stock,
par value $0.01 per share, in each case, with respect to dividend rights and rights on the distribution of assets on
any voluntary or involuntary liquidation, dissolution or winding up of the affairs of the Company. The shares of Series
B Preferred Stock have a Liquidation Preference, which is defined as an amount per share equal to the greater of (a) an
amount necessary for the Investor to receive a 12.0% annual internal rate of return on the issue price of $17.00, taking
into account dividends paid from December 14, 2018 until (i) the date of the voluntary or involuntary liquidation,
dissolution or winding up of the affairs of the Company, (ii) the Conversion Date, or (iii) the Redemption Date, as the case
may be, and (b) $21.89 (subject to adjustment), plus accrued and unpaid dividends through and including (x) the date of such
voluntary or involuntary liquidation, dissolution or winding up of the affairs of the Company, (y) the Conversion Date, or
(z) the Redemption Date, as the case may be. For the year ended December 31, 2018, accretion recorded in relation to the 12%
annual internal rate of return and offering costs is $359. Redemption Rights Upon certain change of control events,
including a delisting of the Company’s common stock, involving the Company, the Company is required to, at the option of
each holder of Series B Preferred Stock, redeem all of the Series B Preferred Stock at a price equal to the greater of (1) an amount
in cash equal to 100% of the Liquidation Preference thereof and (2) the consideration the holders would have received if they had
converted their shares of Series B Preferred Stock into Common Stock immediately prior to the change of control event. At any time
following December 31, 2022, the Company may elect to redeem up to fifty percent (50.0%) of the outstanding shares of Series B
Preferred Stock, and at any time following December 31, 2023, the Company may elect to redeem up to one hundred percent (100.0%)
of the outstanding shares of Series B Preferred Stock for an amount in cash per share of Series B Preferred Stock equal to the
Redemption Price per share of Series B Preferred Stock. The Redemption Price is defined as the greater of (i) the Liquidation Preference
per share of Series B Preferred Stock as of the Redemption Date or (ii) the 20-day volume weighted average price per share; provided,
however, following such time as the number of shares of Series B Preferred Stock that shall have been redeemed is equal to the
maximum number of shares of Series B Preferred Stock that can be converted (whether into cash of shares of Common Stock) such that,
if all such shares of Series B Preferred Stock had been converted into Common Stock, the certain percentage investment ownership
thresholds would have been reached (but not exceeded), the Redemption Price shall be equal to the Liquidation Preference. Conversion Rights The Series B Preferred Stock is convertible
at the option of the Investor from and after January 1, 2022. In addition, beginning on January 1, 2022, if the 20-day volume weighted
average price per share of Common Stock is equal to or exceeds $26.35 (subject to adjustment), the Company has the right to convert
each share of Series B Preferred Stock, and on December 31, 2024, the Series B Preferred Stock is, subject to availability of funds,
automatically converted. Any conversion of shares of Series B
Preferred Stock may be settled by the Company, at its option, in shares of Common Stock, cash or any combination thereof. However,
unless and until the Company’s stockholders have approved the issuance of greater than 19.99% of the outstanding Common Stock
as of the date of the closing of the Private Placement, as required by the NYSE American rules and regulations (“stockholder
approval”), the Series B Preferred Stock may not be converted into more than 19.99% of the Company’s outstanding Common
Stock as of the date of the closing of the Private Placement. In addition, the Company cannot opt to convert the Series B Preferred
Stock into more than 9.9% of the outstanding Common Stock without approval of the holders of Series B Preferred Stock. The initial
conversion rate is one share of Series B Preferred Stock for one share of Common Stock, subject to proportionate adjustments for
certain transactions affecting the Company’s securities (such as stock dividends, stock splits, combinations and other corporate
reorganization events), provided that the value of the Common Stock, determined in accordance with terms of the Articles Supplementary
is equal to or greater that the liquidation preference of the Series B Preferred Stock. To the extent the Company opts to
settle the conversion of shares of Series B Preferred Stock in cash, (1) until such time as the maximum number of shares of Series
B Preferred Stock have been converted such that, if all such shares had been converted into Common Stock, stockholder approval
would be necessary to convert additional shares into Common Stock, the Company will pay cash equal to the greater of the liquidation
preference or the 20-day volume weighted average price per share (20 Day VWAP), and (2) following such time, the Company will pay
cash equal to the liquidation preference per share of Series B Preferred Stock. On December 31, 2024, all issued and outstanding
shares of Series B Preferred Stock shall, without further action of the Company or the holders, shall convert at the Settlement
Amount as of December 31, 2024; provided, however , that prior to the receipt of stockholder approval, conversion of the Series
B Preferred Stock into Common Stock shall be subject to the 19.99% threshold; provided, further, however, that prior to the receipt
of the 10.0% Consent, conversion of the Series B Preferred Stock into Common Stock shall be subject to the 10.0% threshold. The
Settlement Amount is defined as follows:
· If a Physical Settlement is elected by the Company, the Company shall deliver to the converting holder in respect of each share of Series B Preferred Stock being converted a number of shares of Common Stock equal to the greater of (i) one (1) share of Common Stock or (ii) the quotient of the Liquidation Preference divided by the 20-Day VWAP;
· If a Cash Settlement is elected by the Company, the Company shall pay to the converting holder in respect of each share of Series B Preferred Stock being converted into cash in an amount equal to the greater of (i) the Liquidation Preference or (ii) the 20-Day VWAP. This Cash Settlement is without regard to the 10.0% Threshold or the 19.99% Threshold; provided, however, following such time as the maximum number of shares of Series B Preferred Stock have been converted pursuant to this Conversion Section (whether into cash or shares of Common Stock) such that, if all such shares of Series B Preferred Stock had been converted into Common Stock (disregarding the 10.0% Threshold), the 19.99% Threshold would have been reached (but not exceeded), the Cash Settlement Amount shall be equal to the Liquidation Preference; and
· If a Combination Settlement is elected by the Company, the Company shall pay or deliver, as the case may be, in respect of each share of Series B Preferred Stock being converted, a Settlement Amount equal to, at the election of the Company, either (i) cash equal to the Cash Settlement Amount or (ii) a number of shares of Common Stock; provided, however, that any Physical Settlement or Combination Settlement shall be subject to (i) the 10.0% Threshold until such time as the 10.0% Consent is received and (ii) the 19.99% Threshold until such time as the stockholder approval is received. Voting Rights The Series B Preferred Stock Investors
have no voting rights. However, after December 31, 2024, holders of Series B Preferred Stock will be entitled to vote as a single
class with the holders of Common Stock on an as-converted basis (up to a maximum of 19.99% of the Common Stock outstanding on the
date of the closing of the Private Placement, unless stockholder approval has been received). Approval Rights In addition, for so long as any shares
of Series B Preferred Stock are outstanding, the affirmative vote of a majority of the holders of Series B Preferred Stock is required
to (i) authorize, create, issue or increase, or reclassify any class of capital stock into any class or series of Senior Equity
Securities or Parity Equity Securities (as such terms are defined in the Articles Supplementary), (ii) authorize any class of partnership
interests in the Operating Partnership that are senior to the partnership interests currently in existence, (iii) amend, alter,
repeal or otherwise change the rights, preferences, preferences, privileges or powers of the Series B Preferred Stock, (iv) approve
any dividend other than cash dividends paid in the ordinary course of business consistent with past practice, or required to be
paid by the Company to maintain REIT status, (v) affect any voluntary deregistration under the Securities Exchange Act of 1934,
as amended, or voluntary delisting with the NYSE American with respect to the Common Stock, (vi) incur any indebtedness in excess
of the limits set forth in the Articles Supplementary, (vii) adopt a “poison pill” or similar anti-takeover agreement
or plan, and (viii) following December 31, 2024, enter into a Change in Control Transaction (as defined in the Articles Supplementary)
or make certain acquisitions. In addition, to the extent that any shares of Series B Preferred Stock remains outstanding after
December 31, 2024, or if dividends on any shares of Series B Preferred Stock are in arrears for six or more quarters (whether or
not consecutive), the holders of the Series B Preferred Stock will have the right to elect two directors to serve on the Company’s
board of directors. Dividend Rights The Series B Preferred Stock bears cumulative
dividends, payable in cash, at a rate equal to (a) 3.25% for the period from the issue date through and including December 31,
2019, (b) 3.50% from January 1, 2020 through and including December 31, 2020, (c) 3.75% from January 1, 2021 through and including
December 31, 2021, (d) 4.00% from January 1, 2022 through and including December 31, 2022, (e) 6.50% from January 1, 2023
through and including December 31, 2023, (f) 12.00% from January 1, 2024 through and including December 31, 2024 and (g) 15.00%
from and after January 1, 2025. Dividends on the Series B Preferred Stock are payable quarterly in arrears on January 15, April
15, July 15 and October 15 of each year or, if such date is not a Business Day, on the immediately succeeding Business Day. Presentation The Company has presented its Series
B Preferred Stock as temporary equity since the redemption of the Series B Preferred Stock is outside of the control of the Company.</t>
  </si>
  <si>
    <t>Non-Controlling Interests</t>
  </si>
  <si>
    <t>Noncontrolling Interest [Abstract]</t>
  </si>
  <si>
    <t>8. Non-Controlling Interests Non-controlling Interests Previously Held by Torchlight In connection with the refinancing of
the Company’s debt on October 17, 2016, the REIT through its Operating Partnership as the sole member of Plymouth Industrial
20 Financial LLC and through Plymouth Industrial 20 Financial LLC, was the managing member in 20 LLC with a 0.5% ownership interest.
An affiliate of Torchlight held the remaining 99.5% interest in 20 LLC. This 99.5% interest was redeemed on June 14, 2017 by the
REIT and 20 LLC is now a single member LLC with Plymouth Industrial 20 Financial LLC as the sole member. The proportionate share
of the loss attributed to the non-controlling interest held by Torchlight was $4,674 for the year ended December 31, 2017. The
redemption resulted in elimination of the non-controlling interest and an adjustment to equity (deficit) in the amount of $56,795.
An adjustment to the redemption price in the first quarter of 2017 was deemed a non-cash capital contribution in the amount of
$1,019. Operating Partnership Units Acquisitions In connection with the acquisition of the
Shadeland Portfolio on August 11, 2017, the Company, through its Operating Partnership issued 421,438 Operating Partnership Units
(“OP Units”) at $19.00 per OP Unit for a total of approximately $8,007 to the former owners of the Shadeland Portfolio.
In connection with the Cincinnati, Ohio acquisition on October 15, 2018, the Company, through its Operating Partnership issued 626,011
OP Units at $17.00 per OP Unit for a total of approximately $10,642 to the former owners of the property. The holders of the OP
Units are entitled to receive distributions concurrent with the dividends paid on our common stock. The following table sets forth
the OP Unit distributions that were declared or paid during the years ended December 31, 2018 and 2017. The Company did not pay
any distributions prior to the issuance of the OP Units in connection with the Shadeland Portfolio acquisition on August 11, 2017.
Cash Distributions Aggregate
2018
First quarter $ 0.375 $ 158
Second quarter $ 0.375 $ 158
Third quarter $ 0.375 $ 158
Fourth quarter $ 0.375 (1) $ 357
2017
Third quarter $ 0.375 (2) $ 88
Fourth quarter $ 0.375 $ 158 ____________________ (1) Distributions for the OP Units
issued in connection with the Cincinnati, Ohio acquisition were paid on a pro-rated distribution equal to a quarterly distribution
of $0.375 per OP Unit or $199 in the aggregate for the quarter ended December 31, 2018. (2) Distributions for the OP Units
issued in connection with the Shadeland Portfolio acquisition were paid on a pro-rated distribution equal to a quarterly distribution
of $0.375 per OP Unit or $88 in the aggregate for the quarter ended September 30, 2017. The proportionate share of the loss attributed
to the partnership units was $2,459 and $646 for the year ended December 31, 2018 and 2017, respectively.</t>
  </si>
  <si>
    <t>Incentive Award Plan</t>
  </si>
  <si>
    <t>Disclosure of Compensation Related Costs, Share-based Payments [Abstract]</t>
  </si>
  <si>
    <t>9. Incentive Award Plan In April 2014, the Company’s Board
of Directors adopted, and in June 2014 the Company’s stockholders approved, the 2014 Incentive Award Plan, or Plan, under
which the Company may grant cash and equity incentive awards to eligible service providers in order to attract, motivate and retain
the talent for which we compete. The aggregate number of shares of the Company’s common stock and/or LTIP units of partnership
interest in the Company’s Operating Partnership, or LTIP units that are available for issuance under awards granted pursuant
to the Plan is 375,000 shares/LTIP units. Shares and units granted under the Plan may be authorized but unissued shares/LTIP units,
or, if authorized by the board of directors, shares purchased in the open market. If an award under the Plan is forfeited, expires
or is settled for cash, any shares/LTIP units subject to such award may, to the extent of such forfeiture, expiration or cash settlement,
be used again for new grants under the Plan. However, the following shares/LTIP units may not be used again for grant under the
Plan: (1) shares/LTIP units tendered or withheld to satisfy grant or exercise price or tax withholding obligations associated with
an award; (2) shares subject to a stock appreciation right, or SAR, that are not issued in connection with the stock settlement
of the SAR on its exercise; and (3) shares purchased on the open market with the cash proceeds from the exercise of options. The
maximum number of shares that may be issued under the Plan upon the exercise of incentive stock options is 375,000. The Plan provides for the grant of stock
options, including incentive stock options, or ISOs, and nonqualified stock options, or NSOs, restricted stock, dividend equivalents,
stock payments, restricted stock units, or RSUs, performance shares, other incentive awards, LTIP units, SARs, and cash awards.
In addition, the Company will grant its Independent Board of Directors restricted stock as part of their remuneration. Shares
granted as part of the Plan vest equally over a four-year period while those granted to the Company’s Independent Board
of Directors vest equally over a three-year period. Holders of restricted shares of common stock have voting rights and rights
to receive dividends, however, the restricted shares of common stock may not be sold, transferred, assigned or pledged and are
subject to forfeiture prior to the respective vesting period. The following table is a summary of the total restricted shares
granted for the years ended December 31, 2018 and 2017:
Shares
Unvested restricted stock at January 1, 2017 —
Granted 164,078
Forfeited —
Vested (921 )
Unvested restricted stock at December 31, 2017 163,157
Granted 3,000
Forfeited —
Vested (42,106 )
Unvested restricted stock at December 31, 2018 124,051 The Company recorded equity-based compensation
in the amount of $805 and $435 for the years ended December 31, 2018 and 2017, respectively, which is included in general and administrative
expenses in the accompanying consolidated statement of operations. Equity-based compensation expense for shares issued to employers
and directors is based on the grant-date fair value of the award and recognized on a straight-line basis over the requisite period
of the award. The unrecognized compensation expense associated with the Company’s restricted shares of common stock at December
31, 2018 was approximately $1,922 and is expected to be recognized over a weighted average period of approximately 2.5 years. The
fair value of the 3,000 restricted shares granted during 2018 was approximately $48 with a weighted average fair value of $16.00
per share. The fair value of the 164,078 restricted shares granted during 2017 was approximately $3,114 with a weighted average
fair value of $18.98 per share. The fair value related to the restricted stock was calculated based on the stock price on the date
of the grant.</t>
  </si>
  <si>
    <t>Earnings per Share</t>
  </si>
  <si>
    <t>Earnings Per Share [Abstract]</t>
  </si>
  <si>
    <t>10. Earnings per Share Net loss per Common Share Basic and diluted net loss per share
attributable to common stockholders was calculated as follows:
Year Ended December 31,
2018 2017
Numerator
Net loss $ (21,175 ) $ (14,027 )
Less: loss attributable to non-controlling interest (2,459 ) (5,320 )
Net loss attributable to Plymouth Industrial REIT, Inc. (18,716 ) (8,707 )
Less: Preferred stock dividends 3,940 723
Less: Series B accretion to redemption value 359 —
Less: amount allocated to participating securities 201 128
Net loss attributable to common stockholders $ (23,216 ) $ (9,558 )
Denominator
Weighted-average common shares outstanding basic and diluted 4,027,329 2,149,977
Earnings per share - Basic and Diluted:
Net loss per share attributable to common stockholders $ (5.76 ) $ (4.45 ) The Company uses the two-class method
of computing earnings per common share in which participating securities are included within the basic EPS calculation. The amount
allocated to participating securities is according to dividends declared (whether paid or unpaid). The restricted stock does not
have any participatory rights in undistributed earnings. Our unvested shares of restricted stock are accounted for as participating
securities as they contain non-forfeitable rights to dividends. In periods where there is a net loss,
the weighted average number of common shares outstanding used to calculate both basic and diluted net loss per share attributable
to common stockholders is the same. The Company’s potential dilutive securities include the 273,004 shares of common stock
warrants and 124,051 shares of restricted common stock. The stock warrants and restricted common shares have been excluded from
the computation of diluted net loss per share attributable to common stockholders as the effect of including them would reduce
the net loss per share.</t>
  </si>
  <si>
    <t>Future Minimum Rental Receipts Under Non-Cancellable Leases</t>
  </si>
  <si>
    <t>Leases [Abstract]</t>
  </si>
  <si>
    <t xml:space="preserve">11. Future Minimum Rental Receipts Under Non-Cancellable
Leases The following schedule indicates approximate
future minimum rental receipts due under non-cancellable operating leases for real estate properties, by year, as of December 31,
2018:
Year ending December 31, Future Minimum
2019 $ 45,376
2020 39,984
2021 28,704
2022 19,940
2023 15,836
Thereafter 26,450
Total minimum rental receipts $ 176,290 </t>
  </si>
  <si>
    <t>Commitments and Contingencies</t>
  </si>
  <si>
    <t>Commitments and Contingencies Disclosure [Abstract]</t>
  </si>
  <si>
    <t>12. Commitments and Contingencies Operating Leases The Company leases space for its corporate
office under the terms of a lease. Rental expense for operating leases, including common-area maintenance, was $401 in 2018 and
$225 in 2017. The following table sets forth the minimum future annual rental commitments under the operating lease as of December
31, 2018.
2019 $ 378
2020 $ 385
2021 $ 393
2022 $ 400
2023 $ 407
Thereafter $ 519 Employment Agreements The Company has entered into employment
agreements with the Company’s Chief Executive Officer, President and Chief Investment Officer, and Executive Vice President
and Chief Financial Officer. As approved by the compensation committee of the Board of Directors the agreements provide for base
salaries ranging from $200 to $300 annually with discretionary cash performance awards. The agreements contain provisions for equity
awards, general benefits, and termination and severance provisions, consistent with similar positions and companie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Contingent Liability In conjunction with the issuance of the
OP Units for the Shadeland Portfolio and Cincinnati, Ohio acquisitions, the agreements contain a provision for the Company to provide
tax protection to the holders if the acquired properties are sold in a transaction that would result in the recognition of taxable
income or gain prior to the sixth anniversary of the acquisition. The Company intends to hold this investment and has no plans
to sell or transfer any interest that would give rise to a taxable transaction.</t>
  </si>
  <si>
    <t>Retirement Plan</t>
  </si>
  <si>
    <t>Retirement Benefits [Abstract]</t>
  </si>
  <si>
    <t>13. Retirement Plan The Company in December, 2014 established
an individual SEP IRA retirement account plan for all employees. The Company has accrued a contribution for 2018 in the amount
of $190 and an amount of $260 for 2017, which is included in accounts payable, accrued expenses and other liabilities in the accompanying
consolidated balance sheets at December 31, 2018 and 2017, respectively. The Company has no control or administrative responsibility
related to the individual accounts and is not obligated to fund them in future years.</t>
  </si>
  <si>
    <t>Subsequent Events</t>
  </si>
  <si>
    <t>Subsequent Events [Abstract]</t>
  </si>
  <si>
    <t>14. Subsequent Events On January 4, 2019, the Company acquired
a single Class B industrial property, consisting of approximately 73,785 square feet, located in Chicago, Illinois for an aggregate
purchase price of approximately $5,425. On February 28, 2019 the Board of Directors
declared a regular quarterly cash dividend of $0.46875 per share, or an annualized dividend of $1.875 per share, for the Company’s
Series A Cumulative Redeemable Preferred Stock for the first quarter of 2019. The dividend is payable on April 1, 2019 to stockholders
of record on March 15, 2019.</t>
  </si>
  <si>
    <t>Accounting Policies (Policies)</t>
  </si>
  <si>
    <t>Reclassifications</t>
  </si>
  <si>
    <t>Reclassifications Certain reclassifications have been
made in the 2017 consolidated financial statements to conform to the 2018 presentation. These reclassifications have no effect
on 2017 consolidated net loss.</t>
  </si>
  <si>
    <t>Use of Estimates</t>
  </si>
  <si>
    <t>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Management makes significant estimates regarding the allocation
of tangible and intangible assets or business acquisitions, impairments of long-lived assets, stock-based compensation and its
common stock warrants liability.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As future events and their effects
cannot be determined with precision, actual results could differ from those estimates and assumptions.</t>
  </si>
  <si>
    <t>Recently Issued Accounting Standards</t>
  </si>
  <si>
    <t>New Accounting Standards Recently
Adopted In May 2017, the FASB issued ASU 2017-09,
Stock Compensation (Topic 718): Scope of Modification Accounting, which provides updated guidance about which changes to the terms
or conditions of a share-based payment award would require an entity to apply modification accounting under the topic. The Company
adopted this standard effective January 1, 2018. The adoption of ASU 2017-09 did not have a material impact on the Company’s
consolidated financial statements. In January 2017, the FASB issued ASU
2017-01 Business Combinations (Topic 805) Clarifying the Definition of a Business. In November 2016, the FASB issued ASU
2016-18, Statement of Cash Flows (Topic 230): Restricted Cash (“ASU 2016-18”). The ASU requires an entity to explain
the changes in the total of cash, cash equivalents, restricted cash, and restricted cash equivalents on the statement of cash flows
and to provide a reconciliation of the totals in that statement to the related captions in the balance sheet when the cash, cash
equivalents, restricted cash, and restricted cash equivalents are presented in more than one-line item on the balance sheet. The
Company adopted this standard effective January 1, 2018 using a retrospective approach. The Company has determined the impact of
adopting ASU 2016-18 resulted in the inclusion of cash held in escrow and restricted cash in total cash and in the determination
of changes in cash in its statements of cash flows. For the year ended December 31, 2017, the change resulted in an increase in
cash provided by operating activities of approximately $523, a decrease in cash used in investing activities of approximately $2,047
and a decrease in cash provided by financing activities of approximately $5,582. In August 2016, the FASB issued Accounting
Standards Update No. 2016-15, Classification of Certain Cash Receipts and Cash Payments (“ASU 2016-15”). ASU
2016-15 is intended to clarify guidance on the classification of certain cash receipts and payments in the statement of cash flows
and to eliminate the diversity in practice related to such classifications. The Company adopted this pronouncement
effective January 1, 2018 and its adoption did not have a material impact on its financial statements. In March 2016, the FASB issued ASU 2016-09, Stock
Compensation – Improvements to Employee Share-Based Payment Accounting, On May 28, 2014, the FASB issued ASU
2014-09, Revenue from Contracts with Customers (“ASC 606”). ASC 606 establishes principles for reporting the nature,
amount, timing and uncertainty of revenues and cash flows arising from an entity’s contracts with customers. The core principle
of the new standard is that an entity recognizes revenue to represent the transfer of goods or services to customers in an amount
that reflects the consideration to which the entity expects to be entitled in exchange for those goods or services. The FASB subsequently
issued additional ASUs which provide practical expedients, technical corrections and clarification of the new standard. ASC 606
is effective for annual reporting periods, including interim reporting periods within those periods, beginning after December 15,
2017. Early application is permitted for annual periods beginning after December 15, 2016. ASC 606 permits the use of either the
full retrospective transition method or a modified retrospective transition method. The Company adopted ASC 606 on January 1, 2018,
using the modified retrospective method. The adoption of ASC 606 did not have a material impact on our consolidated financial statements. New Accounting Pronouncements Issued but not yet Adopted In February 2016, the FASB issued ASU
2016-02, Leases (“ASU 2016-02”) , The Company has adopted the lease standard
on January 1, 2019 using the modified retrospective transition method. The Company will elect the package of practical expedients
available for implementation which allows the Company to 1) not reassess whether any expired or existing contracts are or contain
leases; 2) not reassess the lease classification for any expired or existing leases; and 3) not reassess initial direct costs for
any existing leases. For arrangements where the Company is the lessee, the Company expects to record a right of use asset of approximately
$1,918 and a lease liability of approximately $1,939 on the Consolidated Balance Sheet upon adoption of ASU 2016-02. For arrangements
where the Company is the lessor, the Company has concluded the new lease standard will not have a material impact on the consolidated
financial statements. Other accounting standards that have
been issued or proposed by the FASB or other standards-setting bodies that do not require adoption until a future date are not
expected to have a material impact on the Company’s financial statements.</t>
  </si>
  <si>
    <t>Segments</t>
  </si>
  <si>
    <t>Segments The Company has one reportable segment–industrial
properties. These properties have similar economic characteristics and also meet the other criteria that permit the
properties to be aggregated into one reportable segment.</t>
  </si>
  <si>
    <t>Revenue Recognition and Tenant Receivables and Rental Revenue Components</t>
  </si>
  <si>
    <t>Revenue Recognition and Tenant
Receivables and Rental Revenue Components Minimum rental incom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The Company maintains allowances for doubtful accounts receivable and straight-line rents receivable,
based upon estimates determined by management. Management specifically analyzes aged receivables, tenant credit-worthiness
and current economic trends when evaluating the adequacy of the allowance for doubtful accounts. At December 31, 2018 and 2017
the Company did not recognize an allowance for doubtful accounts. The Company did not have any bad debt expense or write-offs
during the years ended December 31, 2018 and 2017. The Company includes accounts receivable and straight line rent receivables
within other assets in the balance sheet.</t>
  </si>
  <si>
    <t>Cash Equivalents and Restricted Cash</t>
  </si>
  <si>
    <t>Cash Equivalents and Restricted
Cash The Company considers all highly liquid
investments with a maturity of three months or less when purchased to be cash equivalents. There were no cash equivalents at December
31, 2018 and 2017. The Company maintains cash and restricted cash, which includes tenant security deposits and cash collateral
for its borrowings discussed in Note 5, cash held in escrow for real estate tax, insurance and tenant capital improvement and leasing
commissions, in bank deposit accounts, which at times may exceed federally insured limits. As of December 31, 2018, the Company
has not realized any losses in such cash accounts and believes it is not exposed to any significant risk of loss.</t>
  </si>
  <si>
    <t>Fair Value of Financial Instruments</t>
  </si>
  <si>
    <t>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2 inputs such as interest rates
and credit spreads, are applied in determining the fair value of the interest rate cap in the amount of $0 at December 31, 2018.
Level 3 inputs are applied in determining the fair value of warrants to purchase common stock in the amount of $112 and $160
at December 31, 2018 and 2017, respectively, discussed in Note 6. Financial instruments include cash,
restricted cash, cash held in escrow and reserves, accounts receivable, secured debt, mezzanine debt to investor and deferred
interest, line of credit, accounts payable and accrued expenses and other current liabilities. The values of these financial instruments
approximate their fair value due to their relatively short maturities and prevailing interest rates.</t>
  </si>
  <si>
    <t>Derivative Instruments</t>
  </si>
  <si>
    <t>Derivative Instrument The Company uses an interest rate cap
as a derivative instrument to manage interest rate risk and is recognized on the balance sheet at fair value. The interest rate
cap is not designated as a hedging instrument and changes in fair value is mark to market through earnings. The input values used
in the fair value measurement of the interest rate cap were obtained using quoted market prices for similar assets in markets that
are not active and therefore are, classified as Level 2 under the fair value hierarchy. The fair value of the interest rate cap
is estimated based on discounting future cash flows and interest rates that management believes reflect the risks associated with
debt instruments of similar risk and duration.</t>
  </si>
  <si>
    <t>Debt Issuance Costs</t>
  </si>
  <si>
    <t>Debt Issuance Costs Debt issuance costs are reflected as
a reduction to the respective loan amounts in the form of a debt discount. Amortization of this expense is included in interest
expense in the consolidated statements of operations.</t>
  </si>
  <si>
    <t>Stock Based Compensation The Company grants stock based compensation
awards to our employees and directors typically in the form of restricted shares of common stock. The Company measures stock-based
compensation expense based on the fair value of the awards on the grant date and recognizes the expense ratably over the vesting
period. Forfeitures of unvested shares are recognized in the period the forfeiture occurs.</t>
  </si>
  <si>
    <t>Comprehensive Loss</t>
  </si>
  <si>
    <t>Comprehensive Loss Comprehensive loss includes net loss
as well as other changes in equity (deficit) that result from transactions and economic events other than those with members. There
was no difference between net loss and comprehensive loss for the years ended December 31, 2018 and 2017.</t>
  </si>
  <si>
    <t>Earnings Per Share</t>
  </si>
  <si>
    <t>Earnings per Share The Company follows the two-class method
when computing net loss per common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Diluted net loss per share is the same as basic net loss per share
since the Company does not have any common stock equivalents such as stock options. The warrants are not included in the computation
of diluted net loss per share as they are anti-dilutive for the periods presented.</t>
  </si>
  <si>
    <t>Consolidation</t>
  </si>
  <si>
    <t>Consolidation The Company’s consolidated financial
statements include its financial statements, and those of its wholly-owned subsidiaries and controlling interests. All intercompany
accounts and transactions have been eliminated in consolidation. The Company considers the issuance of member interests in entities
that hold its properties under the guidance of ASC 360 Property, Plant and Equipment Real Estate, Consolidation</t>
  </si>
  <si>
    <t>Income Taxes</t>
  </si>
  <si>
    <t xml:space="preserve">Income Taxes The Company has operated in a manner
that allows it to qualify as a REIT for federal income tax purposes. The Company filed its initial Form 1120-REIT as its tax return
for the tax year ended December 31, 2012. The Company utilizes an UPREIT organizational structure with the intent to hold properties
and securities through an Operating Partnership. The Company elected to be taxed as a
real estate investment trust (“REIT”) under the Internal Revenue Code of 1986, as amended, and has operated as such
beginning with the tax year ending December 31, 2012. To qualify as a REIT, the Company must meet certain organizational and operational
requirements, including a requirement to distribute at least 90% of it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we distribute
as dividends to its stockholders. If the Company fails to qualify as a REIT in any taxable year, it will be subject to federal
income tax on our taxable income at regular corporate income tax rates and generally will not be permitted to qualify for treatment
as a REIT for federal income tax purposes for the four tax years following the year during which qualification is lost, unless
it can obtain relief under certain statutory provisions. Such an event could materially and adversely affect the net income and
net cash available for distribution to stockholders. However, the Company intends to continue to operate in a manner that allows
it to qualify for treatment as a REIT. The Company files income tax returns
in the U.S federal jurisdiction and various state and local jurisdictions. The statute of limitations for the Company’s income
tax returns is generally three years and as such, the Company’s returns that remain subject to examination would be primarily
from 2015 and thereafter. Accrued interest and penalties will be recorded as income tax expense, if the Company records a liability
in the future. To the extent the Company does not utilize
the full amount of the annual federal NOLs, the unused amount may normally be carried forward for 20 years to offset taxable income
in future years. </t>
  </si>
  <si>
    <t>Real Estate Property Acquisitions</t>
  </si>
  <si>
    <t>Real Estate Property Acquisitions In accordance with Financial Accounting
Standards Board, (FASB), ASC 805-10 “Business Combinations”, the assets and liabilities acquired are recorded at their
fair values as of the acquisition date. The Company has implemented ASU 2017-01 as of July 2017 and has concluded that the acquisition
of properties will be accounted for as an asset acquisition as opposed to a business combination. The significant difference between
the two accounting models is that within an acquisition of assets, acquisition costs are capitalized as a cost of the assets, whereas
in a business combination acquisition costs are expensed and not included as part of the consideration transferred. The accounting for real estate property
acquisitions requires estimates and judgment as to expectations for future cash flows of the acquired property, the allocation
of those cash flows to identifiable intangible assets, and in determining the estimated fair value for assets acquired and liabilities
assumed. The amounts allocated to lease intangibles (leases in place, leasing commissions, tenant relationships, and above and
below market leases) are based on management’s estimates and assumptions, as well as other information compiled by management,
including independent third party analysis and market data and are generally amortized over the remaining life of the related leases
excluding renewal options, except in the case of below market fixed rate rent amounts, which are amortized over the applicable
renewal period. Such inputs are Level 3 in the fair value hierarchy.</t>
  </si>
  <si>
    <t>Real Estate and Depreciation</t>
  </si>
  <si>
    <t>Real Estate and Depreciation Real estate properties are stated at
cost less accumulated depreciation. Depreciation of buildings and other improvements is computed using the straight-line method
over the estimated remaining useful lives of the assets, which generally range from 11 to 40 years for buildings and 3 to 13 years
for site improvements. If the Company determines that impairment has occurred, the affected assets are reduced to their fair
value. Building improvements are capitalized, while maintenance and repair expenses are charged to expense as incurred. Significant
renovations and improvements that improve or extend the useful life of the assets are capitalized.</t>
  </si>
  <si>
    <t>Amortization of Deferred Lease Intangibles - Assets and Liabilities</t>
  </si>
  <si>
    <t>Amortization of Deferred Lease
Intangibles - Assets and Liabilities Deferred lease intangible assets consist
of leases in place, leasing commissions, tenant relationships, and above market leases. Deferred lease Intangible liabilities represent
below market leases. These intangibles have been recorded at their fair market value in connection with the acquisition of properties.
Intangible assets are generally amortized over the remaining life of the related leases excluding renewal options, except in the
case of below market fixed rate rent amounts, which are amortized over the applicable renewal period.</t>
  </si>
  <si>
    <t>Impairment of Long-Lived Assets</t>
  </si>
  <si>
    <t>Impairment of Long-Lived Assets The Company assesses the carrying values
of our respective long-lived assets, including goodwill, whenever events or changes in circumstances indicate that the carrying
amounts of these assets may not be fully recoverable. Recoverability of real estate assets
is measured by comparison of the carrying amount of the asset to the estimated future undiscounted cash flows. In order to review
our real estate assets for recoverability, the Company considers current market conditions, as well as our intent with respect
to holding or disposing of the asset. Our intent with regard to the underlying assets might change as market conditions change,
as well as other factors. Fair value is determined through various valuation techniques, including discounted cash flow models,
applying a capitalization rate to estimated net operating income of a property and quoted market values and third-party appraisals,
where considered necessary. If our analysis indicates that the carrying value of the real estate asset is not recoverable on an
undiscounted cash flow basis, we recognize an impairment charge for the amount by which the carrying value exceeds the current
estimated fair value of the real estate property. The Company has determined there is no impairment of value of long lived assets.</t>
  </si>
  <si>
    <t>Controlling Interest</t>
  </si>
  <si>
    <t>Controlling Interests The Company determines whether it holds
a controlling financial interest in an entity by first evaluating whether it is required to apply the variable interest entity
(“VIE”) model to the entity. Where the Company holds current or potential rights that give it the power to direct the
activities of a VIE that most significantly impact the VIE’s economic performance combined with a variable interest that
gives it the right to receive potentially significant benefits or the obligation to absorb potentially significant losses, the
Company is the primary beneficiary of that VIE. When changes occur to the design of an entity, the Company reconsiders whether
it is subject to the VIE model. The Company continuously evaluates whether it is the primary beneficiary of a consolidated VIE. To the extent the Company is not required
to apply the VIE model, the Company follows the control model for consolidation purposes and considers instances whether its ownership
exceeds 50% of the voting rights of the entity and whether other investors have liquidating, kick-out or substantive participating
rights. With respect to in substance real estate
transactions, the Company considers guidance of ASC 360 and ASC 976, as referenced by ASC 810, for issuance of membership interests
prior to any deconsolidation of assets. See Note 8.</t>
  </si>
  <si>
    <t>Summary of Significant Accounting Policies (Tables)</t>
  </si>
  <si>
    <t>Schedule of Rental Revenue Components</t>
  </si>
  <si>
    <t xml:space="preserve">Year Ended Year Ended
December 31, December 31,
2018 2017
Income from lease $ 34,332 $ 17,758
Straight-line rent adjustment 996 191
Reimbursable expenses 12,051 6,443
Amortization of above market leases (519 ) (289 )
Amortization of below market leases 1,823 712
Total $ 48,683 $ 24,815 </t>
  </si>
  <si>
    <t>Schedule of Cash, Cash Equivalents and Restricted Cash</t>
  </si>
  <si>
    <t xml:space="preserve">December 31, December 31,
2018 2017
Cash as presented on balance sheet $ 5,394 $ 12,915
Cash held in escrow as presented on balance sheet 7,808 5,074
Restricted cash as presented on balance sheet 1,759 1,174
Cash, cash held in escrow and restricted cash as presented on
cash flow statement $ 14,961 $ 19,163 </t>
  </si>
  <si>
    <t>Real Estate Properties (Tables)</t>
  </si>
  <si>
    <t>Schedule of Real Estate Properties</t>
  </si>
  <si>
    <t xml:space="preserve">2018 2017
Land $ 92,628 $ 59,663
Buildings, building improvements and tenant improvements 325,933 221,309
Site improvements 33,270 21,489
Construction in process 779 941
452,610 303,402
Less accumulated depreciation (41,279 ) (25,013 )
Real estate properties $ 411,331 $ 278,389 </t>
  </si>
  <si>
    <t>Schedule of Recognized Identified Assets Acquired and Liabilities Assumed</t>
  </si>
  <si>
    <t xml:space="preserve">Purchase price allocation Year ended Year ended
Total Purchase Price
Purchase Price $ 164,575 $ 173,325
Acquisition Costs 1,653 5,470
Additional acquisition costs from MWG portfolio 955 —
Total $ 167,183 $ 178,795
Allocation of Purchase Price
Land $ 33,938 $ 41,609
Building 103,570 109,977
Site Improvements 11,823 11,006
Total real estate properties 149,331 162,592
Deferred lease intangible assets
Tenant relationships 4,819 3,919
Leasing Commissions 3,659 2,588
Above Market Lease Value 1,225 991
Lease in Place Value 10,231 14,819
Total deferred lease intangible assets 19,934 22,317
Deferred lease intangible liabilities
Below Market Debt value 92 —
Below Market Lease Value (2,174 ) (6,114 )
Total deferred lease intangible liabilities (2,082 ) (6,114 )
Totals $ 167,183 $ 178,795 </t>
  </si>
  <si>
    <t>Schedule of Finite Lived Intangible Assets</t>
  </si>
  <si>
    <t xml:space="preserve">2018 2017
Above market lease $ 3,310 $ 2,086
Lease in place 35,521 26,514
Tenant relationships 10,333 5,811
Leasing commission 8,318 4,948
Leasing commission after acquisition 1,523 327
59,005 39,686
Less Accumulated amortization (21,065 ) (12,067 )
Deferred lease intangibles $ 37,940 $ 27,619
2018 2017
Below market leases $ 9,782 $ 8,309
Above market debt value (92 ) —
Less accumulated amortization (2,623 ) (1,502 )
Deferred lease intangibles $ 7,067 $ 6,807 </t>
  </si>
  <si>
    <t>Schedule of Finite Lived Intangible Assets Future Amortization Expense</t>
  </si>
  <si>
    <t>Amortization Expense Related to Net Increase to Rental Income Related to
Other Intangible Lease Assets and Liabilities Above and Below Market Lease Amortization
Year (in thousands) (in thousands)
2019 $ 12,197 $ (1,356)
2020 $ 9,187 $ (1,011)
2021 $ 5,306 $ (662)
2022 $ 3,032 $ (543)
2023 $ 2,127 $ (358)
Thereafter $ 4,055 $ (1,101)</t>
  </si>
  <si>
    <t>Borrowing Arrangements (Tables)</t>
  </si>
  <si>
    <t>Schedule of Maturities of Long-Term Debt</t>
  </si>
  <si>
    <t xml:space="preserve">Year ending December 31: Amount
2019 $ 64,672
2020 32,946
2021 4,588
2022 4,783
2023 113,792
Thereafter 100,928 </t>
  </si>
  <si>
    <t>Common Stock (Tables)</t>
  </si>
  <si>
    <t>Schedule of Stockholders' Equity Note, Warrants</t>
  </si>
  <si>
    <t xml:space="preserve">Balance at January 1, 2017 $ —
Issuance of common stock warrant 140
Change in fair value 20
Balance at December 31, 2017 160
Issuance of common stock warrant —
Change in fair value (48 )
Balance at December 31, 2018 $ 112 </t>
  </si>
  <si>
    <t>Schedule of Common Stock Dividends Declared</t>
  </si>
  <si>
    <t xml:space="preserve">Cash Dividends Aggregate
2018
First quarter $ 0.3750 $ 1,334
Second quarter $ 0.3750 $ 1,334
Third quarter $ 0.3750 $ 1,807
Fourth quarter $ 0.3750 $ 1,808
2017
Second quarter (commencing June 14, 2017 to June 30, 2017) $ 0.0650 $ 238
Third quarter $ 0.3750 $ 1,430
Fourth quarter $ 0.3750 $ 1,430 </t>
  </si>
  <si>
    <t>Schedule of Dividends Payable</t>
  </si>
  <si>
    <t>Declaration Date Date of Record Payable Date Cash Distribution Ordinary Dividend Return
of Capital
3/15/2018 3/30/2018 4/30/2018 $ 0.3750 $ - $ 0.3750
6/14/2018 6/29/2018 7/31/2018 $ 0.3750 $ - $ 0.3750
9/14/2018 9/28/2018 10/31/2018 $ 0.3750 $ - $ 0.3750
12/14/2018 12/28/2018 1/31/2019 $ 0.3750 $ - $ 0.3750</t>
  </si>
  <si>
    <t>Preferred Stock (Tables)</t>
  </si>
  <si>
    <t>Schedule of Series A Preferred Stock Dividends Declared</t>
  </si>
  <si>
    <t xml:space="preserve">Cash Dividends Aggregate
2018
First quarter $ 0.4688 $ 956
Second quarter $ 0.4688 $ 956
Third quarter $ 0.4688 $ 956
Fourth quarter $ 0.4688 $ 956
2017
Fourth quarter (commencing October 25, 2017 to December 31, 2017) $ 0.3542 $ 723 </t>
  </si>
  <si>
    <t>Schedule of Series A Preferred Stock Dividends Payable</t>
  </si>
  <si>
    <t>Declaration Date Date of Record Payable Date Cash Distribution Ordinary Dividend Return
of Capital
3/1/2018 3/15/2018 4/2/2018 $ 0.4688 $ - $ 0.4688
6/1/2018 6/15/2018 7/2/2018 $ 0.4688 $ - $ 0.4688
8/31/2018 9/14/2018 10/1/2018 $ 0.4688 $ - $ 0.4688
11/30/2018 12/14/2018 12/31/2018 $ 0.4688 $ - $ 0.4688</t>
  </si>
  <si>
    <t>Non-Controlling Interests (Tables)</t>
  </si>
  <si>
    <t>Schedule of Redeemable Non-Controlling Interest</t>
  </si>
  <si>
    <t>Cash Distributions Aggregate
2018
First quarter $ 0.375 $ 158
Second quarter $ 0.375 $ 158
Third quarter $ 0.375 $ 158
Fourth quarter $ 0.375 (1) $ 357
2017
Third quarter $ 0.375 (2) $ 88
Fourth quarter $ 0.375 $ 158 ____________________ (1) Distributions for the OP Units
issued in connection with the Cincinnati, Ohio acquisition were paid on a pro-rated distribution equal to a quarterly distribution
of $0.375 per OP Unit or $199 in the aggregate for the quarter ended December 31, 2018. (2) Distributions for the OP Units
issued in connection with the Shadeland Portfolio acquisition were paid on a pro-rated distribution equal to a quarterly distribution
of $0.375 per OP Unit or $88 in the aggregate for the quarter ended September 30, 2017.</t>
  </si>
  <si>
    <t>Incentive Award Plan (Tables)</t>
  </si>
  <si>
    <t>Schedule of Nonvested Restricted Stock Activity</t>
  </si>
  <si>
    <t xml:space="preserve">Unvested restricted stock at January 1, 2017 —
Granted 164,078
Forfeited —
Vested (921 )
Unvested restricted stock at December 31, 2017 163,157
Granted 3,000
Forfeited —
Vested (42,106 )
Unvested restricted stock at December 31, 2018 124,051 </t>
  </si>
  <si>
    <t>Earnings per Share (Tables)</t>
  </si>
  <si>
    <t>Schedule of Earnings per Share</t>
  </si>
  <si>
    <t>Year Ended December 31,
2018 2017
Numerator
Net loss $ (21,175 ) $ (14,027 )
Less: loss attributable to non-controlling interest (2,459 ) (5,320 )
Net loss attributable to Plymouth Industrial REIT, Inc. (18,716 ) (8,707 )
Less: Preferred stock dividends 3,940 723
Less: Series B accretion to redemption value 359 —
Less: amount allocated to participating securities 201 128
Net loss attributable to common stockholders $ (23,216 ) $ (9,558 )
Denominator
Weighted-average common shares outstanding basic and diluted 4,027,329 2,149,977
Earnings per share - Basic and Diluted:
Net loss per share attributable to common stockholders $ (5.76 ) $ (4.45 )</t>
  </si>
  <si>
    <t>Future Minimum Rental Receipts Under Non-Cancellable Leases (Tables)</t>
  </si>
  <si>
    <t>Schedule of Future Minimum Rental Receipts under Non-Cancellable Leases</t>
  </si>
  <si>
    <t xml:space="preserve">Year ending December 31, Future Minimum
2019 $ 45,376
2020 39,984
2021 28,704
2022 19,940
2023 15,836
Thereafter 26,450
Total minimum rental receipts $ 176,290 </t>
  </si>
  <si>
    <t>Commitments and Contingencies (Tables)</t>
  </si>
  <si>
    <t>Schedule of Future Minimum Rental Payments for Operating Leases</t>
  </si>
  <si>
    <t xml:space="preserve">2019 $ 378
2020 $ 385
2021 $ 393
2022 $ 400
2023 $ 407
Thereafter $ 519 </t>
  </si>
  <si>
    <t>Nature of the Business and Basis of Presentation (Details Narrative) $ / shares in Units, $ in Thousands</t>
  </si>
  <si>
    <t>Dec. 31, 2018USD ($)ft²Integer$ / sharesshares</t>
  </si>
  <si>
    <t>Dec. 31, 2017USD ($)$ / sharesshares</t>
  </si>
  <si>
    <t>Ownership equity interest in Operating Partnership</t>
  </si>
  <si>
    <t>82.20%</t>
  </si>
  <si>
    <t>90.50%</t>
  </si>
  <si>
    <t>Number of industrial properties owned | Integer</t>
  </si>
  <si>
    <t>Industrial properties acquired, approximate square feet | ft²</t>
  </si>
  <si>
    <t>Proceeds from initial public offering, gross</t>
  </si>
  <si>
    <t>Redemption of Preferred Member Interest</t>
  </si>
  <si>
    <t>Common stock repurchased and retired, aggregate value</t>
  </si>
  <si>
    <t>Aggregate value of registered securities</t>
  </si>
  <si>
    <t>ATM Distribution agreement</t>
  </si>
  <si>
    <t>The Company entered into a distribution agreement with D.A. Davidson &amp; Co., KeyBanc Capital Markets and National Securities Corporation (the "Agents"), pursuant to which the Company may issue and sell, from time to time, shares of its common stock having an aggregate offering price of up to $50,000 through an "at-the-market equity offering programs (the "ATM program").</t>
  </si>
  <si>
    <t>Initial Public Offering</t>
  </si>
  <si>
    <t>Common stock issued | shares</t>
  </si>
  <si>
    <t>Number of OP Units received in exchange of contributed proceeds from offering | shares</t>
  </si>
  <si>
    <t>Over-Allotment Option</t>
  </si>
  <si>
    <t>Affiliate of Torchlight Investors LLC</t>
  </si>
  <si>
    <t>Common Stock repurchased and retired | shares</t>
  </si>
  <si>
    <t>Common stock repurchased, per share price | $ / shares</t>
  </si>
  <si>
    <t>Affiliate of Torchlight Investors LLC | Private Placement</t>
  </si>
  <si>
    <t>Common stock issued, per share price | $ / shares</t>
  </si>
  <si>
    <t>Shares issued in private placement for redemption of redeemable preferred interest, shares | shares</t>
  </si>
  <si>
    <t>Summary of Significant Accounting Policies - Schedule of Rental Revenue Components (Details) - USD ($) $ in Thousands</t>
  </si>
  <si>
    <t>Income from leases</t>
  </si>
  <si>
    <t>Straight-line rent adjustment</t>
  </si>
  <si>
    <t>Reimbursable expenses</t>
  </si>
  <si>
    <t>Amortization of above market leases</t>
  </si>
  <si>
    <t>Amortization of below market leases</t>
  </si>
  <si>
    <t>Summary of Significant Accounting Policies - Schedule of Cash, Cash Equivalents and Restricted Cash (Details) - USD ($) $ in Thousands</t>
  </si>
  <si>
    <t>Dec. 31, 2016</t>
  </si>
  <si>
    <t>Cash as presented on balance sheet</t>
  </si>
  <si>
    <t>Cash held in escrow as presented on balance sheet</t>
  </si>
  <si>
    <t>Restricted cash as presented on balance sheet</t>
  </si>
  <si>
    <t>Cash, cash held in escrow and restricted cash as presented on cash flow statement</t>
  </si>
  <si>
    <t>Summary of Significant Accounting Policies (Details Narrative) - USD ($) $ in Thousands</t>
  </si>
  <si>
    <t>Increase in cash provided by operating activities</t>
  </si>
  <si>
    <t>Decrease in cash used in investing activities</t>
  </si>
  <si>
    <t>Decrease in cash provided by financing activities</t>
  </si>
  <si>
    <t>New accounting pronouncements, transition method</t>
  </si>
  <si>
    <t>The Company has adopted the lease standard on January 1, 2019 using the modified retrospective transition method. The Company will elect the package of practical expedients available for implementation which allows the Company to 1) not reassess whether any expired or existing contracts are or contain leases; 2) not reassess the lease classification for any expired or existing leases; and 3) not reassess initial direct costs for any existing leases.</t>
  </si>
  <si>
    <t>New accounting pronouncements, prospective transition</t>
  </si>
  <si>
    <t>For arrangements where the Company is the lessee, the Company expects to record a right of use asset of approximately $1,918 and a lease liability of approximately $1,939 on the Consolidated Balance Sheet upon adoption of ASU 2016-02.</t>
  </si>
  <si>
    <t>Fair value of the interest rate cap agreement</t>
  </si>
  <si>
    <t>Fair value of warrants</t>
  </si>
  <si>
    <t>Accumulated amortization</t>
  </si>
  <si>
    <t>Unamortized debt issuance costs</t>
  </si>
  <si>
    <t>NOL carryforward</t>
  </si>
  <si>
    <t>Federal taxable loss</t>
  </si>
  <si>
    <t>Tax basis of real estate assets</t>
  </si>
  <si>
    <t>Real Estate Property</t>
  </si>
  <si>
    <t>Depreciation method</t>
  </si>
  <si>
    <t>Straight-line method</t>
  </si>
  <si>
    <t>Building | Minimum</t>
  </si>
  <si>
    <t>Estimated remaining useful lives</t>
  </si>
  <si>
    <t>11 Years</t>
  </si>
  <si>
    <t>Building | Maximum</t>
  </si>
  <si>
    <t>40 Years</t>
  </si>
  <si>
    <t>Site Improvements | Minimum</t>
  </si>
  <si>
    <t>3 Years</t>
  </si>
  <si>
    <t>Site Improvements | Maximum</t>
  </si>
  <si>
    <t>13 Years</t>
  </si>
  <si>
    <t>Reverse Stock Split (Details Narrative)</t>
  </si>
  <si>
    <t>Reverse stock split</t>
  </si>
  <si>
    <t>1-for-4 reverse stock split</t>
  </si>
  <si>
    <t>Real Estate Properties - Schedule of Real Estate Properties (Details) - USD ($) $ in Thousands</t>
  </si>
  <si>
    <t>Land</t>
  </si>
  <si>
    <t>Buildings, building improvements and tenant improvements</t>
  </si>
  <si>
    <t>Site improvements</t>
  </si>
  <si>
    <t>Construction in process</t>
  </si>
  <si>
    <t>Real estate properties at cost</t>
  </si>
  <si>
    <t>Less accumulated depreciation</t>
  </si>
  <si>
    <t>Real Estate Properties - Schedule of Recognized Identified Assets Acquired and Liabilities Assumed (Details) - USD ($) $ in Thousands</t>
  </si>
  <si>
    <t>Total Purchase Price</t>
  </si>
  <si>
    <t>Purchase Price</t>
  </si>
  <si>
    <t>Acquisition Costs</t>
  </si>
  <si>
    <t>Additional acquisition costs from MWG portfolio</t>
  </si>
  <si>
    <t>Allocation of Purchase Price</t>
  </si>
  <si>
    <t>Building</t>
  </si>
  <si>
    <t>Site Improvements</t>
  </si>
  <si>
    <t>Total real estate properties</t>
  </si>
  <si>
    <t>Deferred Lease Intangible Assets</t>
  </si>
  <si>
    <t>Deferred lease intangible liabilities</t>
  </si>
  <si>
    <t>Below Market Debt value</t>
  </si>
  <si>
    <t>Below Market Lease Value</t>
  </si>
  <si>
    <t>Total deferred lease intangible liabilities</t>
  </si>
  <si>
    <t>Totals</t>
  </si>
  <si>
    <t>Tenant Relationships</t>
  </si>
  <si>
    <t>Leasing Commission</t>
  </si>
  <si>
    <t>Above Market Lease Value</t>
  </si>
  <si>
    <t>Lease in Place</t>
  </si>
  <si>
    <t>Real Estate Properties - Schedule of Finite Lived Intangible Assets (Details) - USD ($) $ in Thousands</t>
  </si>
  <si>
    <t>Above market lease</t>
  </si>
  <si>
    <t>Lease in place</t>
  </si>
  <si>
    <t>Tenant relationships</t>
  </si>
  <si>
    <t>Leasing commission</t>
  </si>
  <si>
    <t>Leasing commission after acquisition</t>
  </si>
  <si>
    <t>Deferred lease intangibles, gross</t>
  </si>
  <si>
    <t>Less Accumulated amortization</t>
  </si>
  <si>
    <t>Deferred lease intangibles</t>
  </si>
  <si>
    <t>Deferred Lease Intangibles Liabilities</t>
  </si>
  <si>
    <t>Below market leases</t>
  </si>
  <si>
    <t>Above market debt value</t>
  </si>
  <si>
    <t>Less accumulated amortization</t>
  </si>
  <si>
    <t>Real Estate Properties - Schedule of Finite Lived Intangible Assets Future Amortization Expense (Details) $ in Thousands</t>
  </si>
  <si>
    <t>Dec. 31, 2018USD ($)</t>
  </si>
  <si>
    <t>Amortization Expense</t>
  </si>
  <si>
    <t>Thereafter</t>
  </si>
  <si>
    <t>Net Increase to Rental Income</t>
  </si>
  <si>
    <t>Real Estate Properties (Details Narrative) $ / shares in Units, $ in Thousands</t>
  </si>
  <si>
    <t>Dec. 31, 2017USD ($)ft²Integer$ / sharesshares</t>
  </si>
  <si>
    <t>Depreciation expense</t>
  </si>
  <si>
    <t>Number of real estate properties acquired | Integer</t>
  </si>
  <si>
    <t>Approximate purchase price of acquired industrial properties</t>
  </si>
  <si>
    <t>Issuance of operating partnership units, value</t>
  </si>
  <si>
    <t>Amortization of above and below market leases</t>
  </si>
  <si>
    <t>Amortization of other deferred lease intangibles</t>
  </si>
  <si>
    <t>Milwaukee, WI - Property</t>
  </si>
  <si>
    <t>Sale of real estate, value</t>
  </si>
  <si>
    <t>Proceeds from sale of real estate</t>
  </si>
  <si>
    <t>Chicago, Illinois - Portfolio of Industrial Properties</t>
  </si>
  <si>
    <t>Cleveland, OH - Industrial Property</t>
  </si>
  <si>
    <t>Cincinnati, OH - Class B Industrial Property</t>
  </si>
  <si>
    <t>Issuance of operating partnership units | shares</t>
  </si>
  <si>
    <t>Issuance of operating partnership units, price per unit | $ / shares</t>
  </si>
  <si>
    <t>Payments to acquire properties</t>
  </si>
  <si>
    <t>Jacksonville, FL - Portfolio of Class B Light Industrial/Flex Buildings</t>
  </si>
  <si>
    <t>South Bend, IN</t>
  </si>
  <si>
    <t>Indianapolis, IN - Shadeland</t>
  </si>
  <si>
    <t>Columbus, OH - New World</t>
  </si>
  <si>
    <t>Memphis, TN - Airport Business Park</t>
  </si>
  <si>
    <t>Memphis, TN - Knight Road</t>
  </si>
  <si>
    <t>Illinois and Wisconsin - Warehouse/Distribution/Light Manufacturing</t>
  </si>
  <si>
    <t>Atlanta, Georgia - Industrial Buildings</t>
  </si>
  <si>
    <t>Elgin, Illinois - Industrial Property</t>
  </si>
  <si>
    <t>Borrowing Arrangements - Schedule of Maturities of Long-Term Debt (Details) $ in Thousands</t>
  </si>
  <si>
    <t>Year ending December 31:</t>
  </si>
  <si>
    <t>Borrowing Arrangements (Details Narrative) - USD ($) $ / shares in Units, $ in Thousands</t>
  </si>
  <si>
    <t>Repayment of debt</t>
  </si>
  <si>
    <t>Unamortized debt issuance expense</t>
  </si>
  <si>
    <t>Exercise price of warrants issued</t>
  </si>
  <si>
    <t>KeyBank Bridge Loan</t>
  </si>
  <si>
    <t>Interest rate, description</t>
  </si>
  <si>
    <t>Bears interest at a rate per annum at either (1) the base rate (determined from the highest of (a) KeyBank's prime rate, (b) the federal funds rate plus 0.50% and (c) the one month LIBOR rate plus 1.0%) or (2) LIBOR plus 2%. At December 31, 2018 the interest rate was 4.44%.</t>
  </si>
  <si>
    <t>Maturity date, description</t>
  </si>
  <si>
    <t>Matures on the earlier of March 14, 2019 or the date KeyBank ceases to serve as the administrative agent under the Company's revolving credit facility; however, the Operating Partnership has the right to prepay the KeyBank Bridge Loan at any time without penalty.</t>
  </si>
  <si>
    <t>Collateral, description</t>
  </si>
  <si>
    <t>Secured by the Jacksonville Property and are guaranteed by the Company and each subsidiary of the Operating Partnership that is the direct or indirect owner of any collateral for the KeyBank Bridge Loan.</t>
  </si>
  <si>
    <t>Covenant, description</t>
  </si>
  <si>
    <t>Contains customary affirmative and negative and financial covenants, including limitations with respect to indebtedness, liens, investments, distributions, mergers and transactions with affiliates as outlined within the loan agreement. The Company is in compliance with the respective covenants at December 31, 2018.</t>
  </si>
  <si>
    <t>Outstanding promissory note borrowings</t>
  </si>
  <si>
    <t>Bridge Loan</t>
  </si>
  <si>
    <t>KeyBank National Assocation</t>
  </si>
  <si>
    <t>Line of credit facility, outstanding balance</t>
  </si>
  <si>
    <t>Line of credit, available borrowings</t>
  </si>
  <si>
    <t>Letter of credit, net</t>
  </si>
  <si>
    <t>Line of credit facility, unamortized debt issuance costs</t>
  </si>
  <si>
    <t>Line of credit maturity date</t>
  </si>
  <si>
    <t>Aug. 31,
		2020</t>
  </si>
  <si>
    <t>Line of credit facility, interest rate description</t>
  </si>
  <si>
    <t>Bears interest at either (1) the base rate (determined from the highest of (a) KeyBank's prime rate, (b) the federal funds rate plus 0.50% and (c) the one month LIBOR rate plus 1.0%) or (2) LIBOR, plus, in either case, a spread between 250 and 300 basis points depending on our total leverage ratio. At December 31, 2018 the interest rate was 5.4%.</t>
  </si>
  <si>
    <t>Bears interest at either (1) the base rate (determined from the highest of (a) KeyBank's prime rate, (b) the federal funds rate plus 0.50% and (c) the one month LIBOR rate plus 1.0%) or (2) LIBOR, plus, in either case, a spread between 250 and 300 basis points depending on our total leverage ratio.</t>
  </si>
  <si>
    <t>Increase to the existing line of credit</t>
  </si>
  <si>
    <t>Line of credit facility, collateral</t>
  </si>
  <si>
    <t>Secured by certain assets of the Company's operating partnership and certain of its subsidiaries and includes a Company's guarantee for the payment of all indebtedness under the Line of Credit Agreement.</t>
  </si>
  <si>
    <t>Line of credit facility, covenant terms</t>
  </si>
  <si>
    <t>Contains customary affirmative and negative and financial covenants, including limitations with respect to indebtedness, liens, investments, distributions, mergers and transactions with affiliates as outlined within the Line of Credit Agreement. The Company is in compliance with the respective covenants at December 31, 2018.</t>
  </si>
  <si>
    <t>Contains customary affirmative and negative and financial covenants, including limitations with respect to indebtedness, liens, investments, distributions, mergers and transactions with affiliates as outlined within the Line of Credit Agreement.</t>
  </si>
  <si>
    <t>Secured Loan | MWG Loan Agreement</t>
  </si>
  <si>
    <t>Senior secured loan, outstanding debt</t>
  </si>
  <si>
    <t>Bears interest for the first year at a rate per annum equal to LIBOR plus 3.10% and for the second year at a rate per annum equal to LIBOR plus 3.35%.</t>
  </si>
  <si>
    <t>Maturity date</t>
  </si>
  <si>
    <t>Nov. 30,
		2019</t>
  </si>
  <si>
    <t>Secured by first lien mortgages on the 15 properties held by wholly-owned subsidiaries of Plymouth MWG Holdings LLC. In addition, the obligations under the Loan Agreement were guaranteed by the company and certain of our operating partnership's wholly-owned subsidiaries.</t>
  </si>
  <si>
    <t>Contains customary affirmative and negative covenants for credit facilities of this type, including limitations with respect to indebtedness, liens, investments, distributions, mergers and acquisitions, dispositions of assets and transactions with affiliates.</t>
  </si>
  <si>
    <t>Repayment of debt, description</t>
  </si>
  <si>
    <t>The Company used the proceeds of the Transamerica Loan, along with additional working capital, to repay in full the MWG Loan.</t>
  </si>
  <si>
    <t>Interest rate cap, maturity</t>
  </si>
  <si>
    <t>Dec. 1,
		2019</t>
  </si>
  <si>
    <t>Secured Loan | KeyBank Term Loan</t>
  </si>
  <si>
    <t>Bears interest, at the Company's option, at either (1) LIBOR plus 7% or (2) KeyBank's base rate plus 6%.</t>
  </si>
  <si>
    <t>Matures on the earlier of (1) August 11, 2021 or (2) the date KeyBank ceases to serve as administrative agent under the KeyBank Credit Agreement.</t>
  </si>
  <si>
    <t>Secured by, among other things, pledges of the equity interests in Plymouth Industrial 20 and each of its property owning subsidiaries.</t>
  </si>
  <si>
    <t>Contains customary affirmative and negative covenants for term loans of this type, including limitations with respect to mergers, dispositions of assets, change of management or change of control and transactions with affiliates. The KeyBank Term Loan requires us to apply an amount equal to 25% of the net proceeds from any additional equity raised by the Company to the repayment of the KeyBank Term Loan.</t>
  </si>
  <si>
    <t>The Company used the proceeds of the Series B Preferred Offering to repay in full the KeyBank Term Loan.</t>
  </si>
  <si>
    <t>Secured Loan | Minnesota Life Loan</t>
  </si>
  <si>
    <t>Interest rate</t>
  </si>
  <si>
    <t>3.78%</t>
  </si>
  <si>
    <t>Ten-year term, maturing on May 1, 2028.</t>
  </si>
  <si>
    <t>Payment terms, description</t>
  </si>
  <si>
    <t>Monthly payments of interest only for the first year of the term and thereafter monthly principal and interest payments based on a 30-year amortization period.</t>
  </si>
  <si>
    <t>Secured by first lien mortgages on seven on the Company's properties.</t>
  </si>
  <si>
    <t>Contains customary affirmative and negative covenants, including limitations with respect to indebtedness, liens, investments, distributions, mergers and acquisitions, dispositions of assets and transactions with affiliates. In the event of a default by the Borrowers, the agent may declare all obligations under the Minnesota Life Loan immediately due and payable and enforce any and all rights of the lender or the agent under the Minnesota Life Loan and related documents.</t>
  </si>
  <si>
    <t>Proceeds from issuance of debt</t>
  </si>
  <si>
    <t>Secured Loan | AIG Asset Management</t>
  </si>
  <si>
    <t>4.08%</t>
  </si>
  <si>
    <t>Seven-year term maturing in October, 2023</t>
  </si>
  <si>
    <t>Monthly payments of interest only for the first three years of the term and thereafter monthly principal and interest payments based on a 27-year amortization period.</t>
  </si>
  <si>
    <t>Secured by first lien mortgages on the properties held by wholly-owned subsidiaries of Plymouth Industrial 20 LLC.</t>
  </si>
  <si>
    <t>The negative covenants include restrictions on additional indebtedness, restrictions on liens, fundamental changes, dispositions, restricted payments, change in nature of business, transactions with affiliates and burdensome agreements. The AIG Loan contains financial covenants that require minimum liquidity and Net Worth.</t>
  </si>
  <si>
    <t>Commercial Mortgage Loan | Transamerica Life Insurance Company</t>
  </si>
  <si>
    <t>4.35%</t>
  </si>
  <si>
    <t>Aug. 1,
		2028</t>
  </si>
  <si>
    <t>Monthly interest-only payments through August 2019 and thereafter the Transamerica Loan requires equal monthly installments of principal plus accrued interest based on a 30-year amortization period. The Borrowers' final payments on the Transamerica Loan, due on the maturity date, shall include all outstanding principal and accrued and unpaid interest.</t>
  </si>
  <si>
    <t>Contain customary events of default, including non-payment of principal or interest and bankruptcy. Any default under the Transamerica Loan or any Note will constitute a default under each of the other Notes. Each Borrower has guaranteed the payment obligations of all the other Borrowers under the Notes.</t>
  </si>
  <si>
    <t>Promissory note</t>
  </si>
  <si>
    <t>Fisher Park Mortgage</t>
  </si>
  <si>
    <t>5.229%</t>
  </si>
  <si>
    <t>Jan. 1,
		2027</t>
  </si>
  <si>
    <t>Monthly installments of principal plus accrued interest based on a 30-year amortization.</t>
  </si>
  <si>
    <t>Secured by the property.</t>
  </si>
  <si>
    <t>Contains customary events of default, including non-payment of principal or interest and bankruptcy and certain trigger events to occur upon the Debt Service Coverage Ratio going below certain thresholds as defined within the loan agreement.</t>
  </si>
  <si>
    <t>Premium on the assumed debt value</t>
  </si>
  <si>
    <t>Mezzanine Loan</t>
  </si>
  <si>
    <t>Bears interest at 15% per annum, of which 7% percent is paid for during the first four years of the term and 10% is paid for the remainder of the term.</t>
  </si>
  <si>
    <t>Oct. 31,
		2023</t>
  </si>
  <si>
    <t>Secured by, among other things, pledges of the equity interest in 20 LLC and each of its property-owning subsidiaries.</t>
  </si>
  <si>
    <t>Included within the $35,000 consideration is the return of the $30,000 principal, accrued interest outstanding of $1,786, interest expense for the stub period of May 2018 of $318 and a repayment premium of approximately $2,896. The Company had paid approximately $8,232 in interest during the term of the loan.</t>
  </si>
  <si>
    <t>Legal expenses</t>
  </si>
  <si>
    <t>Term of warrants issued</t>
  </si>
  <si>
    <t>5 years</t>
  </si>
  <si>
    <t>Common Stock - Schedule of Stockholders' Equity Note, Warrants (Details) - USD ($) $ in Thousands</t>
  </si>
  <si>
    <t>Common Stock Warrants</t>
  </si>
  <si>
    <t>Balance at beginning of period</t>
  </si>
  <si>
    <t>Issuance of common stock warrants</t>
  </si>
  <si>
    <t>Change in fair value</t>
  </si>
  <si>
    <t>Balance at end of period</t>
  </si>
  <si>
    <t>Common Stock - Schedule of Common Stock Dividends Declared (Details) - USD ($) $ / shares in Units, $ in Thousands</t>
  </si>
  <si>
    <t>1 Months Ended</t>
  </si>
  <si>
    <t>3 Months Ended</t>
  </si>
  <si>
    <t>Jun. 30, 2017</t>
  </si>
  <si>
    <t>Sep. 30, 2018</t>
  </si>
  <si>
    <t>Mar. 31, 2018</t>
  </si>
  <si>
    <t>Sep. 30, 2017</t>
  </si>
  <si>
    <t>Common stock dividends declared, per share</t>
  </si>
  <si>
    <t>Common stock dividends declared, aggregate amount</t>
  </si>
  <si>
    <t>Common Stock - Schedule of Dividends Payable (Details)</t>
  </si>
  <si>
    <t>Dec. 31, 2018USD ($)$ / shares</t>
  </si>
  <si>
    <t>Dividends #1</t>
  </si>
  <si>
    <t>Declaration Date</t>
  </si>
  <si>
    <t>Mar. 15,
		2018</t>
  </si>
  <si>
    <t>Date of Record</t>
  </si>
  <si>
    <t>Mar. 30,
		2018</t>
  </si>
  <si>
    <t>Payable Date</t>
  </si>
  <si>
    <t>Apr. 30,
		2018</t>
  </si>
  <si>
    <t>Cash Distribution</t>
  </si>
  <si>
    <t>Ordinary Dividends | $</t>
  </si>
  <si>
    <t>Return of Capital</t>
  </si>
  <si>
    <t>Dividends #2</t>
  </si>
  <si>
    <t>Jun. 14,
		2018</t>
  </si>
  <si>
    <t>Jun. 29,
		2018</t>
  </si>
  <si>
    <t>Jul. 31,
		2018</t>
  </si>
  <si>
    <t>Dividends #3</t>
  </si>
  <si>
    <t>Sep. 14,
		2018</t>
  </si>
  <si>
    <t>Sep. 28,
		2018</t>
  </si>
  <si>
    <t>Oct. 31,
		2018</t>
  </si>
  <si>
    <t>Dividends #4</t>
  </si>
  <si>
    <t>Dec. 14,
		2018</t>
  </si>
  <si>
    <t>Dec. 28,
		2018</t>
  </si>
  <si>
    <t>Jan. 31,
		2019</t>
  </si>
  <si>
    <t>Common Stock (Details Narrative) - USD ($) $ / shares in Units, $ in Thousands</t>
  </si>
  <si>
    <t>Common Stock repurchased and retired, aggregate value</t>
  </si>
  <si>
    <t>Mezzanine Loan | Affiliate of Torchlight Investors LLC</t>
  </si>
  <si>
    <t>Strike price</t>
  </si>
  <si>
    <t>4 years</t>
  </si>
  <si>
    <t>Fair value assumptions, methods used</t>
  </si>
  <si>
    <t>Binomial Valuation Model</t>
  </si>
  <si>
    <t>Monte-Carlo Option-Pricing Model</t>
  </si>
  <si>
    <t>Expected volatility rate</t>
  </si>
  <si>
    <t>20.00%</t>
  </si>
  <si>
    <t>18.90%</t>
  </si>
  <si>
    <t>Expected dividend yield</t>
  </si>
  <si>
    <t>7.50%</t>
  </si>
  <si>
    <t>Expected annual dividend, per share</t>
  </si>
  <si>
    <t>Expected term</t>
  </si>
  <si>
    <t>3 years 6 months</t>
  </si>
  <si>
    <t>4 years 2 months</t>
  </si>
  <si>
    <t>Risk free interest rate</t>
  </si>
  <si>
    <t>2.47%</t>
  </si>
  <si>
    <t>2.15%</t>
  </si>
  <si>
    <t>Common stock issued</t>
  </si>
  <si>
    <t>Number of OP Units received in exchange of contributed proceeds from offering</t>
  </si>
  <si>
    <t>Preferred Stock - Schedule of Series A Preferred Stock Dividends Declared (Details) - USD ($) $ / shares in Units, $ in Thousands</t>
  </si>
  <si>
    <t>2 Months Ended</t>
  </si>
  <si>
    <t>Preferred stock cash dividends declared, per share</t>
  </si>
  <si>
    <t>Preferred stock dividends declared, aggregate amount</t>
  </si>
  <si>
    <t>Preferred Stock - Schedule of Series A Preferred Stock Dividends Payable (Details)</t>
  </si>
  <si>
    <t>Series A Preferred Stock | Dividends #1</t>
  </si>
  <si>
    <t>Mar. 1,
		2018</t>
  </si>
  <si>
    <t>Apr. 2,
		2018</t>
  </si>
  <si>
    <t>Series A Preferred Stock | Dividends #2</t>
  </si>
  <si>
    <t>Jun. 1,
		2018</t>
  </si>
  <si>
    <t>Jun. 15,
		2018</t>
  </si>
  <si>
    <t>Jul. 2,
		2018</t>
  </si>
  <si>
    <t>Series A Preferred Stock | Dividends #3</t>
  </si>
  <si>
    <t>Aug. 31,
		2018</t>
  </si>
  <si>
    <t>Oct. 1,
		2018</t>
  </si>
  <si>
    <t>Series A Preferred Stock | Dividends #4</t>
  </si>
  <si>
    <t>Nov. 30,
		2018</t>
  </si>
  <si>
    <t>Preferred Stock (Details Narrative) - USD ($) $ / shares in Units, $ in Thousands</t>
  </si>
  <si>
    <t>Accretion expense</t>
  </si>
  <si>
    <t>Issuance of Preferred stock</t>
  </si>
  <si>
    <t>Proceeds from issuance of preferred stock</t>
  </si>
  <si>
    <t>Price per share</t>
  </si>
  <si>
    <t>Liquidation rights per share</t>
  </si>
  <si>
    <t>Liquidation preference rights, description</t>
  </si>
  <si>
    <t>In the event of any voluntary or involuntary liquidation, dissolution, or winding-up of the affairs of the Company, the holders of shares of the Series A Preferred Stock shall be entitled to be paid out of the assets of the Company available for distribution to its stockholders before any payment shall be made to the holders of Common Stock, an amount per share equal to $25.00 per share, plus any accrued and unpaid dividends.</t>
  </si>
  <si>
    <t>Redemption rights per share</t>
  </si>
  <si>
    <t>Redemption date</t>
  </si>
  <si>
    <t>Dec. 31,
		2022</t>
  </si>
  <si>
    <t>Dividend rights, description</t>
  </si>
  <si>
    <t>When, as and if authorized by our board of directors, holders of Series A Preferred Stock are entitled to receive cumulative cash dividends from, and including, the issue date, payable quarterly in arrears on the last day of March, June, September and December of each year, beginning on December 31, 2017 until December 31, 2024, at the rate of 7.5% per annum on the $25.00 liquidation preference per share (equivalent to a fixed annual rate of $1.875 per share ("Initial Rate")).</t>
  </si>
  <si>
    <t>Series A Preferred Stock | Over-Allotment Option</t>
  </si>
  <si>
    <t>The shares of Series B Preferred Stock have a Liquidation Preference, which is defined as an amount per share equal to the greater of (a) an amount necessary for the Investor to receive a 12.0% annual internal rate of return on the issue price of $17.00, taking into account dividends paid from December 14, 2018 until (i) the date of the voluntary or involuntary liquidation, dissolution or winding up of the affairs of the Company, (ii) the Conversion Date, or (iii) the Redemption Date, as the case may be, and (b) $21.89 (subject to adjustment), plus accrued and unpaid dividends through and including (x) the date of such voluntary or involuntary liquidation, dissolution or winding up of the affairs of the Company, (y) the Conversion Date, or (z) the Redemption Date, as the case may be.</t>
  </si>
  <si>
    <t>Dividend payment terms</t>
  </si>
  <si>
    <t>Payable in cash, at a rate equal to (a) 3.25% for the period from the issue date through and including December 31, 2019, (b) 3.50% from January 1, 2020 through and including December 31, 2020, (c) 3.75% from January 1, 2021 through and including December 31, 2021, (d) 4.00% from January 1, 2022 through and including December 31, 2022, (e) 6.50% from January 1, 2023 through and including December 31, 2023, (f) 12.00% from January 1, 2024 through and including December 31, 2024 and (g) 15.00% from and after January 1, 2025.</t>
  </si>
  <si>
    <t>Series B Preferred Stock | Private Placement</t>
  </si>
  <si>
    <t>Proceeds from issuance of preferred stock, net of issuance costs</t>
  </si>
  <si>
    <t>Non-Controlling Interests - Schedule of Redeemable Non-Controlling Interest (Details) - Non-Controlling Interest - USD ($) $ / shares in Units, $ in Thousands</t>
  </si>
  <si>
    <t>Cash distribution declared per OP unit</t>
  </si>
  <si>
    <t>[1]</t>
  </si>
  <si>
    <t>[2]</t>
  </si>
  <si>
    <t>Aggregate amount</t>
  </si>
  <si>
    <t>Distributions for the OP Units issued in connection with the Cincinnati, Ohio acquisition were paid on a pro-rated distribution equal to a quarterly distribution of $0.375 per OP Unit or $199 in the aggregate for the quarter ended December 31, 2018.</t>
  </si>
  <si>
    <t>Distributions for the OP Units issued in connection with the Shadeland Portfolio acquisition were paid on a pro-rated distribution equal to a quarterly distribution of $0.375 per OP Unit or $88 in the aggregate for the quarter ended September 30, 2017.</t>
  </si>
  <si>
    <t>Non-Controlling Interest (Details Narrative) - USD ($) $ / shares in Units, $ in Thousands</t>
  </si>
  <si>
    <t>Loss attributed to non-controlling interest</t>
  </si>
  <si>
    <t>Non-cash capital contribution by investor related to redemption of redeemable preferred interest</t>
  </si>
  <si>
    <t>Issuance of operating partnership units</t>
  </si>
  <si>
    <t>Issuance of operating partnership units, price per unit</t>
  </si>
  <si>
    <t>Wholly-Owned Subsidiary | Plymouth Industrial 20 LLC (20 LLC)</t>
  </si>
  <si>
    <t>Ownership interest, by parent</t>
  </si>
  <si>
    <t>0.50%</t>
  </si>
  <si>
    <t>Ownership interest, non-controlling interest</t>
  </si>
  <si>
    <t>99.50%</t>
  </si>
  <si>
    <t>Incentive Award Plan - Schedule of Nonvested Restricted Stock Activity (Details) - shares</t>
  </si>
  <si>
    <t>Unvested restricted stock at beginning of year</t>
  </si>
  <si>
    <t>Granted</t>
  </si>
  <si>
    <t>Forfeited</t>
  </si>
  <si>
    <t>Vested</t>
  </si>
  <si>
    <t>Unvested restricted stock at end of year</t>
  </si>
  <si>
    <t>Incentive Award Plan (Details Narrative) - USD ($) $ / shares in Units, $ in Thousands</t>
  </si>
  <si>
    <t>Incentive award plan, shares authorized</t>
  </si>
  <si>
    <t>Incentive award plan, shares available for grant</t>
  </si>
  <si>
    <t>Equity-based compensation expense</t>
  </si>
  <si>
    <t>Unrecognized compensation expense</t>
  </si>
  <si>
    <t>Weighted average period for vesting</t>
  </si>
  <si>
    <t>2 years 6 months</t>
  </si>
  <si>
    <t>Restricted shares granted</t>
  </si>
  <si>
    <t>Weighted average fair value</t>
  </si>
  <si>
    <t>Weighted average fair value, per share</t>
  </si>
  <si>
    <t>Earnings per Share - Schedule of Earnings per Share (Details) - USD ($) $ / shares in Units, $ in Thousands</t>
  </si>
  <si>
    <t>Numerator</t>
  </si>
  <si>
    <t>Net loss attributable to non-controlling interest</t>
  </si>
  <si>
    <t>Less: Series B accretion to redemption value</t>
  </si>
  <si>
    <t>Denominator</t>
  </si>
  <si>
    <t>Earnings per share - Basic and Diluted:</t>
  </si>
  <si>
    <t>Earnings per Share (Details Narrative)</t>
  </si>
  <si>
    <t>Dec. 31, 2018shares</t>
  </si>
  <si>
    <t>Warrants</t>
  </si>
  <si>
    <t>Antidilutive Securities Excluded from Computation of Earnings Per Share [Line Items]</t>
  </si>
  <si>
    <t>Potentially dilutive securities</t>
  </si>
  <si>
    <t>Restricted Stock</t>
  </si>
  <si>
    <t>Future Minimum Rental Receipts Under Non-Cancellable Leases (Details) $ in Thousands</t>
  </si>
  <si>
    <t>Total minimum rental receipts</t>
  </si>
  <si>
    <t>Commitments and Contingencies - Schedule of Future Minimum Rental Payments for Operating Leases (Details) $ in Thousands</t>
  </si>
  <si>
    <t>Commitments and Contingencies (Details Narrative) - USD ($) $ in Thousands</t>
  </si>
  <si>
    <t>Rental expense for operating leases</t>
  </si>
  <si>
    <t>Employment agreements</t>
  </si>
  <si>
    <t>As approved by the compensation committee of the Board of Directors the agreements provide for base salaries ranging from $200 to $300 annually with discretionary cash performance awards. The agreements contain provisions for equity awards, general benefits, and termination and severance provisions, consistent with similar positions and companies.</t>
  </si>
  <si>
    <t>Retirement Plan (Details Narrative) - USD ($) $ in Thousands</t>
  </si>
  <si>
    <t>Amount funded to individual SEP IRA retirement accounts</t>
  </si>
  <si>
    <t>Subsequent Events (Details Narrative) $ / shares in Units, $ in Thousands</t>
  </si>
  <si>
    <t>Feb. 28, 2019$ / shares</t>
  </si>
  <si>
    <t>Jan. 31, 2019USD ($)ft²</t>
  </si>
  <si>
    <t>Dec. 31, 2017$ / shares</t>
  </si>
  <si>
    <t>Dec. 31, 2018ft²$ / shares</t>
  </si>
  <si>
    <t>Sep. 30, 2018$ / shares</t>
  </si>
  <si>
    <t>Jun. 30, 2018$ / shares</t>
  </si>
  <si>
    <t>Mar. 31, 2018$ / shares</t>
  </si>
  <si>
    <t>Subsequent Event [Line Items]</t>
  </si>
  <si>
    <t>Preferred stock dividends declared, per share</t>
  </si>
  <si>
    <t>Subsequent Event | Series A Preferred Stock</t>
  </si>
  <si>
    <t>Dividend payable date</t>
  </si>
  <si>
    <t>Apr. 1,
		2019</t>
  </si>
  <si>
    <t>Subsequent Event | Series A Preferred Stock | Quarterly</t>
  </si>
  <si>
    <t>Subsequent Event | Series A Preferred Stock | Annualized</t>
  </si>
  <si>
    <t>Subsequent Event | Chicago, IL - Class B Industrial Property</t>
  </si>
  <si>
    <t>Approximate purchase price of acquired industrial properties | $</t>
  </si>
  <si>
    <t>Schedule III Real Estate Properties and Accumulated Depreciation (Details) - USD ($) $ in Thousands</t>
  </si>
  <si>
    <t>SEC Schedule, 12-28, Real Estate Companies, Investment in Real Estate and Accumulated Depreciation [Line Items]</t>
  </si>
  <si>
    <t>Initial costs of land</t>
  </si>
  <si>
    <t>Initial cost of building and improvements</t>
  </si>
  <si>
    <t>Costs capitalized subsequent to acquisition</t>
  </si>
  <si>
    <t>Gross amounts of land</t>
  </si>
  <si>
    <t>Gross amounts of building and improvements</t>
  </si>
  <si>
    <t>Total real estate properties, gross</t>
  </si>
  <si>
    <t>Accumulated depreciation</t>
  </si>
  <si>
    <t>Aggregate basis for Federal tax purposes of investments in real estate</t>
  </si>
  <si>
    <t>Atlanta, GA 32 Dart Road</t>
  </si>
  <si>
    <t>Encumbrances</t>
  </si>
  <si>
    <t>[3]</t>
  </si>
  <si>
    <t>Year acquired</t>
  </si>
  <si>
    <t>Dec. 31,
		2014</t>
  </si>
  <si>
    <t>Year built/renovated</t>
  </si>
  <si>
    <t>[4]</t>
  </si>
  <si>
    <t>Depreciable life (in years)</t>
  </si>
  <si>
    <t>[5]</t>
  </si>
  <si>
    <t>18 years</t>
  </si>
  <si>
    <t>Atlanta, GA 1665 Dogwood Drive SW</t>
  </si>
  <si>
    <t>Dec. 31,
		2017</t>
  </si>
  <si>
    <t>20 years</t>
  </si>
  <si>
    <t>Atlanta, GA 1715 Dogwood Drive</t>
  </si>
  <si>
    <t>22 years</t>
  </si>
  <si>
    <t>Atlanta, GA 11236 Harland Drive</t>
  </si>
  <si>
    <t>Atlanta, GA 11236 Harland Drive #2</t>
  </si>
  <si>
    <t>Chicago, IL 3940 Stern Avenue</t>
  </si>
  <si>
    <t>16 years</t>
  </si>
  <si>
    <t>Chicago, IL 1875 Holmes Road</t>
  </si>
  <si>
    <t>Chicago, IL 1355 Holmes Road</t>
  </si>
  <si>
    <t>1975/1999</t>
  </si>
  <si>
    <t>Chicago, IL 2401 Commerce Drive</t>
  </si>
  <si>
    <t>28 years</t>
  </si>
  <si>
    <t>Chicago, IL 189 Seegers Road</t>
  </si>
  <si>
    <t>21 years</t>
  </si>
  <si>
    <t>Chicago, IL 11351 W. 183rd Street</t>
  </si>
  <si>
    <t>34 years</t>
  </si>
  <si>
    <t>Chicago, IL 7200 Mason Ave.</t>
  </si>
  <si>
    <t>Chicago, IL 6000 West 73rd Street</t>
  </si>
  <si>
    <t>17 years</t>
  </si>
  <si>
    <t>Chicago, IL 6510 West 73rd Street</t>
  </si>
  <si>
    <t>Chicago, IL 6558 West 73rd Street</t>
  </si>
  <si>
    <t>Chicago, IL 6751 Sayre Avenue</t>
  </si>
  <si>
    <t>Chicago, IL 11601 Central Avenue</t>
  </si>
  <si>
    <t>Chicago, IL 13040 South Pulaski Avenue</t>
  </si>
  <si>
    <t>Chicago, IL 1796 Sherwin Avenue</t>
  </si>
  <si>
    <t>19 years</t>
  </si>
  <si>
    <t>Chicago, IL 1455-1645 Greenleaf Avenue</t>
  </si>
  <si>
    <t>Chicago, IL 28160 North Keith Drive</t>
  </si>
  <si>
    <t>Chicago, IL 13970 West Laurel Drive</t>
  </si>
  <si>
    <t>14 years</t>
  </si>
  <si>
    <t>Chicago, IL 3841-3865 Swanson Court</t>
  </si>
  <si>
    <t>Chicago, IL 1750 South Lincoln Drive</t>
  </si>
  <si>
    <t>24 years</t>
  </si>
  <si>
    <t>Chicago, IL 440 South McLean Boulevard</t>
  </si>
  <si>
    <t>1968/1998</t>
  </si>
  <si>
    <t>15 years</t>
  </si>
  <si>
    <t>Chicago, IL 1600 Fleetwood Drive</t>
  </si>
  <si>
    <t>23 years</t>
  </si>
  <si>
    <t>Chicago, IL 3 West College Drive</t>
  </si>
  <si>
    <t>26 years</t>
  </si>
  <si>
    <t>Indianapolis, IN 3035 North Shadeland Ave.</t>
  </si>
  <si>
    <t>1962/2004</t>
  </si>
  <si>
    <t>Indianapolis, IN 3169 North Shadeland Ave.</t>
  </si>
  <si>
    <t>1979/2014</t>
  </si>
  <si>
    <t>South Bend, IN 5861 W. Cleveland Road</t>
  </si>
  <si>
    <t>[6]</t>
  </si>
  <si>
    <t>27 years</t>
  </si>
  <si>
    <t>South Bend, IN West Brick Road</t>
  </si>
  <si>
    <t>South Bend, IN 4491 N. Mayflower Road</t>
  </si>
  <si>
    <t>South Bend, IN 5855 West Carbonmill Road</t>
  </si>
  <si>
    <t>South Bend, IN 4955 Ameritech Drive</t>
  </si>
  <si>
    <t>Jacksonville, FL Center Point Business Park</t>
  </si>
  <si>
    <t>1990-1997</t>
  </si>
  <si>
    <t>35 years</t>
  </si>
  <si>
    <t>Jacksonville, FL Liberty Business Park</t>
  </si>
  <si>
    <t>1996-1999</t>
  </si>
  <si>
    <t>38 years</t>
  </si>
  <si>
    <t>Jacksonville, FL Salisbury Business Park</t>
  </si>
  <si>
    <t>2001-2012</t>
  </si>
  <si>
    <t>32 years</t>
  </si>
  <si>
    <t>Florence, KY 7585 Empire Drive</t>
  </si>
  <si>
    <t>11 years</t>
  </si>
  <si>
    <t>Portland, ME 56 Milliken Road</t>
  </si>
  <si>
    <t>1966/1995, 2005, 2013</t>
  </si>
  <si>
    <t>Marlton, NJ 4 East Stow Road</t>
  </si>
  <si>
    <t>Cincinnati, OH Mosteller Distribution Center</t>
  </si>
  <si>
    <t>Cincinnati, OH 4115 Thunderbird Lane</t>
  </si>
  <si>
    <t>Cincinnati, OH Fisher Industrial Park</t>
  </si>
  <si>
    <t>Cleveland, OH 1755 Enterprise Parkway</t>
  </si>
  <si>
    <t>1979/2005</t>
  </si>
  <si>
    <t>Cleveland, OH 30339 Diamond Parkway</t>
  </si>
  <si>
    <t>Columbus, OH 3500 Southwest Boulevard</t>
  </si>
  <si>
    <t>Columbus, OH 3100 Creekside Parkway</t>
  </si>
  <si>
    <t>Columbus, OH 8288 Green Meadows Dr.</t>
  </si>
  <si>
    <t>Columbus, OH 8273 Green Meadows Dr.</t>
  </si>
  <si>
    <t>1996/2007</t>
  </si>
  <si>
    <t>Columbus, OH 7001 American Pkwy</t>
  </si>
  <si>
    <t>1986/2007 &amp; 2012</t>
  </si>
  <si>
    <t>Columbus, OH 2120-2138 New World Drive</t>
  </si>
  <si>
    <t>Jackson, TN 210 American Dr.</t>
  </si>
  <si>
    <t>1967/1981 &amp; 2012</t>
  </si>
  <si>
    <t>13 years</t>
  </si>
  <si>
    <t>Memphis, TN 6005, 6045 &amp; 6075 Shelby Dr.</t>
  </si>
  <si>
    <t>Memphis, TN 3635 Knight Road</t>
  </si>
  <si>
    <t>Memphis, TN Airport Business Park</t>
  </si>
  <si>
    <t>1985/1989</t>
  </si>
  <si>
    <t>Milwaukee, WI 5110 South 6th Street</t>
  </si>
  <si>
    <t>Total does not include corporate office leasehold improvements of $326.</t>
  </si>
  <si>
    <t>Total does not include accumulated depreciation related to corporate office leasehold improvements of $38.</t>
  </si>
  <si>
    <t>These properties secure the $293,108 Secured Debt.</t>
  </si>
  <si>
    <t>Renovations means significant upgrades, alterations, or additions to building interiors or exteriors and/or systems.</t>
  </si>
  <si>
    <t>Depreciation is calculated over the remaining useful life of the respective property as determined at the time of the purchase allocation, ranging from 11-34 years for buildings and 3-13 years for improvements.</t>
  </si>
  <si>
    <t>These properties secure the $28,550 borrowings under the line of credit agreement.</t>
  </si>
  <si>
    <t>Schedule III Real Estate Properties and Accumulated Depreciation Rollforward (Details) - USD ($) $ in Thousands</t>
  </si>
  <si>
    <t>Real Estate</t>
  </si>
  <si>
    <t>Balance at the beginning of the year</t>
  </si>
  <si>
    <t>Additions during the year</t>
  </si>
  <si>
    <t>Deductions due to sale of real estate</t>
  </si>
  <si>
    <t>Balance at the end of the year</t>
  </si>
  <si>
    <t>Accumulated Deprecia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58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14</v>
      </c>
    </row>
    <row r="14" spans="1:4">
      <c r="A14" s="4" t="s">
        <v>23</v>
      </c>
      <c r="B14" s="4" t="s">
        <v>14</v>
      </c>
    </row>
    <row r="15" spans="1:4">
      <c r="A15" s="4" t="s">
        <v>24</v>
      </c>
      <c r="B15" s="4" t="s">
        <v>25</v>
      </c>
    </row>
    <row r="16" spans="1:4">
      <c r="A16" s="4" t="s">
        <v>26</v>
      </c>
      <c r="B16" s="4" t="s">
        <v>27</v>
      </c>
    </row>
    <row r="17" spans="1:4">
      <c r="A17" s="4" t="s">
        <v>28</v>
      </c>
      <c r="D17" s="6" t="n">
        <v>54319008</v>
      </c>
    </row>
    <row r="18" spans="1:4">
      <c r="A18" s="4" t="s">
        <v>29</v>
      </c>
      <c r="C18" s="5" t="n">
        <v>4851068</v>
      </c>
    </row>
    <row r="19" spans="1:4">
      <c r="A19" s="4" t="s">
        <v>30</v>
      </c>
      <c r="B19" s="4" t="s">
        <v>31</v>
      </c>
    </row>
    <row r="20" spans="1:4">
      <c r="A20" s="4" t="s">
        <v>32</v>
      </c>
      <c r="B20" s="5" t="n">
        <v>2018</v>
      </c>
    </row>
    <row r="21" spans="1:4">
      <c r="A21" s="4" t="s">
        <v>33</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7</v>
      </c>
      <c r="B1" s="2" t="s">
        <v>1</v>
      </c>
    </row>
    <row r="2" spans="1:2">
      <c r="B2" s="2" t="s">
        <v>2</v>
      </c>
    </row>
    <row r="3" spans="1:2">
      <c r="A3" s="3" t="s">
        <v>199</v>
      </c>
    </row>
    <row r="4" spans="1:2">
      <c r="A4" s="4" t="s">
        <v>107</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199</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v>
      </c>
      <c r="B1" s="2" t="s">
        <v>2</v>
      </c>
      <c r="C1" s="2" t="s">
        <v>35</v>
      </c>
    </row>
    <row r="2" spans="1:3">
      <c r="A2" s="3" t="s">
        <v>36</v>
      </c>
    </row>
    <row r="3" spans="1:3">
      <c r="A3" s="4" t="s">
        <v>37</v>
      </c>
      <c r="B3" s="6" t="n">
        <v>452610</v>
      </c>
      <c r="C3" s="6" t="n">
        <v>303402</v>
      </c>
    </row>
    <row r="4" spans="1:3">
      <c r="A4" s="4" t="s">
        <v>38</v>
      </c>
      <c r="B4" s="5" t="n">
        <v>-41279</v>
      </c>
      <c r="C4" s="5" t="n">
        <v>-25013</v>
      </c>
    </row>
    <row r="5" spans="1:3">
      <c r="A5" s="4" t="s">
        <v>39</v>
      </c>
      <c r="B5" s="5" t="n">
        <v>411331</v>
      </c>
      <c r="C5" s="5" t="n">
        <v>278389</v>
      </c>
    </row>
    <row r="6" spans="1:3">
      <c r="A6" s="4" t="s">
        <v>40</v>
      </c>
      <c r="B6" s="5" t="n">
        <v>5394</v>
      </c>
      <c r="C6" s="5" t="n">
        <v>12915</v>
      </c>
    </row>
    <row r="7" spans="1:3">
      <c r="A7" s="4" t="s">
        <v>41</v>
      </c>
      <c r="B7" s="5" t="n">
        <v>7808</v>
      </c>
      <c r="C7" s="5" t="n">
        <v>5074</v>
      </c>
    </row>
    <row r="8" spans="1:3">
      <c r="A8" s="4" t="s">
        <v>42</v>
      </c>
      <c r="B8" s="5" t="n">
        <v>1759</v>
      </c>
      <c r="C8" s="5" t="n">
        <v>1174</v>
      </c>
    </row>
    <row r="9" spans="1:3">
      <c r="A9" s="4" t="s">
        <v>43</v>
      </c>
      <c r="B9" s="5" t="n">
        <v>37940</v>
      </c>
      <c r="C9" s="5" t="n">
        <v>27619</v>
      </c>
    </row>
    <row r="10" spans="1:3">
      <c r="A10" s="4" t="s">
        <v>44</v>
      </c>
      <c r="B10" s="5" t="n">
        <v>5931</v>
      </c>
      <c r="C10" s="5" t="n">
        <v>4782</v>
      </c>
    </row>
    <row r="11" spans="1:3">
      <c r="A11" s="4" t="s">
        <v>45</v>
      </c>
      <c r="B11" s="5" t="n">
        <v>470163</v>
      </c>
      <c r="C11" s="5" t="n">
        <v>329953</v>
      </c>
    </row>
    <row r="12" spans="1:3">
      <c r="A12" s="3" t="s">
        <v>46</v>
      </c>
    </row>
    <row r="13" spans="1:3">
      <c r="A13" s="4" t="s">
        <v>47</v>
      </c>
      <c r="B13" s="5" t="n">
        <v>288993</v>
      </c>
      <c r="C13" s="5" t="n">
        <v>195431</v>
      </c>
    </row>
    <row r="14" spans="1:3">
      <c r="A14" s="4" t="s">
        <v>48</v>
      </c>
      <c r="B14" s="4" t="s">
        <v>49</v>
      </c>
      <c r="C14" s="5" t="n">
        <v>29364</v>
      </c>
    </row>
    <row r="15" spans="1:3">
      <c r="A15" s="4" t="s">
        <v>50</v>
      </c>
      <c r="B15" s="5" t="n">
        <v>28187</v>
      </c>
      <c r="C15" s="5" t="n">
        <v>20837</v>
      </c>
    </row>
    <row r="16" spans="1:3">
      <c r="A16" s="4" t="s">
        <v>51</v>
      </c>
      <c r="B16" s="4" t="s">
        <v>49</v>
      </c>
      <c r="C16" s="5" t="n">
        <v>1357</v>
      </c>
    </row>
    <row r="17" spans="1:3">
      <c r="A17" s="4" t="s">
        <v>52</v>
      </c>
      <c r="B17" s="5" t="n">
        <v>21996</v>
      </c>
      <c r="C17" s="5" t="n">
        <v>16015</v>
      </c>
    </row>
    <row r="18" spans="1:3">
      <c r="A18" s="4" t="s">
        <v>43</v>
      </c>
      <c r="B18" s="5" t="n">
        <v>7067</v>
      </c>
      <c r="C18" s="5" t="n">
        <v>6807</v>
      </c>
    </row>
    <row r="19" spans="1:3">
      <c r="A19" s="4" t="s">
        <v>53</v>
      </c>
      <c r="B19" s="5" t="n">
        <v>346243</v>
      </c>
      <c r="C19" s="5" t="n">
        <v>269811</v>
      </c>
    </row>
    <row r="20" spans="1:3">
      <c r="A20" s="4" t="s">
        <v>54</v>
      </c>
      <c r="B20" s="4" t="s">
        <v>49</v>
      </c>
      <c r="C20" s="4" t="s">
        <v>49</v>
      </c>
    </row>
    <row r="21" spans="1:3">
      <c r="A21" s="3" t="s">
        <v>55</v>
      </c>
    </row>
    <row r="22" spans="1:3">
      <c r="A22" s="4" t="s">
        <v>56</v>
      </c>
      <c r="B22" s="5" t="n">
        <v>49</v>
      </c>
      <c r="C22" s="5" t="n">
        <v>39</v>
      </c>
    </row>
    <row r="23" spans="1:3">
      <c r="A23" s="4" t="s">
        <v>57</v>
      </c>
      <c r="B23" s="5" t="n">
        <v>126327</v>
      </c>
      <c r="C23" s="5" t="n">
        <v>123270</v>
      </c>
    </row>
    <row r="24" spans="1:3">
      <c r="A24" s="4" t="s">
        <v>58</v>
      </c>
      <c r="B24" s="5" t="n">
        <v>-137983</v>
      </c>
      <c r="C24" s="5" t="n">
        <v>-119213</v>
      </c>
    </row>
    <row r="25" spans="1:3">
      <c r="A25" s="4" t="s">
        <v>59</v>
      </c>
      <c r="B25" s="5" t="n">
        <v>-11607</v>
      </c>
      <c r="C25" s="5" t="n">
        <v>4096</v>
      </c>
    </row>
    <row r="26" spans="1:3">
      <c r="A26" s="4" t="s">
        <v>60</v>
      </c>
      <c r="B26" s="5" t="n">
        <v>14467</v>
      </c>
      <c r="C26" s="5" t="n">
        <v>7115</v>
      </c>
    </row>
    <row r="27" spans="1:3">
      <c r="A27" s="4" t="s">
        <v>61</v>
      </c>
      <c r="B27" s="5" t="n">
        <v>2860</v>
      </c>
      <c r="C27" s="5" t="n">
        <v>11211</v>
      </c>
    </row>
    <row r="28" spans="1:3">
      <c r="A28" s="4" t="s">
        <v>62</v>
      </c>
      <c r="B28" s="5" t="n">
        <v>470163</v>
      </c>
      <c r="C28" s="5" t="n">
        <v>329953</v>
      </c>
    </row>
    <row r="29" spans="1:3">
      <c r="A29" s="4" t="s">
        <v>63</v>
      </c>
    </row>
    <row r="30" spans="1:3">
      <c r="A30" s="3" t="s">
        <v>46</v>
      </c>
    </row>
    <row r="31" spans="1:3">
      <c r="A31" s="4" t="s">
        <v>64</v>
      </c>
      <c r="B31" s="5" t="n">
        <v>48868</v>
      </c>
      <c r="C31" s="5" t="n">
        <v>48931</v>
      </c>
    </row>
    <row r="32" spans="1:3">
      <c r="A32" s="4" t="s">
        <v>65</v>
      </c>
    </row>
    <row r="33" spans="1:3">
      <c r="A33" s="3" t="s">
        <v>46</v>
      </c>
    </row>
    <row r="34" spans="1:3">
      <c r="A34" s="4" t="s">
        <v>64</v>
      </c>
      <c r="B34" s="6" t="n">
        <v>72192</v>
      </c>
      <c r="C34" s="4" t="s">
        <v>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2</v>
      </c>
    </row>
    <row r="3" spans="1:2">
      <c r="A3" s="3" t="s">
        <v>196</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126</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19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02</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05</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199</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v>
      </c>
    </row>
    <row r="3" spans="1:2">
      <c r="A3" s="3" t="s">
        <v>19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211</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14</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5</v>
      </c>
    </row>
    <row r="2" spans="1:3">
      <c r="A2" s="4" t="s">
        <v>67</v>
      </c>
      <c r="B2" s="7" t="n">
        <v>0.01</v>
      </c>
      <c r="C2" s="7" t="n">
        <v>0.01</v>
      </c>
    </row>
    <row r="3" spans="1:3">
      <c r="A3" s="4" t="s">
        <v>68</v>
      </c>
      <c r="B3" s="5" t="n">
        <v>100000000</v>
      </c>
      <c r="C3" s="5" t="n">
        <v>100000000</v>
      </c>
    </row>
    <row r="4" spans="1:3">
      <c r="A4" s="4" t="s">
        <v>69</v>
      </c>
      <c r="B4" s="7" t="n">
        <v>0.01</v>
      </c>
      <c r="C4" s="7" t="n">
        <v>0.01</v>
      </c>
    </row>
    <row r="5" spans="1:3">
      <c r="A5" s="4" t="s">
        <v>70</v>
      </c>
      <c r="B5" s="5" t="n">
        <v>900000000</v>
      </c>
      <c r="C5" s="5" t="n">
        <v>900000000</v>
      </c>
    </row>
    <row r="6" spans="1:3">
      <c r="A6" s="4" t="s">
        <v>71</v>
      </c>
      <c r="B6" s="5" t="n">
        <v>4821876</v>
      </c>
      <c r="C6" s="5" t="n">
        <v>3819201</v>
      </c>
    </row>
    <row r="7" spans="1:3">
      <c r="A7" s="4" t="s">
        <v>72</v>
      </c>
      <c r="B7" s="5" t="n">
        <v>4821876</v>
      </c>
      <c r="C7" s="5" t="n">
        <v>3819201</v>
      </c>
    </row>
    <row r="8" spans="1:3">
      <c r="A8" s="4" t="s">
        <v>63</v>
      </c>
    </row>
    <row r="9" spans="1:3">
      <c r="A9" s="4" t="s">
        <v>73</v>
      </c>
      <c r="B9" s="5" t="n">
        <v>2040000</v>
      </c>
      <c r="C9" s="5" t="n">
        <v>2040000</v>
      </c>
    </row>
    <row r="10" spans="1:3">
      <c r="A10" s="4" t="s">
        <v>74</v>
      </c>
      <c r="B10" s="5" t="n">
        <v>2040000</v>
      </c>
      <c r="C10" s="5" t="n">
        <v>2040000</v>
      </c>
    </row>
    <row r="11" spans="1:3">
      <c r="A11" s="4" t="s">
        <v>75</v>
      </c>
      <c r="B11" s="6" t="n">
        <v>51000</v>
      </c>
      <c r="C11" s="6" t="n">
        <v>51000</v>
      </c>
    </row>
    <row r="12" spans="1:3">
      <c r="A12" s="4" t="s">
        <v>65</v>
      </c>
    </row>
    <row r="13" spans="1:3">
      <c r="A13" s="4" t="s">
        <v>73</v>
      </c>
      <c r="B13" s="5" t="n">
        <v>4411764</v>
      </c>
      <c r="C13" s="5" t="n">
        <v>0</v>
      </c>
    </row>
    <row r="14" spans="1:3">
      <c r="A14" s="4" t="s">
        <v>74</v>
      </c>
      <c r="B14" s="5" t="n">
        <v>4411764</v>
      </c>
      <c r="C14" s="5" t="n">
        <v>0</v>
      </c>
    </row>
    <row r="15" spans="1:3">
      <c r="A15" s="4" t="s">
        <v>75</v>
      </c>
      <c r="B15" s="6" t="n">
        <v>75425</v>
      </c>
      <c r="C15"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4</v>
      </c>
      <c r="B1" s="2" t="s">
        <v>1</v>
      </c>
    </row>
    <row r="2" spans="1:2">
      <c r="B2" s="2" t="s">
        <v>2</v>
      </c>
    </row>
    <row r="3" spans="1:2">
      <c r="A3" s="3" t="s">
        <v>217</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3" t="s">
        <v>220</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73"/>
  </cols>
  <sheetData>
    <row r="1" spans="1:2">
      <c r="A1" s="1" t="s">
        <v>310</v>
      </c>
      <c r="B1" s="2" t="s">
        <v>1</v>
      </c>
    </row>
    <row r="2" spans="1:2">
      <c r="B2" s="2" t="s">
        <v>2</v>
      </c>
    </row>
    <row r="3" spans="1:2">
      <c r="A3" s="3" t="s">
        <v>223</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37"/>
  </cols>
  <sheetData>
    <row r="1" spans="1:3">
      <c r="A1" s="1" t="s">
        <v>313</v>
      </c>
      <c r="B1" s="2" t="s">
        <v>1</v>
      </c>
    </row>
    <row r="2" spans="1:3">
      <c r="B2" s="2" t="s">
        <v>314</v>
      </c>
      <c r="C2" s="2" t="s">
        <v>315</v>
      </c>
    </row>
    <row r="3" spans="1:3">
      <c r="A3" s="4" t="s">
        <v>316</v>
      </c>
      <c r="B3" s="4" t="s">
        <v>317</v>
      </c>
      <c r="C3" s="4" t="s">
        <v>318</v>
      </c>
    </row>
    <row r="4" spans="1:3">
      <c r="A4" s="4" t="s">
        <v>319</v>
      </c>
      <c r="B4" s="5" t="n">
        <v>55</v>
      </c>
    </row>
    <row r="5" spans="1:3">
      <c r="A5" s="4" t="s">
        <v>320</v>
      </c>
      <c r="B5" s="5" t="n">
        <v>12000000</v>
      </c>
    </row>
    <row r="6" spans="1:3">
      <c r="A6" s="4" t="s">
        <v>122</v>
      </c>
      <c r="C6" s="6" t="n">
        <v>5000</v>
      </c>
    </row>
    <row r="7" spans="1:3">
      <c r="A7" s="4" t="s">
        <v>321</v>
      </c>
      <c r="B7" s="6" t="n">
        <v>17843</v>
      </c>
      <c r="C7" s="5" t="n">
        <v>52559</v>
      </c>
    </row>
    <row r="8" spans="1:3">
      <c r="A8" s="4" t="s">
        <v>322</v>
      </c>
      <c r="B8" s="4" t="s">
        <v>49</v>
      </c>
      <c r="C8" s="6" t="n">
        <v>-25582</v>
      </c>
    </row>
    <row r="9" spans="1:3">
      <c r="A9" s="4" t="s">
        <v>323</v>
      </c>
      <c r="B9" s="5" t="n">
        <v>5054</v>
      </c>
    </row>
    <row r="10" spans="1:3">
      <c r="A10" s="4" t="s">
        <v>324</v>
      </c>
      <c r="B10" s="6" t="n">
        <v>500000</v>
      </c>
    </row>
    <row r="11" spans="1:3">
      <c r="A11" s="4" t="s">
        <v>325</v>
      </c>
      <c r="B11" s="4" t="s">
        <v>326</v>
      </c>
    </row>
    <row r="12" spans="1:3">
      <c r="A12" s="4" t="s">
        <v>327</v>
      </c>
    </row>
    <row r="13" spans="1:3">
      <c r="A13" s="4" t="s">
        <v>328</v>
      </c>
      <c r="B13" s="5" t="n">
        <v>1262833</v>
      </c>
      <c r="C13" s="5" t="n">
        <v>3060000</v>
      </c>
    </row>
    <row r="14" spans="1:3">
      <c r="A14" s="4" t="s">
        <v>321</v>
      </c>
      <c r="B14" s="6" t="n">
        <v>17843</v>
      </c>
    </row>
    <row r="15" spans="1:3">
      <c r="A15" s="4" t="s">
        <v>329</v>
      </c>
      <c r="B15" s="5" t="n">
        <v>1262833</v>
      </c>
    </row>
    <row r="16" spans="1:3">
      <c r="A16" s="4" t="s">
        <v>330</v>
      </c>
    </row>
    <row r="17" spans="1:3">
      <c r="A17" s="4" t="s">
        <v>328</v>
      </c>
      <c r="B17" s="5" t="n">
        <v>160369</v>
      </c>
      <c r="C17" s="5" t="n">
        <v>160000</v>
      </c>
    </row>
    <row r="18" spans="1:3">
      <c r="A18" s="4" t="s">
        <v>331</v>
      </c>
    </row>
    <row r="19" spans="1:3">
      <c r="A19" s="4" t="s">
        <v>332</v>
      </c>
      <c r="B19" s="5" t="n">
        <v>263158</v>
      </c>
    </row>
    <row r="20" spans="1:3">
      <c r="A20" s="4" t="s">
        <v>323</v>
      </c>
      <c r="B20" s="6" t="n">
        <v>5000</v>
      </c>
    </row>
    <row r="21" spans="1:3">
      <c r="A21" s="4" t="s">
        <v>333</v>
      </c>
      <c r="B21" s="6" t="n">
        <v>19</v>
      </c>
    </row>
    <row r="22" spans="1:3">
      <c r="A22" s="4" t="s">
        <v>334</v>
      </c>
    </row>
    <row r="23" spans="1:3">
      <c r="A23" s="4" t="s">
        <v>335</v>
      </c>
      <c r="C23" s="6" t="n">
        <v>19</v>
      </c>
    </row>
    <row r="24" spans="1:3">
      <c r="A24" s="4" t="s">
        <v>336</v>
      </c>
      <c r="C24" s="5" t="n">
        <v>263158</v>
      </c>
    </row>
    <row r="25" spans="1:3">
      <c r="A25" s="4" t="s">
        <v>122</v>
      </c>
      <c r="C25" s="6" t="n">
        <v>5000</v>
      </c>
    </row>
    <row r="26" spans="1:3">
      <c r="A26" s="4" t="s">
        <v>163</v>
      </c>
      <c r="C26" s="5" t="n">
        <v>25000</v>
      </c>
    </row>
    <row r="27" spans="1:3">
      <c r="A27" s="4" t="s">
        <v>322</v>
      </c>
      <c r="C27" s="6" t="n">
        <v>-2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35</v>
      </c>
    </row>
    <row r="3" spans="1:3">
      <c r="A3" s="3" t="s">
        <v>196</v>
      </c>
    </row>
    <row r="4" spans="1:3">
      <c r="A4" s="4" t="s">
        <v>338</v>
      </c>
      <c r="B4" s="6" t="n">
        <v>34332</v>
      </c>
      <c r="C4" s="6" t="n">
        <v>17758</v>
      </c>
    </row>
    <row r="5" spans="1:3">
      <c r="A5" s="4" t="s">
        <v>339</v>
      </c>
      <c r="B5" s="5" t="n">
        <v>996</v>
      </c>
      <c r="C5" s="5" t="n">
        <v>191</v>
      </c>
    </row>
    <row r="6" spans="1:3">
      <c r="A6" s="4" t="s">
        <v>340</v>
      </c>
      <c r="B6" s="5" t="n">
        <v>12051</v>
      </c>
      <c r="C6" s="5" t="n">
        <v>6443</v>
      </c>
    </row>
    <row r="7" spans="1:3">
      <c r="A7" s="4" t="s">
        <v>341</v>
      </c>
      <c r="B7" s="5" t="n">
        <v>-519</v>
      </c>
      <c r="C7" s="5" t="n">
        <v>-289</v>
      </c>
    </row>
    <row r="8" spans="1:3">
      <c r="A8" s="4" t="s">
        <v>342</v>
      </c>
      <c r="B8" s="5" t="n">
        <v>1823</v>
      </c>
      <c r="C8" s="5" t="n">
        <v>712</v>
      </c>
    </row>
    <row r="9" spans="1:3">
      <c r="A9" s="4" t="s">
        <v>112</v>
      </c>
      <c r="B9" s="6" t="n">
        <v>48683</v>
      </c>
      <c r="C9" s="6" t="n">
        <v>248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2</v>
      </c>
      <c r="C1" s="2" t="s">
        <v>35</v>
      </c>
      <c r="D1" s="2" t="s">
        <v>344</v>
      </c>
    </row>
    <row r="2" spans="1:4">
      <c r="A2" s="3" t="s">
        <v>196</v>
      </c>
    </row>
    <row r="3" spans="1:4">
      <c r="A3" s="4" t="s">
        <v>345</v>
      </c>
      <c r="B3" s="6" t="n">
        <v>5394</v>
      </c>
      <c r="C3" s="6" t="n">
        <v>12915</v>
      </c>
    </row>
    <row r="4" spans="1:4">
      <c r="A4" s="4" t="s">
        <v>346</v>
      </c>
      <c r="B4" s="5" t="n">
        <v>7808</v>
      </c>
      <c r="C4" s="5" t="n">
        <v>5074</v>
      </c>
    </row>
    <row r="5" spans="1:4">
      <c r="A5" s="4" t="s">
        <v>347</v>
      </c>
      <c r="B5" s="5" t="n">
        <v>1759</v>
      </c>
      <c r="C5" s="5" t="n">
        <v>1174</v>
      </c>
    </row>
    <row r="6" spans="1:4">
      <c r="A6" s="4" t="s">
        <v>348</v>
      </c>
      <c r="B6" s="6" t="n">
        <v>14961</v>
      </c>
      <c r="C6" s="6" t="n">
        <v>19163</v>
      </c>
      <c r="D6" s="6" t="n">
        <v>102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49</v>
      </c>
      <c r="B1" s="2" t="s">
        <v>1</v>
      </c>
    </row>
    <row r="2" spans="1:3">
      <c r="B2" s="2" t="s">
        <v>2</v>
      </c>
      <c r="C2" s="2" t="s">
        <v>35</v>
      </c>
    </row>
    <row r="3" spans="1:3">
      <c r="A3" s="4" t="s">
        <v>350</v>
      </c>
      <c r="C3" s="6" t="n">
        <v>523</v>
      </c>
    </row>
    <row r="4" spans="1:3">
      <c r="A4" s="4" t="s">
        <v>351</v>
      </c>
      <c r="C4" s="5" t="n">
        <v>2047</v>
      </c>
    </row>
    <row r="5" spans="1:3">
      <c r="A5" s="4" t="s">
        <v>352</v>
      </c>
      <c r="C5" s="5" t="n">
        <v>5582</v>
      </c>
    </row>
    <row r="6" spans="1:3">
      <c r="A6" s="4" t="s">
        <v>353</v>
      </c>
      <c r="B6" s="4" t="s">
        <v>354</v>
      </c>
    </row>
    <row r="7" spans="1:3">
      <c r="A7" s="4" t="s">
        <v>355</v>
      </c>
      <c r="B7" s="4" t="s">
        <v>356</v>
      </c>
    </row>
    <row r="8" spans="1:3">
      <c r="A8" s="4" t="s">
        <v>357</v>
      </c>
      <c r="B8" s="6" t="n">
        <v>0</v>
      </c>
    </row>
    <row r="9" spans="1:3">
      <c r="A9" s="4" t="s">
        <v>358</v>
      </c>
      <c r="B9" s="5" t="n">
        <v>112</v>
      </c>
      <c r="C9" s="5" t="n">
        <v>160</v>
      </c>
    </row>
    <row r="10" spans="1:3">
      <c r="A10" s="3" t="s">
        <v>248</v>
      </c>
    </row>
    <row r="11" spans="1:3">
      <c r="A11" s="4" t="s">
        <v>171</v>
      </c>
      <c r="B11" s="5" t="n">
        <v>6232</v>
      </c>
      <c r="C11" s="5" t="n">
        <v>6475</v>
      </c>
    </row>
    <row r="12" spans="1:3">
      <c r="A12" s="4" t="s">
        <v>359</v>
      </c>
      <c r="B12" s="5" t="n">
        <v>1754</v>
      </c>
      <c r="C12" s="5" t="n">
        <v>982</v>
      </c>
    </row>
    <row r="13" spans="1:3">
      <c r="A13" s="4" t="s">
        <v>360</v>
      </c>
      <c r="B13" s="5" t="n">
        <v>4478</v>
      </c>
      <c r="C13" s="5" t="n">
        <v>5493</v>
      </c>
    </row>
    <row r="14" spans="1:3">
      <c r="A14" s="3" t="s">
        <v>257</v>
      </c>
    </row>
    <row r="15" spans="1:3">
      <c r="A15" s="4" t="s">
        <v>361</v>
      </c>
      <c r="B15" s="5" t="n">
        <v>35863</v>
      </c>
      <c r="C15" s="5" t="n">
        <v>32675</v>
      </c>
    </row>
    <row r="16" spans="1:3">
      <c r="A16" s="4" t="s">
        <v>362</v>
      </c>
      <c r="B16" s="5" t="n">
        <v>3188</v>
      </c>
    </row>
    <row r="17" spans="1:3">
      <c r="A17" s="4" t="s">
        <v>363</v>
      </c>
      <c r="B17" s="6" t="n">
        <v>487049</v>
      </c>
      <c r="C17" s="6" t="n">
        <v>324654</v>
      </c>
    </row>
    <row r="18" spans="1:3">
      <c r="A18" s="3" t="s">
        <v>364</v>
      </c>
    </row>
    <row r="19" spans="1:3">
      <c r="A19" s="4" t="s">
        <v>365</v>
      </c>
      <c r="B19" s="4" t="s">
        <v>366</v>
      </c>
    </row>
    <row r="20" spans="1:3">
      <c r="A20" s="4" t="s">
        <v>367</v>
      </c>
    </row>
    <row r="21" spans="1:3">
      <c r="A21" s="3" t="s">
        <v>364</v>
      </c>
    </row>
    <row r="22" spans="1:3">
      <c r="A22" s="4" t="s">
        <v>368</v>
      </c>
      <c r="B22" s="4" t="s">
        <v>369</v>
      </c>
    </row>
    <row r="23" spans="1:3">
      <c r="A23" s="4" t="s">
        <v>370</v>
      </c>
    </row>
    <row r="24" spans="1:3">
      <c r="A24" s="3" t="s">
        <v>364</v>
      </c>
    </row>
    <row r="25" spans="1:3">
      <c r="A25" s="4" t="s">
        <v>368</v>
      </c>
      <c r="B25" s="4" t="s">
        <v>371</v>
      </c>
    </row>
    <row r="26" spans="1:3">
      <c r="A26" s="4" t="s">
        <v>372</v>
      </c>
    </row>
    <row r="27" spans="1:3">
      <c r="A27" s="3" t="s">
        <v>364</v>
      </c>
    </row>
    <row r="28" spans="1:3">
      <c r="A28" s="4" t="s">
        <v>368</v>
      </c>
      <c r="B28" s="4" t="s">
        <v>373</v>
      </c>
    </row>
    <row r="29" spans="1:3">
      <c r="A29" s="4" t="s">
        <v>374</v>
      </c>
    </row>
    <row r="30" spans="1:3">
      <c r="A30" s="3" t="s">
        <v>364</v>
      </c>
    </row>
    <row r="31" spans="1:3">
      <c r="A31" s="4" t="s">
        <v>368</v>
      </c>
      <c r="B31" s="4" t="s">
        <v>3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8"/>
  </cols>
  <sheetData>
    <row r="1" spans="1:2">
      <c r="A1" s="1" t="s">
        <v>376</v>
      </c>
      <c r="B1" s="2" t="s">
        <v>1</v>
      </c>
    </row>
    <row r="2" spans="1:2">
      <c r="B2" s="2" t="s">
        <v>35</v>
      </c>
    </row>
    <row r="3" spans="1:2">
      <c r="A3" s="3" t="s">
        <v>199</v>
      </c>
    </row>
    <row r="4" spans="1:2">
      <c r="A4" s="4" t="s">
        <v>377</v>
      </c>
      <c r="B4"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5</v>
      </c>
    </row>
    <row r="2" spans="1:3">
      <c r="A2" s="3" t="s">
        <v>202</v>
      </c>
    </row>
    <row r="3" spans="1:3">
      <c r="A3" s="4" t="s">
        <v>380</v>
      </c>
      <c r="B3" s="6" t="n">
        <v>92628</v>
      </c>
      <c r="C3" s="6" t="n">
        <v>59663</v>
      </c>
    </row>
    <row r="4" spans="1:3">
      <c r="A4" s="4" t="s">
        <v>381</v>
      </c>
      <c r="B4" s="5" t="n">
        <v>325933</v>
      </c>
      <c r="C4" s="5" t="n">
        <v>221309</v>
      </c>
    </row>
    <row r="5" spans="1:3">
      <c r="A5" s="4" t="s">
        <v>382</v>
      </c>
      <c r="B5" s="5" t="n">
        <v>33270</v>
      </c>
      <c r="C5" s="5" t="n">
        <v>21489</v>
      </c>
    </row>
    <row r="6" spans="1:3">
      <c r="A6" s="4" t="s">
        <v>383</v>
      </c>
      <c r="B6" s="5" t="n">
        <v>779</v>
      </c>
      <c r="C6" s="5" t="n">
        <v>941</v>
      </c>
    </row>
    <row r="7" spans="1:3">
      <c r="A7" s="4" t="s">
        <v>384</v>
      </c>
      <c r="B7" s="5" t="n">
        <v>452610</v>
      </c>
      <c r="C7" s="5" t="n">
        <v>303402</v>
      </c>
    </row>
    <row r="8" spans="1:3">
      <c r="A8" s="4" t="s">
        <v>385</v>
      </c>
      <c r="B8" s="5" t="n">
        <v>-41279</v>
      </c>
      <c r="C8" s="5" t="n">
        <v>-25013</v>
      </c>
    </row>
    <row r="9" spans="1:3">
      <c r="A9" s="4" t="s">
        <v>37</v>
      </c>
      <c r="B9" s="6" t="n">
        <v>411331</v>
      </c>
      <c r="C9" s="6" t="n">
        <v>2783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5</v>
      </c>
    </row>
    <row r="3" spans="1:3">
      <c r="A3" s="3" t="s">
        <v>387</v>
      </c>
    </row>
    <row r="4" spans="1:3">
      <c r="A4" s="4" t="s">
        <v>388</v>
      </c>
      <c r="B4" s="6" t="n">
        <v>164575</v>
      </c>
      <c r="C4" s="6" t="n">
        <v>173325</v>
      </c>
    </row>
    <row r="5" spans="1:3">
      <c r="A5" s="4" t="s">
        <v>389</v>
      </c>
      <c r="B5" s="5" t="n">
        <v>1653</v>
      </c>
      <c r="C5" s="5" t="n">
        <v>5470</v>
      </c>
    </row>
    <row r="6" spans="1:3">
      <c r="A6" s="4" t="s">
        <v>390</v>
      </c>
      <c r="B6" s="5" t="n">
        <v>955</v>
      </c>
      <c r="C6" s="4" t="s">
        <v>49</v>
      </c>
    </row>
    <row r="7" spans="1:3">
      <c r="A7" s="4" t="s">
        <v>112</v>
      </c>
      <c r="B7" s="5" t="n">
        <v>167183</v>
      </c>
      <c r="C7" s="5" t="n">
        <v>178795</v>
      </c>
    </row>
    <row r="8" spans="1:3">
      <c r="A8" s="3" t="s">
        <v>391</v>
      </c>
    </row>
    <row r="9" spans="1:3">
      <c r="A9" s="4" t="s">
        <v>380</v>
      </c>
      <c r="B9" s="5" t="n">
        <v>33938</v>
      </c>
      <c r="C9" s="5" t="n">
        <v>41609</v>
      </c>
    </row>
    <row r="10" spans="1:3">
      <c r="A10" s="4" t="s">
        <v>392</v>
      </c>
      <c r="B10" s="5" t="n">
        <v>103570</v>
      </c>
      <c r="C10" s="5" t="n">
        <v>109977</v>
      </c>
    </row>
    <row r="11" spans="1:3">
      <c r="A11" s="4" t="s">
        <v>393</v>
      </c>
      <c r="B11" s="5" t="n">
        <v>11823</v>
      </c>
      <c r="C11" s="5" t="n">
        <v>11006</v>
      </c>
    </row>
    <row r="12" spans="1:3">
      <c r="A12" s="4" t="s">
        <v>394</v>
      </c>
      <c r="B12" s="5" t="n">
        <v>149331</v>
      </c>
      <c r="C12" s="5" t="n">
        <v>162592</v>
      </c>
    </row>
    <row r="13" spans="1:3">
      <c r="A13" s="3" t="s">
        <v>395</v>
      </c>
    </row>
    <row r="14" spans="1:3">
      <c r="A14" s="4" t="s">
        <v>396</v>
      </c>
      <c r="B14" s="5" t="n">
        <v>19934</v>
      </c>
      <c r="C14" s="5" t="n">
        <v>22317</v>
      </c>
    </row>
    <row r="15" spans="1:3">
      <c r="A15" s="4" t="s">
        <v>397</v>
      </c>
      <c r="B15" s="5" t="n">
        <v>92</v>
      </c>
      <c r="C15" s="4" t="s">
        <v>49</v>
      </c>
    </row>
    <row r="16" spans="1:3">
      <c r="A16" s="4" t="s">
        <v>398</v>
      </c>
      <c r="B16" s="5" t="n">
        <v>-2174</v>
      </c>
      <c r="C16" s="5" t="n">
        <v>-6114</v>
      </c>
    </row>
    <row r="17" spans="1:3">
      <c r="A17" s="4" t="s">
        <v>399</v>
      </c>
      <c r="B17" s="5" t="n">
        <v>-2082</v>
      </c>
      <c r="C17" s="5" t="n">
        <v>-6114</v>
      </c>
    </row>
    <row r="18" spans="1:3">
      <c r="A18" s="4" t="s">
        <v>400</v>
      </c>
      <c r="B18" s="5" t="n">
        <v>167183</v>
      </c>
      <c r="C18" s="5" t="n">
        <v>178795</v>
      </c>
    </row>
    <row r="19" spans="1:3">
      <c r="A19" s="4" t="s">
        <v>401</v>
      </c>
    </row>
    <row r="20" spans="1:3">
      <c r="A20" s="3" t="s">
        <v>395</v>
      </c>
    </row>
    <row r="21" spans="1:3">
      <c r="A21" s="4" t="s">
        <v>396</v>
      </c>
      <c r="B21" s="5" t="n">
        <v>4819</v>
      </c>
      <c r="C21" s="5" t="n">
        <v>3919</v>
      </c>
    </row>
    <row r="22" spans="1:3">
      <c r="A22" s="4" t="s">
        <v>402</v>
      </c>
    </row>
    <row r="23" spans="1:3">
      <c r="A23" s="3" t="s">
        <v>395</v>
      </c>
    </row>
    <row r="24" spans="1:3">
      <c r="A24" s="4" t="s">
        <v>396</v>
      </c>
      <c r="B24" s="5" t="n">
        <v>3659</v>
      </c>
      <c r="C24" s="5" t="n">
        <v>2588</v>
      </c>
    </row>
    <row r="25" spans="1:3">
      <c r="A25" s="4" t="s">
        <v>403</v>
      </c>
    </row>
    <row r="26" spans="1:3">
      <c r="A26" s="3" t="s">
        <v>395</v>
      </c>
    </row>
    <row r="27" spans="1:3">
      <c r="A27" s="4" t="s">
        <v>396</v>
      </c>
      <c r="B27" s="5" t="n">
        <v>1225</v>
      </c>
      <c r="C27" s="5" t="n">
        <v>991</v>
      </c>
    </row>
    <row r="28" spans="1:3">
      <c r="A28" s="4" t="s">
        <v>404</v>
      </c>
    </row>
    <row r="29" spans="1:3">
      <c r="A29" s="3" t="s">
        <v>395</v>
      </c>
    </row>
    <row r="30" spans="1:3">
      <c r="A30" s="4" t="s">
        <v>396</v>
      </c>
      <c r="B30" s="6" t="n">
        <v>10231</v>
      </c>
      <c r="C30" s="6" t="n">
        <v>148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6</v>
      </c>
      <c r="B1" s="2" t="s">
        <v>1</v>
      </c>
    </row>
    <row r="2" spans="1:3">
      <c r="B2" s="2" t="s">
        <v>2</v>
      </c>
      <c r="C2" s="2" t="s">
        <v>35</v>
      </c>
    </row>
    <row r="3" spans="1:3">
      <c r="A3" s="3" t="s">
        <v>77</v>
      </c>
    </row>
    <row r="4" spans="1:3">
      <c r="A4" s="4" t="s">
        <v>78</v>
      </c>
      <c r="B4" s="6" t="n">
        <v>36632</v>
      </c>
      <c r="C4" s="6" t="n">
        <v>18372</v>
      </c>
    </row>
    <row r="5" spans="1:3">
      <c r="A5" s="4" t="s">
        <v>79</v>
      </c>
      <c r="B5" s="5" t="n">
        <v>12051</v>
      </c>
      <c r="C5" s="5" t="n">
        <v>6443</v>
      </c>
    </row>
    <row r="6" spans="1:3">
      <c r="A6" s="4" t="s">
        <v>80</v>
      </c>
      <c r="B6" s="5" t="n">
        <v>534</v>
      </c>
      <c r="C6" s="5" t="n">
        <v>3</v>
      </c>
    </row>
    <row r="7" spans="1:3">
      <c r="A7" s="4" t="s">
        <v>81</v>
      </c>
      <c r="B7" s="5" t="n">
        <v>49217</v>
      </c>
      <c r="C7" s="5" t="n">
        <v>24818</v>
      </c>
    </row>
    <row r="8" spans="1:3">
      <c r="A8" s="3" t="s">
        <v>82</v>
      </c>
    </row>
    <row r="9" spans="1:3">
      <c r="A9" s="4" t="s">
        <v>83</v>
      </c>
      <c r="B9" s="5" t="n">
        <v>17449</v>
      </c>
      <c r="C9" s="5" t="n">
        <v>8205</v>
      </c>
    </row>
    <row r="10" spans="1:3">
      <c r="A10" s="4" t="s">
        <v>84</v>
      </c>
      <c r="B10" s="5" t="n">
        <v>26788</v>
      </c>
      <c r="C10" s="5" t="n">
        <v>13998</v>
      </c>
    </row>
    <row r="11" spans="1:3">
      <c r="A11" s="4" t="s">
        <v>85</v>
      </c>
      <c r="B11" s="5" t="n">
        <v>6032</v>
      </c>
      <c r="C11" s="5" t="n">
        <v>5189</v>
      </c>
    </row>
    <row r="12" spans="1:3">
      <c r="A12" s="4" t="s">
        <v>86</v>
      </c>
      <c r="B12" s="4" t="s">
        <v>49</v>
      </c>
      <c r="C12" s="5" t="n">
        <v>103</v>
      </c>
    </row>
    <row r="13" spans="1:3">
      <c r="A13" s="4" t="s">
        <v>87</v>
      </c>
      <c r="B13" s="5" t="n">
        <v>50269</v>
      </c>
      <c r="C13" s="5" t="n">
        <v>27495</v>
      </c>
    </row>
    <row r="14" spans="1:3">
      <c r="A14" s="4" t="s">
        <v>88</v>
      </c>
      <c r="B14" s="5" t="n">
        <v>-1052</v>
      </c>
      <c r="C14" s="5" t="n">
        <v>-2677</v>
      </c>
    </row>
    <row r="15" spans="1:3">
      <c r="A15" s="3" t="s">
        <v>89</v>
      </c>
    </row>
    <row r="16" spans="1:3">
      <c r="A16" s="4" t="s">
        <v>90</v>
      </c>
      <c r="B16" s="5" t="n">
        <v>-15734</v>
      </c>
      <c r="C16" s="5" t="n">
        <v>-11581</v>
      </c>
    </row>
    <row r="17" spans="1:3">
      <c r="A17" s="4" t="s">
        <v>91</v>
      </c>
      <c r="B17" s="5" t="n">
        <v>-5393</v>
      </c>
      <c r="C17" s="4" t="s">
        <v>49</v>
      </c>
    </row>
    <row r="18" spans="1:3">
      <c r="A18" s="4" t="s">
        <v>92</v>
      </c>
      <c r="B18" s="5" t="n">
        <v>1004</v>
      </c>
      <c r="C18" s="4" t="s">
        <v>49</v>
      </c>
    </row>
    <row r="19" spans="1:3">
      <c r="A19" s="4" t="s">
        <v>93</v>
      </c>
      <c r="B19" s="4" t="s">
        <v>49</v>
      </c>
      <c r="C19" s="5" t="n">
        <v>231</v>
      </c>
    </row>
    <row r="20" spans="1:3">
      <c r="A20" s="4" t="s">
        <v>94</v>
      </c>
      <c r="B20" s="5" t="n">
        <v>-20123</v>
      </c>
      <c r="C20" s="5" t="n">
        <v>-11350</v>
      </c>
    </row>
    <row r="21" spans="1:3">
      <c r="A21" s="4" t="s">
        <v>95</v>
      </c>
      <c r="B21" s="5" t="n">
        <v>-21175</v>
      </c>
      <c r="C21" s="5" t="n">
        <v>-14027</v>
      </c>
    </row>
    <row r="22" spans="1:3">
      <c r="A22" s="4" t="s">
        <v>96</v>
      </c>
      <c r="B22" s="5" t="n">
        <v>-2459</v>
      </c>
      <c r="C22" s="5" t="n">
        <v>-5320</v>
      </c>
    </row>
    <row r="23" spans="1:3">
      <c r="A23" s="4" t="s">
        <v>97</v>
      </c>
      <c r="B23" s="5" t="n">
        <v>-18716</v>
      </c>
      <c r="C23" s="5" t="n">
        <v>-8707</v>
      </c>
    </row>
    <row r="24" spans="1:3">
      <c r="A24" s="4" t="s">
        <v>98</v>
      </c>
      <c r="B24" s="5" t="n">
        <v>3940</v>
      </c>
      <c r="C24" s="5" t="n">
        <v>723</v>
      </c>
    </row>
    <row r="25" spans="1:3">
      <c r="A25" s="4" t="s">
        <v>99</v>
      </c>
      <c r="B25" s="5" t="n">
        <v>359</v>
      </c>
      <c r="C25" s="4" t="s">
        <v>49</v>
      </c>
    </row>
    <row r="26" spans="1:3">
      <c r="A26" s="4" t="s">
        <v>100</v>
      </c>
      <c r="B26" s="5" t="n">
        <v>201</v>
      </c>
      <c r="C26" s="5" t="n">
        <v>128</v>
      </c>
    </row>
    <row r="27" spans="1:3">
      <c r="A27" s="4" t="s">
        <v>101</v>
      </c>
      <c r="B27" s="6" t="n">
        <v>-23216</v>
      </c>
      <c r="C27" s="6" t="n">
        <v>-9558</v>
      </c>
    </row>
    <row r="28" spans="1:3">
      <c r="A28" s="4" t="s">
        <v>102</v>
      </c>
      <c r="B28" s="7" t="n">
        <v>-5.76</v>
      </c>
      <c r="C28" s="7" t="n">
        <v>-4.45</v>
      </c>
    </row>
    <row r="29" spans="1:3">
      <c r="A29" s="4" t="s">
        <v>103</v>
      </c>
      <c r="B29" s="5" t="n">
        <v>4027329</v>
      </c>
      <c r="C29" s="5" t="n">
        <v>21499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5</v>
      </c>
    </row>
    <row r="2" spans="1:3">
      <c r="A2" s="3" t="s">
        <v>395</v>
      </c>
    </row>
    <row r="3" spans="1:3">
      <c r="A3" s="4" t="s">
        <v>406</v>
      </c>
      <c r="B3" s="6" t="n">
        <v>3310</v>
      </c>
      <c r="C3" s="6" t="n">
        <v>2086</v>
      </c>
    </row>
    <row r="4" spans="1:3">
      <c r="A4" s="4" t="s">
        <v>407</v>
      </c>
      <c r="B4" s="5" t="n">
        <v>35521</v>
      </c>
      <c r="C4" s="5" t="n">
        <v>26514</v>
      </c>
    </row>
    <row r="5" spans="1:3">
      <c r="A5" s="4" t="s">
        <v>408</v>
      </c>
      <c r="B5" s="5" t="n">
        <v>10333</v>
      </c>
      <c r="C5" s="5" t="n">
        <v>5811</v>
      </c>
    </row>
    <row r="6" spans="1:3">
      <c r="A6" s="4" t="s">
        <v>409</v>
      </c>
      <c r="B6" s="5" t="n">
        <v>8318</v>
      </c>
      <c r="C6" s="5" t="n">
        <v>4948</v>
      </c>
    </row>
    <row r="7" spans="1:3">
      <c r="A7" s="4" t="s">
        <v>410</v>
      </c>
      <c r="B7" s="5" t="n">
        <v>1523</v>
      </c>
      <c r="C7" s="5" t="n">
        <v>327</v>
      </c>
    </row>
    <row r="8" spans="1:3">
      <c r="A8" s="4" t="s">
        <v>411</v>
      </c>
      <c r="B8" s="5" t="n">
        <v>59005</v>
      </c>
      <c r="C8" s="5" t="n">
        <v>39686</v>
      </c>
    </row>
    <row r="9" spans="1:3">
      <c r="A9" s="4" t="s">
        <v>412</v>
      </c>
      <c r="B9" s="5" t="n">
        <v>-21065</v>
      </c>
      <c r="C9" s="5" t="n">
        <v>-12067</v>
      </c>
    </row>
    <row r="10" spans="1:3">
      <c r="A10" s="4" t="s">
        <v>413</v>
      </c>
      <c r="B10" s="5" t="n">
        <v>37940</v>
      </c>
      <c r="C10" s="5" t="n">
        <v>27619</v>
      </c>
    </row>
    <row r="11" spans="1:3">
      <c r="A11" s="3" t="s">
        <v>414</v>
      </c>
    </row>
    <row r="12" spans="1:3">
      <c r="A12" s="4" t="s">
        <v>415</v>
      </c>
      <c r="B12" s="5" t="n">
        <v>9782</v>
      </c>
      <c r="C12" s="5" t="n">
        <v>8309</v>
      </c>
    </row>
    <row r="13" spans="1:3">
      <c r="A13" s="4" t="s">
        <v>416</v>
      </c>
      <c r="B13" s="5" t="n">
        <v>-92</v>
      </c>
      <c r="C13" s="4" t="s">
        <v>49</v>
      </c>
    </row>
    <row r="14" spans="1:3">
      <c r="A14" s="4" t="s">
        <v>417</v>
      </c>
      <c r="B14" s="5" t="n">
        <v>-2623</v>
      </c>
      <c r="C14" s="5" t="n">
        <v>-1502</v>
      </c>
    </row>
    <row r="15" spans="1:3">
      <c r="A15" s="4" t="s">
        <v>413</v>
      </c>
      <c r="B15" s="6" t="n">
        <v>7067</v>
      </c>
      <c r="C15" s="6" t="n">
        <v>68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419</v>
      </c>
    </row>
    <row r="2" spans="1:2">
      <c r="A2" s="3" t="s">
        <v>420</v>
      </c>
    </row>
    <row r="3" spans="1:2">
      <c r="A3" s="5" t="n">
        <v>2019</v>
      </c>
      <c r="B3" s="6" t="n">
        <v>12197</v>
      </c>
    </row>
    <row r="4" spans="1:2">
      <c r="A4" s="5" t="n">
        <v>2020</v>
      </c>
      <c r="B4" s="5" t="n">
        <v>9187</v>
      </c>
    </row>
    <row r="5" spans="1:2">
      <c r="A5" s="5" t="n">
        <v>2021</v>
      </c>
      <c r="B5" s="5" t="n">
        <v>5306</v>
      </c>
    </row>
    <row r="6" spans="1:2">
      <c r="A6" s="5" t="n">
        <v>2022</v>
      </c>
      <c r="B6" s="5" t="n">
        <v>3032</v>
      </c>
    </row>
    <row r="7" spans="1:2">
      <c r="A7" s="5" t="n">
        <v>2023</v>
      </c>
      <c r="B7" s="5" t="n">
        <v>2127</v>
      </c>
    </row>
    <row r="8" spans="1:2">
      <c r="A8" s="4" t="s">
        <v>421</v>
      </c>
      <c r="B8" s="5" t="n">
        <v>4055</v>
      </c>
    </row>
    <row r="9" spans="1:2">
      <c r="A9" s="3" t="s">
        <v>422</v>
      </c>
    </row>
    <row r="10" spans="1:2">
      <c r="A10" s="5" t="n">
        <v>2019</v>
      </c>
      <c r="B10" s="5" t="n">
        <v>-1356</v>
      </c>
    </row>
    <row r="11" spans="1:2">
      <c r="A11" s="5" t="n">
        <v>2020</v>
      </c>
      <c r="B11" s="5" t="n">
        <v>-1011</v>
      </c>
    </row>
    <row r="12" spans="1:2">
      <c r="A12" s="5" t="n">
        <v>2021</v>
      </c>
      <c r="B12" s="5" t="n">
        <v>-662</v>
      </c>
    </row>
    <row r="13" spans="1:2">
      <c r="A13" s="5" t="n">
        <v>2022</v>
      </c>
      <c r="B13" s="5" t="n">
        <v>-543</v>
      </c>
    </row>
    <row r="14" spans="1:2">
      <c r="A14" s="5" t="n">
        <v>2023</v>
      </c>
      <c r="B14" s="5" t="n">
        <v>-358</v>
      </c>
    </row>
    <row r="15" spans="1:2">
      <c r="A15" s="4" t="s">
        <v>421</v>
      </c>
      <c r="B15" s="6" t="n">
        <v>-11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9"/>
    <col customWidth="1" max="2" min="2" width="47"/>
    <col customWidth="1" max="3" min="3" width="47"/>
  </cols>
  <sheetData>
    <row r="1" spans="1:3">
      <c r="A1" s="1" t="s">
        <v>423</v>
      </c>
      <c r="B1" s="2" t="s">
        <v>1</v>
      </c>
    </row>
    <row r="2" spans="1:3">
      <c r="B2" s="2" t="s">
        <v>314</v>
      </c>
      <c r="C2" s="2" t="s">
        <v>424</v>
      </c>
    </row>
    <row r="3" spans="1:3">
      <c r="A3" s="4" t="s">
        <v>425</v>
      </c>
      <c r="B3" s="6" t="n">
        <v>16477</v>
      </c>
      <c r="C3" s="6" t="n">
        <v>8986</v>
      </c>
    </row>
    <row r="4" spans="1:3">
      <c r="A4" s="4" t="s">
        <v>426</v>
      </c>
      <c r="B4" s="5" t="n">
        <v>55</v>
      </c>
    </row>
    <row r="5" spans="1:3">
      <c r="A5" s="4" t="s">
        <v>427</v>
      </c>
      <c r="B5" s="6" t="n">
        <v>164575</v>
      </c>
      <c r="C5" s="5" t="n">
        <v>173325</v>
      </c>
    </row>
    <row r="6" spans="1:3">
      <c r="A6" s="4" t="s">
        <v>320</v>
      </c>
      <c r="B6" s="5" t="n">
        <v>12000000</v>
      </c>
    </row>
    <row r="7" spans="1:3">
      <c r="A7" s="4" t="s">
        <v>428</v>
      </c>
      <c r="B7" s="6" t="n">
        <v>10642</v>
      </c>
      <c r="C7" s="5" t="n">
        <v>8007</v>
      </c>
    </row>
    <row r="8" spans="1:3">
      <c r="A8" s="4" t="s">
        <v>191</v>
      </c>
      <c r="B8" s="5" t="n">
        <v>13907</v>
      </c>
    </row>
    <row r="9" spans="1:3">
      <c r="A9" s="4" t="s">
        <v>429</v>
      </c>
      <c r="B9" s="5" t="n">
        <v>1304</v>
      </c>
      <c r="C9" s="5" t="n">
        <v>423</v>
      </c>
    </row>
    <row r="10" spans="1:3">
      <c r="A10" s="4" t="s">
        <v>430</v>
      </c>
      <c r="B10" s="6" t="n">
        <v>10311</v>
      </c>
      <c r="C10" s="6" t="n">
        <v>5012</v>
      </c>
    </row>
    <row r="11" spans="1:3">
      <c r="A11" s="4" t="s">
        <v>431</v>
      </c>
    </row>
    <row r="12" spans="1:3">
      <c r="A12" s="4" t="s">
        <v>320</v>
      </c>
      <c r="B12" s="5" t="n">
        <v>112144</v>
      </c>
    </row>
    <row r="13" spans="1:3">
      <c r="A13" s="4" t="s">
        <v>432</v>
      </c>
      <c r="B13" s="6" t="n">
        <v>3953</v>
      </c>
    </row>
    <row r="14" spans="1:3">
      <c r="A14" s="4" t="s">
        <v>433</v>
      </c>
      <c r="B14" s="5" t="n">
        <v>4562</v>
      </c>
    </row>
    <row r="15" spans="1:3">
      <c r="A15" s="4" t="s">
        <v>92</v>
      </c>
      <c r="B15" s="6" t="n">
        <v>1004</v>
      </c>
    </row>
    <row r="16" spans="1:3">
      <c r="A16" s="4" t="s">
        <v>434</v>
      </c>
    </row>
    <row r="17" spans="1:3">
      <c r="A17" s="4" t="s">
        <v>426</v>
      </c>
      <c r="B17" s="5" t="n">
        <v>2</v>
      </c>
    </row>
    <row r="18" spans="1:3">
      <c r="A18" s="4" t="s">
        <v>427</v>
      </c>
      <c r="B18" s="6" t="n">
        <v>15675</v>
      </c>
    </row>
    <row r="19" spans="1:3">
      <c r="A19" s="4" t="s">
        <v>320</v>
      </c>
      <c r="B19" s="5" t="n">
        <v>270000</v>
      </c>
    </row>
    <row r="20" spans="1:3">
      <c r="A20" s="4" t="s">
        <v>435</v>
      </c>
    </row>
    <row r="21" spans="1:3">
      <c r="A21" s="4" t="s">
        <v>426</v>
      </c>
      <c r="B21" s="5" t="n">
        <v>1</v>
      </c>
    </row>
    <row r="22" spans="1:3">
      <c r="A22" s="4" t="s">
        <v>427</v>
      </c>
      <c r="B22" s="6" t="n">
        <v>27000</v>
      </c>
    </row>
    <row r="23" spans="1:3">
      <c r="A23" s="4" t="s">
        <v>320</v>
      </c>
      <c r="B23" s="5" t="n">
        <v>400000</v>
      </c>
    </row>
    <row r="24" spans="1:3">
      <c r="A24" s="4" t="s">
        <v>436</v>
      </c>
    </row>
    <row r="25" spans="1:3">
      <c r="A25" s="4" t="s">
        <v>426</v>
      </c>
      <c r="B25" s="5" t="n">
        <v>1</v>
      </c>
    </row>
    <row r="26" spans="1:3">
      <c r="A26" s="4" t="s">
        <v>427</v>
      </c>
      <c r="B26" s="6" t="n">
        <v>24800</v>
      </c>
    </row>
    <row r="27" spans="1:3">
      <c r="A27" s="4" t="s">
        <v>320</v>
      </c>
      <c r="B27" s="5" t="n">
        <v>1100000</v>
      </c>
    </row>
    <row r="28" spans="1:3">
      <c r="A28" s="4" t="s">
        <v>428</v>
      </c>
      <c r="B28" s="6" t="n">
        <v>10642</v>
      </c>
    </row>
    <row r="29" spans="1:3">
      <c r="A29" s="4" t="s">
        <v>437</v>
      </c>
      <c r="B29" s="5" t="n">
        <v>626011</v>
      </c>
    </row>
    <row r="30" spans="1:3">
      <c r="A30" s="4" t="s">
        <v>438</v>
      </c>
      <c r="B30" s="6" t="n">
        <v>17</v>
      </c>
    </row>
    <row r="31" spans="1:3">
      <c r="A31" s="4" t="s">
        <v>439</v>
      </c>
      <c r="B31" s="6" t="n">
        <v>251</v>
      </c>
    </row>
    <row r="32" spans="1:3">
      <c r="A32" s="4" t="s">
        <v>191</v>
      </c>
      <c r="B32" s="6" t="n">
        <v>13907</v>
      </c>
    </row>
    <row r="33" spans="1:3">
      <c r="A33" s="4" t="s">
        <v>440</v>
      </c>
    </row>
    <row r="34" spans="1:3">
      <c r="A34" s="4" t="s">
        <v>426</v>
      </c>
      <c r="B34" s="5" t="n">
        <v>3</v>
      </c>
    </row>
    <row r="35" spans="1:3">
      <c r="A35" s="4" t="s">
        <v>427</v>
      </c>
      <c r="B35" s="6" t="n">
        <v>97100</v>
      </c>
    </row>
    <row r="36" spans="1:3">
      <c r="A36" s="4" t="s">
        <v>320</v>
      </c>
      <c r="B36" s="5" t="n">
        <v>1100000</v>
      </c>
    </row>
    <row r="37" spans="1:3">
      <c r="A37" s="4" t="s">
        <v>441</v>
      </c>
    </row>
    <row r="38" spans="1:3">
      <c r="A38" s="4" t="s">
        <v>426</v>
      </c>
      <c r="C38" s="5" t="n">
        <v>5</v>
      </c>
    </row>
    <row r="39" spans="1:3">
      <c r="A39" s="4" t="s">
        <v>427</v>
      </c>
      <c r="C39" s="6" t="n">
        <v>26000</v>
      </c>
    </row>
    <row r="40" spans="1:3">
      <c r="A40" s="4" t="s">
        <v>320</v>
      </c>
      <c r="C40" s="5" t="n">
        <v>667000</v>
      </c>
    </row>
    <row r="41" spans="1:3">
      <c r="A41" s="4" t="s">
        <v>442</v>
      </c>
    </row>
    <row r="42" spans="1:3">
      <c r="A42" s="4" t="s">
        <v>426</v>
      </c>
      <c r="C42" s="5" t="n">
        <v>2</v>
      </c>
    </row>
    <row r="43" spans="1:3">
      <c r="A43" s="4" t="s">
        <v>427</v>
      </c>
      <c r="C43" s="6" t="n">
        <v>16875</v>
      </c>
    </row>
    <row r="44" spans="1:3">
      <c r="A44" s="4" t="s">
        <v>320</v>
      </c>
      <c r="C44" s="5" t="n">
        <v>606871</v>
      </c>
    </row>
    <row r="45" spans="1:3">
      <c r="A45" s="4" t="s">
        <v>428</v>
      </c>
      <c r="C45" s="6" t="n">
        <v>8007</v>
      </c>
    </row>
    <row r="46" spans="1:3">
      <c r="A46" s="4" t="s">
        <v>437</v>
      </c>
      <c r="C46" s="5" t="n">
        <v>421438</v>
      </c>
    </row>
    <row r="47" spans="1:3">
      <c r="A47" s="4" t="s">
        <v>438</v>
      </c>
      <c r="C47" s="6" t="n">
        <v>19</v>
      </c>
    </row>
    <row r="48" spans="1:3">
      <c r="A48" s="4" t="s">
        <v>439</v>
      </c>
      <c r="C48" s="6" t="n">
        <v>8868</v>
      </c>
    </row>
    <row r="49" spans="1:3">
      <c r="A49" s="4" t="s">
        <v>443</v>
      </c>
    </row>
    <row r="50" spans="1:3">
      <c r="A50" s="4" t="s">
        <v>426</v>
      </c>
      <c r="C50" s="5" t="n">
        <v>1</v>
      </c>
    </row>
    <row r="51" spans="1:3">
      <c r="A51" s="4" t="s">
        <v>427</v>
      </c>
      <c r="C51" s="6" t="n">
        <v>3700</v>
      </c>
    </row>
    <row r="52" spans="1:3">
      <c r="A52" s="4" t="s">
        <v>320</v>
      </c>
      <c r="C52" s="5" t="n">
        <v>121440</v>
      </c>
    </row>
    <row r="53" spans="1:3">
      <c r="A53" s="4" t="s">
        <v>444</v>
      </c>
    </row>
    <row r="54" spans="1:3">
      <c r="A54" s="4" t="s">
        <v>426</v>
      </c>
      <c r="C54" s="5" t="n">
        <v>8</v>
      </c>
    </row>
    <row r="55" spans="1:3">
      <c r="A55" s="4" t="s">
        <v>427</v>
      </c>
      <c r="C55" s="6" t="n">
        <v>7825</v>
      </c>
    </row>
    <row r="56" spans="1:3">
      <c r="A56" s="4" t="s">
        <v>320</v>
      </c>
      <c r="C56" s="5" t="n">
        <v>235000</v>
      </c>
    </row>
    <row r="57" spans="1:3">
      <c r="A57" s="4" t="s">
        <v>445</v>
      </c>
    </row>
    <row r="58" spans="1:3">
      <c r="A58" s="4" t="s">
        <v>426</v>
      </c>
      <c r="C58" s="5" t="n">
        <v>1</v>
      </c>
    </row>
    <row r="59" spans="1:3">
      <c r="A59" s="4" t="s">
        <v>427</v>
      </c>
      <c r="C59" s="6" t="n">
        <v>3700</v>
      </c>
    </row>
    <row r="60" spans="1:3">
      <c r="A60" s="4" t="s">
        <v>320</v>
      </c>
      <c r="C60" s="5" t="n">
        <v>131904</v>
      </c>
    </row>
    <row r="61" spans="1:3">
      <c r="A61" s="4" t="s">
        <v>446</v>
      </c>
    </row>
    <row r="62" spans="1:3">
      <c r="A62" s="4" t="s">
        <v>426</v>
      </c>
      <c r="C62" s="5" t="n">
        <v>15</v>
      </c>
    </row>
    <row r="63" spans="1:3">
      <c r="A63" s="4" t="s">
        <v>427</v>
      </c>
      <c r="C63" s="6" t="n">
        <v>99750</v>
      </c>
    </row>
    <row r="64" spans="1:3">
      <c r="A64" s="4" t="s">
        <v>320</v>
      </c>
      <c r="C64" s="5" t="n">
        <v>3027987</v>
      </c>
    </row>
    <row r="65" spans="1:3">
      <c r="A65" s="4" t="s">
        <v>447</v>
      </c>
    </row>
    <row r="66" spans="1:3">
      <c r="A66" s="4" t="s">
        <v>426</v>
      </c>
      <c r="C66" s="5" t="n">
        <v>3</v>
      </c>
    </row>
    <row r="67" spans="1:3">
      <c r="A67" s="4" t="s">
        <v>427</v>
      </c>
      <c r="C67" s="6" t="n">
        <v>11425</v>
      </c>
    </row>
    <row r="68" spans="1:3">
      <c r="A68" s="4" t="s">
        <v>320</v>
      </c>
      <c r="C68" s="5" t="n">
        <v>330361</v>
      </c>
    </row>
    <row r="69" spans="1:3">
      <c r="A69" s="4" t="s">
        <v>448</v>
      </c>
    </row>
    <row r="70" spans="1:3">
      <c r="A70" s="4" t="s">
        <v>426</v>
      </c>
      <c r="C70" s="5" t="n">
        <v>1</v>
      </c>
    </row>
    <row r="71" spans="1:3">
      <c r="A71" s="4" t="s">
        <v>427</v>
      </c>
      <c r="C71" s="6" t="n">
        <v>4050</v>
      </c>
    </row>
    <row r="72" spans="1:3">
      <c r="A72" s="4" t="s">
        <v>320</v>
      </c>
      <c r="C72" s="5" t="n">
        <v>7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19</v>
      </c>
    </row>
    <row r="2" spans="1:2">
      <c r="A2" s="3" t="s">
        <v>450</v>
      </c>
    </row>
    <row r="3" spans="1:2">
      <c r="A3" s="5" t="n">
        <v>2019</v>
      </c>
      <c r="B3" s="6" t="n">
        <v>64672</v>
      </c>
    </row>
    <row r="4" spans="1:2">
      <c r="A4" s="5" t="n">
        <v>2020</v>
      </c>
      <c r="B4" s="5" t="n">
        <v>32946</v>
      </c>
    </row>
    <row r="5" spans="1:2">
      <c r="A5" s="5" t="n">
        <v>2021</v>
      </c>
      <c r="B5" s="5" t="n">
        <v>4588</v>
      </c>
    </row>
    <row r="6" spans="1:2">
      <c r="A6" s="5" t="n">
        <v>2022</v>
      </c>
      <c r="B6" s="5" t="n">
        <v>4783</v>
      </c>
    </row>
    <row r="7" spans="1:2">
      <c r="A7" s="5" t="n">
        <v>2023</v>
      </c>
      <c r="B7" s="5" t="n">
        <v>113792</v>
      </c>
    </row>
    <row r="8" spans="1:2">
      <c r="A8" s="4" t="s">
        <v>421</v>
      </c>
      <c r="B8" s="6" t="n">
        <v>2097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51</v>
      </c>
      <c r="B1" s="2" t="s">
        <v>1</v>
      </c>
    </row>
    <row r="2" spans="1:4">
      <c r="B2" s="2" t="s">
        <v>2</v>
      </c>
      <c r="C2" s="2" t="s">
        <v>35</v>
      </c>
      <c r="D2" s="2" t="s">
        <v>344</v>
      </c>
    </row>
    <row r="3" spans="1:4">
      <c r="A3" s="4" t="s">
        <v>452</v>
      </c>
      <c r="B3" s="6" t="n">
        <v>118914</v>
      </c>
      <c r="C3" s="4" t="s">
        <v>49</v>
      </c>
    </row>
    <row r="4" spans="1:4">
      <c r="A4" s="4" t="s">
        <v>91</v>
      </c>
      <c r="B4" s="5" t="n">
        <v>-5393</v>
      </c>
      <c r="C4" s="4" t="s">
        <v>49</v>
      </c>
    </row>
    <row r="5" spans="1:4">
      <c r="A5" s="4" t="s">
        <v>453</v>
      </c>
      <c r="B5" s="5" t="n">
        <v>4478</v>
      </c>
      <c r="C5" s="6" t="n">
        <v>5493</v>
      </c>
    </row>
    <row r="6" spans="1:4">
      <c r="A6" s="4" t="s">
        <v>357</v>
      </c>
      <c r="B6" s="5" t="n">
        <v>0</v>
      </c>
    </row>
    <row r="7" spans="1:4">
      <c r="A7" s="4" t="s">
        <v>191</v>
      </c>
      <c r="B7" s="6" t="n">
        <v>13907</v>
      </c>
    </row>
    <row r="8" spans="1:4">
      <c r="A8" s="4" t="s">
        <v>454</v>
      </c>
      <c r="C8" s="6" t="n">
        <v>23</v>
      </c>
    </row>
    <row r="9" spans="1:4">
      <c r="A9" s="4" t="s">
        <v>455</v>
      </c>
    </row>
    <row r="10" spans="1:4">
      <c r="A10" s="4" t="s">
        <v>456</v>
      </c>
      <c r="B10" s="4" t="s">
        <v>457</v>
      </c>
    </row>
    <row r="11" spans="1:4">
      <c r="A11" s="4" t="s">
        <v>458</v>
      </c>
      <c r="B11" s="4" t="s">
        <v>459</v>
      </c>
    </row>
    <row r="12" spans="1:4">
      <c r="A12" s="4" t="s">
        <v>460</v>
      </c>
      <c r="B12" s="4" t="s">
        <v>461</v>
      </c>
    </row>
    <row r="13" spans="1:4">
      <c r="A13" s="4" t="s">
        <v>462</v>
      </c>
      <c r="B13" s="4" t="s">
        <v>463</v>
      </c>
    </row>
    <row r="14" spans="1:4">
      <c r="A14" s="4" t="s">
        <v>464</v>
      </c>
      <c r="B14" s="6" t="n">
        <v>63115</v>
      </c>
    </row>
    <row r="15" spans="1:4">
      <c r="A15" s="4" t="s">
        <v>465</v>
      </c>
      <c r="B15" s="5" t="n">
        <v>63115</v>
      </c>
    </row>
    <row r="16" spans="1:4">
      <c r="A16" s="4" t="s">
        <v>466</v>
      </c>
    </row>
    <row r="17" spans="1:4">
      <c r="A17" s="4" t="s">
        <v>467</v>
      </c>
      <c r="B17" s="5" t="n">
        <v>28187</v>
      </c>
      <c r="C17" s="6" t="n">
        <v>20837</v>
      </c>
    </row>
    <row r="18" spans="1:4">
      <c r="A18" s="4" t="s">
        <v>468</v>
      </c>
      <c r="B18" s="5" t="n">
        <v>7070</v>
      </c>
    </row>
    <row r="19" spans="1:4">
      <c r="A19" s="4" t="s">
        <v>469</v>
      </c>
      <c r="B19" s="5" t="n">
        <v>93</v>
      </c>
    </row>
    <row r="20" spans="1:4">
      <c r="A20" s="4" t="s">
        <v>470</v>
      </c>
      <c r="B20" s="6" t="n">
        <v>363</v>
      </c>
      <c r="C20" s="6" t="n">
        <v>488</v>
      </c>
    </row>
    <row r="21" spans="1:4">
      <c r="A21" s="4" t="s">
        <v>471</v>
      </c>
      <c r="B21" s="4" t="s">
        <v>472</v>
      </c>
      <c r="C21" s="4" t="s">
        <v>472</v>
      </c>
    </row>
    <row r="22" spans="1:4">
      <c r="A22" s="4" t="s">
        <v>473</v>
      </c>
      <c r="B22" s="4" t="s">
        <v>474</v>
      </c>
      <c r="C22" s="4" t="s">
        <v>475</v>
      </c>
    </row>
    <row r="23" spans="1:4">
      <c r="A23" s="4" t="s">
        <v>476</v>
      </c>
      <c r="B23" s="6" t="n">
        <v>45000</v>
      </c>
    </row>
    <row r="24" spans="1:4">
      <c r="A24" s="4" t="s">
        <v>477</v>
      </c>
      <c r="B24" s="4" t="s">
        <v>478</v>
      </c>
      <c r="C24" s="4" t="s">
        <v>478</v>
      </c>
    </row>
    <row r="25" spans="1:4">
      <c r="A25" s="4" t="s">
        <v>479</v>
      </c>
      <c r="B25" s="4" t="s">
        <v>480</v>
      </c>
      <c r="C25" s="4" t="s">
        <v>481</v>
      </c>
    </row>
    <row r="26" spans="1:4">
      <c r="A26" s="4" t="s">
        <v>482</v>
      </c>
    </row>
    <row r="27" spans="1:4">
      <c r="A27" s="4" t="s">
        <v>483</v>
      </c>
      <c r="C27" s="6" t="n">
        <v>79800</v>
      </c>
    </row>
    <row r="28" spans="1:4">
      <c r="A28" s="4" t="s">
        <v>456</v>
      </c>
      <c r="C28" s="4" t="s">
        <v>484</v>
      </c>
    </row>
    <row r="29" spans="1:4">
      <c r="A29" s="4" t="s">
        <v>485</v>
      </c>
      <c r="C29" s="4" t="s">
        <v>486</v>
      </c>
    </row>
    <row r="30" spans="1:4">
      <c r="A30" s="4" t="s">
        <v>460</v>
      </c>
      <c r="C30" s="4" t="s">
        <v>487</v>
      </c>
    </row>
    <row r="31" spans="1:4">
      <c r="A31" s="4" t="s">
        <v>462</v>
      </c>
      <c r="C31" s="4" t="s">
        <v>488</v>
      </c>
    </row>
    <row r="32" spans="1:4">
      <c r="A32" s="4" t="s">
        <v>489</v>
      </c>
      <c r="B32" s="4" t="s">
        <v>490</v>
      </c>
    </row>
    <row r="33" spans="1:4">
      <c r="A33" s="4" t="s">
        <v>91</v>
      </c>
      <c r="B33" s="6" t="n">
        <v>-804</v>
      </c>
    </row>
    <row r="34" spans="1:4">
      <c r="A34" s="4" t="s">
        <v>357</v>
      </c>
      <c r="B34" s="6" t="n">
        <v>0</v>
      </c>
    </row>
    <row r="35" spans="1:4">
      <c r="A35" s="4" t="s">
        <v>491</v>
      </c>
      <c r="B35" s="4" t="s">
        <v>492</v>
      </c>
    </row>
    <row r="36" spans="1:4">
      <c r="A36" s="4" t="s">
        <v>493</v>
      </c>
    </row>
    <row r="37" spans="1:4">
      <c r="A37" s="4" t="s">
        <v>483</v>
      </c>
      <c r="B37" s="6" t="n">
        <v>35700</v>
      </c>
    </row>
    <row r="38" spans="1:4">
      <c r="A38" s="4" t="s">
        <v>456</v>
      </c>
      <c r="B38" s="4" t="s">
        <v>494</v>
      </c>
    </row>
    <row r="39" spans="1:4">
      <c r="A39" s="4" t="s">
        <v>458</v>
      </c>
      <c r="B39" s="4" t="s">
        <v>495</v>
      </c>
    </row>
    <row r="40" spans="1:4">
      <c r="A40" s="4" t="s">
        <v>460</v>
      </c>
      <c r="B40" s="4" t="s">
        <v>496</v>
      </c>
    </row>
    <row r="41" spans="1:4">
      <c r="A41" s="4" t="s">
        <v>462</v>
      </c>
      <c r="B41" s="4" t="s">
        <v>497</v>
      </c>
    </row>
    <row r="42" spans="1:4">
      <c r="A42" s="4" t="s">
        <v>489</v>
      </c>
      <c r="B42" s="4" t="s">
        <v>498</v>
      </c>
    </row>
    <row r="43" spans="1:4">
      <c r="A43" s="4" t="s">
        <v>91</v>
      </c>
      <c r="B43" s="6" t="n">
        <v>593</v>
      </c>
    </row>
    <row r="44" spans="1:4">
      <c r="A44" s="4" t="s">
        <v>499</v>
      </c>
    </row>
    <row r="45" spans="1:4">
      <c r="A45" s="4" t="s">
        <v>483</v>
      </c>
      <c r="B45" s="6" t="n">
        <v>21500</v>
      </c>
    </row>
    <row r="46" spans="1:4">
      <c r="A46" s="4" t="s">
        <v>500</v>
      </c>
      <c r="B46" s="4" t="s">
        <v>501</v>
      </c>
    </row>
    <row r="47" spans="1:4">
      <c r="A47" s="4" t="s">
        <v>458</v>
      </c>
      <c r="B47" s="4" t="s">
        <v>502</v>
      </c>
    </row>
    <row r="48" spans="1:4">
      <c r="A48" s="4" t="s">
        <v>503</v>
      </c>
      <c r="B48" s="4" t="s">
        <v>504</v>
      </c>
    </row>
    <row r="49" spans="1:4">
      <c r="A49" s="4" t="s">
        <v>460</v>
      </c>
      <c r="B49" s="4" t="s">
        <v>505</v>
      </c>
    </row>
    <row r="50" spans="1:4">
      <c r="A50" s="4" t="s">
        <v>462</v>
      </c>
      <c r="B50" s="4" t="s">
        <v>506</v>
      </c>
    </row>
    <row r="51" spans="1:4">
      <c r="A51" s="4" t="s">
        <v>507</v>
      </c>
      <c r="B51" s="6" t="n">
        <v>21133</v>
      </c>
    </row>
    <row r="52" spans="1:4">
      <c r="A52" s="4" t="s">
        <v>453</v>
      </c>
      <c r="B52" s="5" t="n">
        <v>367</v>
      </c>
    </row>
    <row r="53" spans="1:4">
      <c r="A53" s="4" t="s">
        <v>508</v>
      </c>
    </row>
    <row r="54" spans="1:4">
      <c r="A54" s="4" t="s">
        <v>483</v>
      </c>
      <c r="B54" s="6" t="n">
        <v>120000</v>
      </c>
      <c r="C54" s="6" t="n">
        <v>120000</v>
      </c>
    </row>
    <row r="55" spans="1:4">
      <c r="A55" s="4" t="s">
        <v>500</v>
      </c>
      <c r="B55" s="4" t="s">
        <v>509</v>
      </c>
      <c r="C55" s="4" t="s">
        <v>509</v>
      </c>
    </row>
    <row r="56" spans="1:4">
      <c r="A56" s="4" t="s">
        <v>458</v>
      </c>
      <c r="B56" s="4" t="s">
        <v>510</v>
      </c>
      <c r="C56" s="4" t="s">
        <v>510</v>
      </c>
    </row>
    <row r="57" spans="1:4">
      <c r="A57" s="4" t="s">
        <v>503</v>
      </c>
      <c r="B57" s="4" t="s">
        <v>511</v>
      </c>
      <c r="C57" s="4" t="s">
        <v>511</v>
      </c>
    </row>
    <row r="58" spans="1:4">
      <c r="A58" s="4" t="s">
        <v>460</v>
      </c>
      <c r="B58" s="4" t="s">
        <v>512</v>
      </c>
      <c r="C58" s="4" t="s">
        <v>512</v>
      </c>
    </row>
    <row r="59" spans="1:4">
      <c r="A59" s="4" t="s">
        <v>462</v>
      </c>
      <c r="B59" s="4" t="s">
        <v>513</v>
      </c>
      <c r="C59" s="4" t="s">
        <v>513</v>
      </c>
    </row>
    <row r="60" spans="1:4">
      <c r="A60" s="4" t="s">
        <v>507</v>
      </c>
      <c r="B60" s="6" t="n">
        <v>117263</v>
      </c>
      <c r="C60" s="6" t="n">
        <v>116700</v>
      </c>
    </row>
    <row r="61" spans="1:4">
      <c r="A61" s="4" t="s">
        <v>453</v>
      </c>
      <c r="B61" s="6" t="n">
        <v>2737</v>
      </c>
      <c r="C61" s="6" t="n">
        <v>3300</v>
      </c>
    </row>
    <row r="62" spans="1:4">
      <c r="A62" s="4" t="s">
        <v>514</v>
      </c>
    </row>
    <row r="63" spans="1:4">
      <c r="A63" s="4" t="s">
        <v>500</v>
      </c>
      <c r="B63" s="4" t="s">
        <v>515</v>
      </c>
    </row>
    <row r="64" spans="1:4">
      <c r="A64" s="4" t="s">
        <v>485</v>
      </c>
      <c r="B64" s="4" t="s">
        <v>516</v>
      </c>
    </row>
    <row r="65" spans="1:4">
      <c r="A65" s="4" t="s">
        <v>503</v>
      </c>
      <c r="B65" s="4" t="s">
        <v>517</v>
      </c>
    </row>
    <row r="66" spans="1:4">
      <c r="A66" s="4" t="s">
        <v>462</v>
      </c>
      <c r="B66" s="4" t="s">
        <v>518</v>
      </c>
    </row>
    <row r="67" spans="1:4">
      <c r="A67" s="4" t="s">
        <v>452</v>
      </c>
      <c r="B67" s="6" t="n">
        <v>3380</v>
      </c>
    </row>
    <row r="68" spans="1:4">
      <c r="A68" s="4" t="s">
        <v>91</v>
      </c>
      <c r="B68" s="5" t="n">
        <v>395</v>
      </c>
    </row>
    <row r="69" spans="1:4">
      <c r="A69" s="4" t="s">
        <v>519</v>
      </c>
      <c r="B69" s="5" t="n">
        <v>78000</v>
      </c>
    </row>
    <row r="70" spans="1:4">
      <c r="A70" s="4" t="s">
        <v>464</v>
      </c>
      <c r="B70" s="5" t="n">
        <v>73609</v>
      </c>
    </row>
    <row r="71" spans="1:4">
      <c r="A71" s="4" t="s">
        <v>453</v>
      </c>
      <c r="B71" s="6" t="n">
        <v>1011</v>
      </c>
    </row>
    <row r="72" spans="1:4">
      <c r="A72" s="4" t="s">
        <v>520</v>
      </c>
    </row>
    <row r="73" spans="1:4">
      <c r="A73" s="4" t="s">
        <v>500</v>
      </c>
      <c r="B73" s="4" t="s">
        <v>521</v>
      </c>
    </row>
    <row r="74" spans="1:4">
      <c r="A74" s="4" t="s">
        <v>485</v>
      </c>
      <c r="B74" s="4" t="s">
        <v>522</v>
      </c>
    </row>
    <row r="75" spans="1:4">
      <c r="A75" s="4" t="s">
        <v>503</v>
      </c>
      <c r="B75" s="4" t="s">
        <v>523</v>
      </c>
    </row>
    <row r="76" spans="1:4">
      <c r="A76" s="4" t="s">
        <v>460</v>
      </c>
      <c r="B76" s="4" t="s">
        <v>524</v>
      </c>
    </row>
    <row r="77" spans="1:4">
      <c r="A77" s="4" t="s">
        <v>462</v>
      </c>
      <c r="B77" s="4" t="s">
        <v>525</v>
      </c>
    </row>
    <row r="78" spans="1:4">
      <c r="A78" s="4" t="s">
        <v>464</v>
      </c>
      <c r="B78" s="6" t="n">
        <v>13873</v>
      </c>
    </row>
    <row r="79" spans="1:4">
      <c r="A79" s="4" t="s">
        <v>191</v>
      </c>
      <c r="B79" s="5" t="n">
        <v>13907</v>
      </c>
    </row>
    <row r="80" spans="1:4">
      <c r="A80" s="4" t="s">
        <v>526</v>
      </c>
      <c r="B80" s="6" t="n">
        <v>92</v>
      </c>
    </row>
    <row r="81" spans="1:4">
      <c r="A81" s="4" t="s">
        <v>527</v>
      </c>
    </row>
    <row r="82" spans="1:4">
      <c r="A82" s="4" t="s">
        <v>456</v>
      </c>
      <c r="D82" s="4" t="s">
        <v>528</v>
      </c>
    </row>
    <row r="83" spans="1:4">
      <c r="A83" s="4" t="s">
        <v>485</v>
      </c>
      <c r="D83" s="4" t="s">
        <v>529</v>
      </c>
    </row>
    <row r="84" spans="1:4">
      <c r="A84" s="4" t="s">
        <v>460</v>
      </c>
      <c r="D84" s="4" t="s">
        <v>530</v>
      </c>
    </row>
    <row r="85" spans="1:4">
      <c r="A85" s="4" t="s">
        <v>489</v>
      </c>
      <c r="B85" s="4" t="s">
        <v>531</v>
      </c>
    </row>
    <row r="86" spans="1:4">
      <c r="A86" s="4" t="s">
        <v>452</v>
      </c>
      <c r="B86" s="6" t="n">
        <v>35000</v>
      </c>
    </row>
    <row r="87" spans="1:4">
      <c r="A87" s="4" t="s">
        <v>91</v>
      </c>
      <c r="B87" s="5" t="n">
        <v>3601</v>
      </c>
    </row>
    <row r="88" spans="1:4">
      <c r="A88" s="4" t="s">
        <v>507</v>
      </c>
      <c r="D88" s="6" t="n">
        <v>30000</v>
      </c>
    </row>
    <row r="89" spans="1:4">
      <c r="A89" s="4" t="s">
        <v>453</v>
      </c>
      <c r="B89" s="5" t="n">
        <v>689</v>
      </c>
    </row>
    <row r="90" spans="1:4">
      <c r="A90" s="4" t="s">
        <v>532</v>
      </c>
      <c r="B90" s="6" t="n">
        <v>16</v>
      </c>
    </row>
    <row r="91" spans="1:4">
      <c r="A91" s="4" t="s">
        <v>184</v>
      </c>
      <c r="C91" s="5" t="n">
        <v>250000</v>
      </c>
    </row>
    <row r="92" spans="1:4">
      <c r="A92" s="4" t="s">
        <v>454</v>
      </c>
      <c r="C92" s="6" t="n">
        <v>23</v>
      </c>
    </row>
    <row r="93" spans="1:4">
      <c r="A93" s="4" t="s">
        <v>533</v>
      </c>
      <c r="C93" s="4" t="s">
        <v>53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5</v>
      </c>
    </row>
    <row r="3" spans="1:3">
      <c r="A3" s="3" t="s">
        <v>536</v>
      </c>
    </row>
    <row r="4" spans="1:3">
      <c r="A4" s="4" t="s">
        <v>537</v>
      </c>
      <c r="B4" s="6" t="n">
        <v>160</v>
      </c>
      <c r="C4" s="6" t="n">
        <v>0</v>
      </c>
    </row>
    <row r="5" spans="1:3">
      <c r="A5" s="4" t="s">
        <v>538</v>
      </c>
      <c r="B5" s="5" t="n">
        <v>0</v>
      </c>
      <c r="C5" s="5" t="n">
        <v>140</v>
      </c>
    </row>
    <row r="6" spans="1:3">
      <c r="A6" s="4" t="s">
        <v>539</v>
      </c>
      <c r="B6" s="5" t="n">
        <v>-48</v>
      </c>
      <c r="C6" s="5" t="n">
        <v>20</v>
      </c>
    </row>
    <row r="7" spans="1:3">
      <c r="A7" s="4" t="s">
        <v>540</v>
      </c>
      <c r="B7" s="6" t="n">
        <v>112</v>
      </c>
      <c r="C7" s="6" t="n">
        <v>16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541</v>
      </c>
      <c r="B1" s="2" t="s">
        <v>542</v>
      </c>
      <c r="C1" s="2" t="s">
        <v>543</v>
      </c>
    </row>
    <row r="2" spans="1:8">
      <c r="B2" s="2" t="s">
        <v>544</v>
      </c>
      <c r="C2" s="2" t="s">
        <v>2</v>
      </c>
      <c r="D2" s="2" t="s">
        <v>545</v>
      </c>
      <c r="E2" s="2" t="s">
        <v>4</v>
      </c>
      <c r="F2" s="2" t="s">
        <v>546</v>
      </c>
      <c r="G2" s="2" t="s">
        <v>35</v>
      </c>
      <c r="H2" s="2" t="s">
        <v>547</v>
      </c>
    </row>
    <row r="3" spans="1:8">
      <c r="A3" s="3" t="s">
        <v>199</v>
      </c>
    </row>
    <row r="4" spans="1:8">
      <c r="A4" s="4" t="s">
        <v>548</v>
      </c>
      <c r="B4" s="8" t="n">
        <v>0.065</v>
      </c>
      <c r="C4" s="8" t="n">
        <v>0.375</v>
      </c>
      <c r="D4" s="8" t="n">
        <v>0.375</v>
      </c>
      <c r="E4" s="8" t="n">
        <v>0.375</v>
      </c>
      <c r="F4" s="8" t="n">
        <v>0.375</v>
      </c>
      <c r="G4" s="8" t="n">
        <v>0.375</v>
      </c>
      <c r="H4" s="8" t="n">
        <v>0.375</v>
      </c>
    </row>
    <row r="5" spans="1:8">
      <c r="A5" s="4" t="s">
        <v>549</v>
      </c>
      <c r="B5" s="6" t="n">
        <v>238</v>
      </c>
      <c r="C5" s="6" t="n">
        <v>1808</v>
      </c>
      <c r="D5" s="6" t="n">
        <v>1807</v>
      </c>
      <c r="E5" s="6" t="n">
        <v>1334</v>
      </c>
      <c r="F5" s="6" t="n">
        <v>1334</v>
      </c>
      <c r="G5" s="6" t="n">
        <v>1430</v>
      </c>
      <c r="H5" s="6" t="n">
        <v>1430</v>
      </c>
    </row>
  </sheetData>
  <mergeCells count="2">
    <mergeCell ref="A1:A2"/>
    <mergeCell ref="C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5"/>
    <col customWidth="1" max="2" min="2" width="31"/>
  </cols>
  <sheetData>
    <row r="1" spans="1:2">
      <c r="A1" s="1" t="s">
        <v>550</v>
      </c>
      <c r="B1" s="2" t="s">
        <v>1</v>
      </c>
    </row>
    <row r="2" spans="1:2">
      <c r="B2" s="2" t="s">
        <v>551</v>
      </c>
    </row>
    <row r="3" spans="1:2">
      <c r="A3" s="4" t="s">
        <v>552</v>
      </c>
    </row>
    <row r="4" spans="1:2">
      <c r="A4" s="4" t="s">
        <v>553</v>
      </c>
      <c r="B4" s="4" t="s">
        <v>554</v>
      </c>
    </row>
    <row r="5" spans="1:2">
      <c r="A5" s="4" t="s">
        <v>555</v>
      </c>
      <c r="B5" s="4" t="s">
        <v>556</v>
      </c>
    </row>
    <row r="6" spans="1:2">
      <c r="A6" s="4" t="s">
        <v>557</v>
      </c>
      <c r="B6" s="4" t="s">
        <v>558</v>
      </c>
    </row>
    <row r="7" spans="1:2">
      <c r="A7" s="4" t="s">
        <v>559</v>
      </c>
      <c r="B7" s="8" t="n">
        <v>0.375</v>
      </c>
    </row>
    <row r="8" spans="1:2">
      <c r="A8" s="4" t="s">
        <v>560</v>
      </c>
      <c r="B8" s="4" t="s">
        <v>49</v>
      </c>
    </row>
    <row r="9" spans="1:2">
      <c r="A9" s="4" t="s">
        <v>561</v>
      </c>
      <c r="B9" s="8" t="n">
        <v>0.375</v>
      </c>
    </row>
    <row r="10" spans="1:2">
      <c r="A10" s="4" t="s">
        <v>562</v>
      </c>
    </row>
    <row r="11" spans="1:2">
      <c r="A11" s="4" t="s">
        <v>553</v>
      </c>
      <c r="B11" s="4" t="s">
        <v>563</v>
      </c>
    </row>
    <row r="12" spans="1:2">
      <c r="A12" s="4" t="s">
        <v>555</v>
      </c>
      <c r="B12" s="4" t="s">
        <v>564</v>
      </c>
    </row>
    <row r="13" spans="1:2">
      <c r="A13" s="4" t="s">
        <v>557</v>
      </c>
      <c r="B13" s="4" t="s">
        <v>565</v>
      </c>
    </row>
    <row r="14" spans="1:2">
      <c r="A14" s="4" t="s">
        <v>559</v>
      </c>
      <c r="B14" s="8" t="n">
        <v>0.375</v>
      </c>
    </row>
    <row r="15" spans="1:2">
      <c r="A15" s="4" t="s">
        <v>560</v>
      </c>
      <c r="B15" s="4" t="s">
        <v>49</v>
      </c>
    </row>
    <row r="16" spans="1:2">
      <c r="A16" s="4" t="s">
        <v>561</v>
      </c>
      <c r="B16" s="8" t="n">
        <v>0.375</v>
      </c>
    </row>
    <row r="17" spans="1:2">
      <c r="A17" s="4" t="s">
        <v>566</v>
      </c>
    </row>
    <row r="18" spans="1:2">
      <c r="A18" s="4" t="s">
        <v>553</v>
      </c>
      <c r="B18" s="4" t="s">
        <v>567</v>
      </c>
    </row>
    <row r="19" spans="1:2">
      <c r="A19" s="4" t="s">
        <v>555</v>
      </c>
      <c r="B19" s="4" t="s">
        <v>568</v>
      </c>
    </row>
    <row r="20" spans="1:2">
      <c r="A20" s="4" t="s">
        <v>557</v>
      </c>
      <c r="B20" s="4" t="s">
        <v>569</v>
      </c>
    </row>
    <row r="21" spans="1:2">
      <c r="A21" s="4" t="s">
        <v>559</v>
      </c>
      <c r="B21" s="8" t="n">
        <v>0.375</v>
      </c>
    </row>
    <row r="22" spans="1:2">
      <c r="A22" s="4" t="s">
        <v>560</v>
      </c>
      <c r="B22" s="4" t="s">
        <v>49</v>
      </c>
    </row>
    <row r="23" spans="1:2">
      <c r="A23" s="4" t="s">
        <v>561</v>
      </c>
      <c r="B23" s="8" t="n">
        <v>0.375</v>
      </c>
    </row>
    <row r="24" spans="1:2">
      <c r="A24" s="4" t="s">
        <v>570</v>
      </c>
    </row>
    <row r="25" spans="1:2">
      <c r="A25" s="4" t="s">
        <v>553</v>
      </c>
      <c r="B25" s="4" t="s">
        <v>571</v>
      </c>
    </row>
    <row r="26" spans="1:2">
      <c r="A26" s="4" t="s">
        <v>555</v>
      </c>
      <c r="B26" s="4" t="s">
        <v>572</v>
      </c>
    </row>
    <row r="27" spans="1:2">
      <c r="A27" s="4" t="s">
        <v>557</v>
      </c>
      <c r="B27" s="4" t="s">
        <v>573</v>
      </c>
    </row>
    <row r="28" spans="1:2">
      <c r="A28" s="4" t="s">
        <v>559</v>
      </c>
      <c r="B28" s="8" t="n">
        <v>0.375</v>
      </c>
    </row>
    <row r="29" spans="1:2">
      <c r="A29" s="4" t="s">
        <v>560</v>
      </c>
      <c r="B29" s="4" t="s">
        <v>49</v>
      </c>
    </row>
    <row r="30" spans="1:2">
      <c r="A30" s="4" t="s">
        <v>561</v>
      </c>
      <c r="B30" s="8" t="n">
        <v>0.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80"/>
    <col customWidth="1" max="3" min="3" width="33"/>
  </cols>
  <sheetData>
    <row r="1" spans="1:3">
      <c r="A1" s="1" t="s">
        <v>574</v>
      </c>
      <c r="B1" s="2" t="s">
        <v>1</v>
      </c>
    </row>
    <row r="2" spans="1:3">
      <c r="B2" s="2" t="s">
        <v>2</v>
      </c>
      <c r="C2" s="2" t="s">
        <v>35</v>
      </c>
    </row>
    <row r="3" spans="1:3">
      <c r="A3" s="4" t="s">
        <v>321</v>
      </c>
      <c r="B3" s="6" t="n">
        <v>17843</v>
      </c>
      <c r="C3" s="6" t="n">
        <v>52559</v>
      </c>
    </row>
    <row r="4" spans="1:3">
      <c r="A4" s="4" t="s">
        <v>454</v>
      </c>
      <c r="C4" s="6" t="n">
        <v>23</v>
      </c>
    </row>
    <row r="5" spans="1:3">
      <c r="A5" s="4" t="s">
        <v>358</v>
      </c>
      <c r="B5" s="5" t="n">
        <v>112</v>
      </c>
      <c r="C5" s="6" t="n">
        <v>160</v>
      </c>
    </row>
    <row r="6" spans="1:3">
      <c r="A6" s="4" t="s">
        <v>575</v>
      </c>
      <c r="B6" s="5" t="n">
        <v>-5054</v>
      </c>
    </row>
    <row r="7" spans="1:3">
      <c r="A7" s="4" t="s">
        <v>324</v>
      </c>
      <c r="B7" s="6" t="n">
        <v>500000</v>
      </c>
    </row>
    <row r="8" spans="1:3">
      <c r="A8" s="4" t="s">
        <v>325</v>
      </c>
      <c r="B8" s="4" t="s">
        <v>326</v>
      </c>
    </row>
    <row r="9" spans="1:3">
      <c r="A9" s="4" t="s">
        <v>331</v>
      </c>
    </row>
    <row r="10" spans="1:3">
      <c r="A10" s="4" t="s">
        <v>575</v>
      </c>
      <c r="B10" s="6" t="n">
        <v>-5000</v>
      </c>
    </row>
    <row r="11" spans="1:3">
      <c r="A11" s="4" t="s">
        <v>527</v>
      </c>
    </row>
    <row r="12" spans="1:3">
      <c r="A12" s="4" t="s">
        <v>184</v>
      </c>
      <c r="C12" s="5" t="n">
        <v>250000</v>
      </c>
    </row>
    <row r="13" spans="1:3">
      <c r="A13" s="4" t="s">
        <v>454</v>
      </c>
      <c r="C13" s="6" t="n">
        <v>23</v>
      </c>
    </row>
    <row r="14" spans="1:3">
      <c r="A14" s="4" t="s">
        <v>533</v>
      </c>
      <c r="C14" s="4" t="s">
        <v>534</v>
      </c>
    </row>
    <row r="15" spans="1:3">
      <c r="A15" s="4" t="s">
        <v>576</v>
      </c>
    </row>
    <row r="16" spans="1:3">
      <c r="A16" s="4" t="s">
        <v>184</v>
      </c>
      <c r="B16" s="5" t="n">
        <v>273004</v>
      </c>
      <c r="C16" s="5" t="n">
        <v>250000</v>
      </c>
    </row>
    <row r="17" spans="1:3">
      <c r="A17" s="4" t="s">
        <v>577</v>
      </c>
      <c r="B17" s="7" t="n">
        <v>21.06</v>
      </c>
      <c r="C17" s="6" t="n">
        <v>23</v>
      </c>
    </row>
    <row r="18" spans="1:3">
      <c r="A18" s="4" t="s">
        <v>454</v>
      </c>
      <c r="B18" s="7" t="n">
        <v>21.06</v>
      </c>
    </row>
    <row r="19" spans="1:3">
      <c r="A19" s="4" t="s">
        <v>533</v>
      </c>
      <c r="B19" s="4" t="s">
        <v>578</v>
      </c>
      <c r="C19" s="4" t="s">
        <v>534</v>
      </c>
    </row>
    <row r="20" spans="1:3">
      <c r="A20" s="4" t="s">
        <v>579</v>
      </c>
      <c r="B20" s="4" t="s">
        <v>580</v>
      </c>
      <c r="C20" s="4" t="s">
        <v>581</v>
      </c>
    </row>
    <row r="21" spans="1:3">
      <c r="A21" s="4" t="s">
        <v>358</v>
      </c>
      <c r="B21" s="6" t="n">
        <v>112</v>
      </c>
      <c r="C21" s="6" t="n">
        <v>160</v>
      </c>
    </row>
    <row r="22" spans="1:3">
      <c r="A22" s="4" t="s">
        <v>582</v>
      </c>
      <c r="B22" s="4" t="s">
        <v>583</v>
      </c>
      <c r="C22" s="4" t="s">
        <v>584</v>
      </c>
    </row>
    <row r="23" spans="1:3">
      <c r="A23" s="4" t="s">
        <v>585</v>
      </c>
      <c r="C23" s="4" t="s">
        <v>586</v>
      </c>
    </row>
    <row r="24" spans="1:3">
      <c r="A24" s="4" t="s">
        <v>587</v>
      </c>
      <c r="B24" s="7" t="n">
        <v>1.5</v>
      </c>
    </row>
    <row r="25" spans="1:3">
      <c r="A25" s="4" t="s">
        <v>588</v>
      </c>
      <c r="B25" s="4" t="s">
        <v>589</v>
      </c>
      <c r="C25" s="4" t="s">
        <v>590</v>
      </c>
    </row>
    <row r="26" spans="1:3">
      <c r="A26" s="4" t="s">
        <v>591</v>
      </c>
      <c r="B26" s="4" t="s">
        <v>592</v>
      </c>
      <c r="C26" s="4" t="s">
        <v>593</v>
      </c>
    </row>
    <row r="27" spans="1:3">
      <c r="A27" s="4" t="s">
        <v>327</v>
      </c>
    </row>
    <row r="28" spans="1:3">
      <c r="A28" s="4" t="s">
        <v>594</v>
      </c>
      <c r="B28" s="5" t="n">
        <v>1262833</v>
      </c>
      <c r="C28" s="5" t="n">
        <v>3060000</v>
      </c>
    </row>
    <row r="29" spans="1:3">
      <c r="A29" s="4" t="s">
        <v>321</v>
      </c>
      <c r="B29" s="6" t="n">
        <v>17843</v>
      </c>
    </row>
    <row r="30" spans="1:3">
      <c r="A30" s="4" t="s">
        <v>595</v>
      </c>
      <c r="B30" s="5" t="n">
        <v>1262833</v>
      </c>
    </row>
    <row r="31" spans="1:3">
      <c r="A31" s="4" t="s">
        <v>330</v>
      </c>
    </row>
    <row r="32" spans="1:3">
      <c r="A32" s="4" t="s">
        <v>594</v>
      </c>
      <c r="B32" s="5" t="n">
        <v>160369</v>
      </c>
      <c r="C32" s="5" t="n">
        <v>16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596</v>
      </c>
      <c r="B1" s="2" t="s">
        <v>597</v>
      </c>
      <c r="C1" s="2" t="s">
        <v>543</v>
      </c>
    </row>
    <row r="2" spans="1:6">
      <c r="B2" s="2" t="s">
        <v>35</v>
      </c>
      <c r="C2" s="2" t="s">
        <v>2</v>
      </c>
      <c r="D2" s="2" t="s">
        <v>545</v>
      </c>
      <c r="E2" s="2" t="s">
        <v>4</v>
      </c>
      <c r="F2" s="2" t="s">
        <v>546</v>
      </c>
    </row>
    <row r="3" spans="1:6">
      <c r="A3" s="3" t="s">
        <v>199</v>
      </c>
    </row>
    <row r="4" spans="1:6">
      <c r="A4" s="4" t="s">
        <v>598</v>
      </c>
      <c r="B4" s="8" t="n">
        <v>0.3542</v>
      </c>
      <c r="C4" s="8" t="n">
        <v>0.4688</v>
      </c>
      <c r="D4" s="8" t="n">
        <v>0.4688</v>
      </c>
      <c r="E4" s="8" t="n">
        <v>0.4688</v>
      </c>
      <c r="F4" s="8" t="n">
        <v>0.4688</v>
      </c>
    </row>
    <row r="5" spans="1:6">
      <c r="A5" s="4" t="s">
        <v>599</v>
      </c>
      <c r="B5" s="6" t="n">
        <v>723</v>
      </c>
      <c r="C5" s="6" t="n">
        <v>956</v>
      </c>
      <c r="D5" s="6" t="n">
        <v>956</v>
      </c>
      <c r="E5" s="6" t="n">
        <v>956</v>
      </c>
      <c r="F5" s="6" t="n">
        <v>956</v>
      </c>
    </row>
  </sheetData>
  <mergeCells count="2">
    <mergeCell ref="A1:A2"/>
    <mergeCell ref="C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3"/>
    <col customWidth="1" max="5" min="5" width="27"/>
    <col customWidth="1" max="6" min="6" width="20"/>
    <col customWidth="1" max="7" min="7" width="31"/>
    <col customWidth="1" max="8" min="8" width="25"/>
    <col customWidth="1" max="9" min="9" width="10"/>
  </cols>
  <sheetData>
    <row r="1" spans="1:9">
      <c r="A1" s="1" t="s">
        <v>104</v>
      </c>
      <c r="B1" s="2" t="s">
        <v>105</v>
      </c>
      <c r="C1" s="2" t="s">
        <v>106</v>
      </c>
      <c r="D1" s="2" t="s">
        <v>107</v>
      </c>
      <c r="E1" s="2" t="s">
        <v>108</v>
      </c>
      <c r="F1" s="2" t="s">
        <v>109</v>
      </c>
      <c r="G1" s="2" t="s">
        <v>110</v>
      </c>
      <c r="H1" s="2" t="s">
        <v>111</v>
      </c>
      <c r="I1" s="2" t="s">
        <v>112</v>
      </c>
    </row>
    <row r="2" spans="1:9">
      <c r="A2" s="4" t="s">
        <v>113</v>
      </c>
      <c r="D2" s="5" t="n">
        <v>331965</v>
      </c>
    </row>
    <row r="3" spans="1:9">
      <c r="A3" s="4" t="s">
        <v>114</v>
      </c>
      <c r="D3" s="6" t="n">
        <v>3</v>
      </c>
      <c r="E3" s="6" t="n">
        <v>12477</v>
      </c>
      <c r="F3" s="6" t="n">
        <v>-110506</v>
      </c>
      <c r="G3" s="6" t="n">
        <v>-98026</v>
      </c>
      <c r="H3" s="6" t="n">
        <v>60450</v>
      </c>
      <c r="I3" s="6" t="n">
        <v>-37576</v>
      </c>
    </row>
    <row r="4" spans="1:9">
      <c r="A4" s="4" t="s">
        <v>115</v>
      </c>
      <c r="I4" s="4" t="s">
        <v>49</v>
      </c>
    </row>
    <row r="5" spans="1:9">
      <c r="A5" s="4" t="s">
        <v>116</v>
      </c>
      <c r="H5" s="5" t="n">
        <v>1019</v>
      </c>
      <c r="I5" s="5" t="n">
        <v>1019</v>
      </c>
    </row>
    <row r="6" spans="1:9">
      <c r="A6" s="4" t="s">
        <v>117</v>
      </c>
      <c r="B6" s="5" t="n">
        <v>2040000</v>
      </c>
    </row>
    <row r="7" spans="1:9">
      <c r="A7" s="4" t="s">
        <v>118</v>
      </c>
      <c r="B7" s="6" t="n">
        <v>48931</v>
      </c>
    </row>
    <row r="8" spans="1:9">
      <c r="A8" s="4" t="s">
        <v>119</v>
      </c>
      <c r="D8" s="5" t="n">
        <v>3060000</v>
      </c>
    </row>
    <row r="9" spans="1:9">
      <c r="A9" s="4" t="s">
        <v>120</v>
      </c>
      <c r="D9" s="6" t="n">
        <v>31</v>
      </c>
      <c r="E9" s="5" t="n">
        <v>52528</v>
      </c>
      <c r="G9" s="5" t="n">
        <v>52559</v>
      </c>
      <c r="I9" s="5" t="n">
        <v>52559</v>
      </c>
    </row>
    <row r="10" spans="1:9">
      <c r="A10" s="4" t="s">
        <v>121</v>
      </c>
      <c r="D10" s="5" t="n">
        <v>263158</v>
      </c>
    </row>
    <row r="11" spans="1:9">
      <c r="A11" s="4" t="s">
        <v>122</v>
      </c>
      <c r="D11" s="6" t="n">
        <v>3</v>
      </c>
      <c r="E11" s="5" t="n">
        <v>4997</v>
      </c>
      <c r="G11" s="5" t="n">
        <v>5000</v>
      </c>
      <c r="I11" s="5" t="n">
        <v>5000</v>
      </c>
    </row>
    <row r="12" spans="1:9">
      <c r="A12" s="4" t="s">
        <v>123</v>
      </c>
      <c r="E12" s="5" t="n">
        <v>-140</v>
      </c>
      <c r="G12" s="5" t="n">
        <v>-140</v>
      </c>
      <c r="I12" s="5" t="n">
        <v>-140</v>
      </c>
    </row>
    <row r="13" spans="1:9">
      <c r="A13" s="4" t="s">
        <v>124</v>
      </c>
      <c r="D13" s="5" t="n">
        <v>164078</v>
      </c>
    </row>
    <row r="14" spans="1:9">
      <c r="A14" s="4" t="s">
        <v>125</v>
      </c>
      <c r="D14" s="6" t="n">
        <v>2</v>
      </c>
      <c r="E14" s="5" t="n">
        <v>-2</v>
      </c>
    </row>
    <row r="15" spans="1:9">
      <c r="A15" s="4" t="s">
        <v>126</v>
      </c>
      <c r="E15" s="5" t="n">
        <v>435</v>
      </c>
      <c r="G15" s="5" t="n">
        <v>435</v>
      </c>
      <c r="I15" s="5" t="n">
        <v>435</v>
      </c>
    </row>
    <row r="16" spans="1:9">
      <c r="A16" s="4" t="s">
        <v>127</v>
      </c>
      <c r="E16" s="5" t="n">
        <v>-3820</v>
      </c>
      <c r="G16" s="5" t="n">
        <v>-3820</v>
      </c>
      <c r="H16" s="5" t="n">
        <v>-246</v>
      </c>
      <c r="I16" s="5" t="n">
        <v>-4066</v>
      </c>
    </row>
    <row r="17" spans="1:9">
      <c r="A17" s="4" t="s">
        <v>128</v>
      </c>
      <c r="H17" s="5" t="n">
        <v>8007</v>
      </c>
      <c r="I17" s="5" t="n">
        <v>8007</v>
      </c>
    </row>
    <row r="18" spans="1:9">
      <c r="A18" s="4" t="s">
        <v>95</v>
      </c>
      <c r="F18" s="5" t="n">
        <v>-8707</v>
      </c>
      <c r="G18" s="5" t="n">
        <v>-8707</v>
      </c>
      <c r="H18" s="5" t="n">
        <v>-5320</v>
      </c>
      <c r="I18" s="5" t="n">
        <v>-14027</v>
      </c>
    </row>
    <row r="19" spans="1:9">
      <c r="A19" s="4" t="s">
        <v>129</v>
      </c>
      <c r="E19" s="5" t="n">
        <v>56795</v>
      </c>
      <c r="G19" s="5" t="n">
        <v>56795</v>
      </c>
      <c r="H19" s="5" t="n">
        <v>-56795</v>
      </c>
    </row>
    <row r="20" spans="1:9">
      <c r="A20" s="4" t="s">
        <v>130</v>
      </c>
      <c r="B20" s="5" t="n">
        <v>2040000</v>
      </c>
      <c r="D20" s="5" t="n">
        <v>3819201</v>
      </c>
    </row>
    <row r="21" spans="1:9">
      <c r="A21" s="4" t="s">
        <v>131</v>
      </c>
      <c r="B21" s="6" t="n">
        <v>48931</v>
      </c>
      <c r="D21" s="6" t="n">
        <v>39</v>
      </c>
      <c r="E21" s="5" t="n">
        <v>123270</v>
      </c>
      <c r="F21" s="5" t="n">
        <v>-119213</v>
      </c>
      <c r="G21" s="5" t="n">
        <v>4096</v>
      </c>
      <c r="H21" s="5" t="n">
        <v>7115</v>
      </c>
      <c r="I21" s="5" t="n">
        <v>11211</v>
      </c>
    </row>
    <row r="22" spans="1:9">
      <c r="A22" s="4" t="s">
        <v>132</v>
      </c>
      <c r="B22" s="6" t="n">
        <v>-63</v>
      </c>
    </row>
    <row r="23" spans="1:9">
      <c r="A23" s="4" t="s">
        <v>133</v>
      </c>
      <c r="C23" s="5" t="n">
        <v>4411764</v>
      </c>
    </row>
    <row r="24" spans="1:9">
      <c r="A24" s="4" t="s">
        <v>134</v>
      </c>
      <c r="C24" s="6" t="n">
        <v>71833</v>
      </c>
    </row>
    <row r="25" spans="1:9">
      <c r="A25" s="4" t="s">
        <v>115</v>
      </c>
      <c r="C25" s="6" t="n">
        <v>359</v>
      </c>
      <c r="E25" s="5" t="n">
        <v>-359</v>
      </c>
      <c r="G25" s="5" t="n">
        <v>-359</v>
      </c>
      <c r="I25" s="5" t="n">
        <v>-359</v>
      </c>
    </row>
    <row r="26" spans="1:9">
      <c r="A26" s="4" t="s">
        <v>119</v>
      </c>
      <c r="D26" s="5" t="n">
        <v>1262833</v>
      </c>
    </row>
    <row r="27" spans="1:9">
      <c r="A27" s="4" t="s">
        <v>120</v>
      </c>
      <c r="D27" s="6" t="n">
        <v>13</v>
      </c>
      <c r="E27" s="5" t="n">
        <v>17830</v>
      </c>
      <c r="G27" s="5" t="n">
        <v>17843</v>
      </c>
      <c r="I27" s="5" t="n">
        <v>17843</v>
      </c>
    </row>
    <row r="28" spans="1:9">
      <c r="A28" s="4" t="s">
        <v>124</v>
      </c>
      <c r="D28" s="5" t="n">
        <v>3000</v>
      </c>
    </row>
    <row r="29" spans="1:9">
      <c r="A29" s="4" t="s">
        <v>126</v>
      </c>
      <c r="E29" s="5" t="n">
        <v>805</v>
      </c>
      <c r="G29" s="5" t="n">
        <v>805</v>
      </c>
      <c r="I29" s="5" t="n">
        <v>805</v>
      </c>
    </row>
    <row r="30" spans="1:9">
      <c r="A30" s="4" t="s">
        <v>135</v>
      </c>
      <c r="D30" s="5" t="n">
        <v>-263158</v>
      </c>
    </row>
    <row r="31" spans="1:9">
      <c r="A31" s="4" t="s">
        <v>136</v>
      </c>
      <c r="D31" s="6" t="n">
        <v>-3</v>
      </c>
      <c r="E31" s="5" t="n">
        <v>-4997</v>
      </c>
      <c r="F31" s="5" t="n">
        <v>-54</v>
      </c>
      <c r="G31" s="5" t="n">
        <v>-5054</v>
      </c>
      <c r="I31" s="5" t="n">
        <v>-5054</v>
      </c>
    </row>
    <row r="32" spans="1:9">
      <c r="A32" s="4" t="s">
        <v>127</v>
      </c>
      <c r="E32" s="5" t="n">
        <v>-10222</v>
      </c>
      <c r="G32" s="5" t="n">
        <v>-10222</v>
      </c>
      <c r="H32" s="5" t="n">
        <v>-831</v>
      </c>
      <c r="I32" s="5" t="n">
        <v>-11053</v>
      </c>
    </row>
    <row r="33" spans="1:9">
      <c r="A33" s="4" t="s">
        <v>128</v>
      </c>
      <c r="H33" s="5" t="n">
        <v>10642</v>
      </c>
      <c r="I33" s="5" t="n">
        <v>10642</v>
      </c>
    </row>
    <row r="34" spans="1:9">
      <c r="A34" s="4" t="s">
        <v>95</v>
      </c>
      <c r="F34" s="5" t="n">
        <v>-18716</v>
      </c>
      <c r="G34" s="5" t="n">
        <v>-18716</v>
      </c>
      <c r="H34" s="5" t="n">
        <v>-2459</v>
      </c>
      <c r="I34" s="5" t="n">
        <v>-21175</v>
      </c>
    </row>
    <row r="35" spans="1:9">
      <c r="A35" s="4" t="s">
        <v>137</v>
      </c>
      <c r="B35" s="5" t="n">
        <v>2040000</v>
      </c>
      <c r="C35" s="5" t="n">
        <v>4411764</v>
      </c>
      <c r="D35" s="5" t="n">
        <v>4821876</v>
      </c>
    </row>
    <row r="36" spans="1:9">
      <c r="A36" s="4" t="s">
        <v>138</v>
      </c>
      <c r="B36" s="6" t="n">
        <v>48868</v>
      </c>
      <c r="C36" s="6" t="n">
        <v>72192</v>
      </c>
      <c r="D36" s="6" t="n">
        <v>49</v>
      </c>
      <c r="E36" s="6" t="n">
        <v>126327</v>
      </c>
      <c r="F36" s="6" t="n">
        <v>-137983</v>
      </c>
      <c r="G36" s="6" t="n">
        <v>-11607</v>
      </c>
      <c r="H36" s="6" t="n">
        <v>14467</v>
      </c>
      <c r="I36" s="6" t="n">
        <v>28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31"/>
  </cols>
  <sheetData>
    <row r="1" spans="1:2">
      <c r="A1" s="1" t="s">
        <v>600</v>
      </c>
      <c r="B1" s="2" t="s">
        <v>1</v>
      </c>
    </row>
    <row r="2" spans="1:2">
      <c r="B2" s="2" t="s">
        <v>551</v>
      </c>
    </row>
    <row r="3" spans="1:2">
      <c r="A3" s="4" t="s">
        <v>552</v>
      </c>
    </row>
    <row r="4" spans="1:2">
      <c r="A4" s="4" t="s">
        <v>553</v>
      </c>
      <c r="B4" s="4" t="s">
        <v>554</v>
      </c>
    </row>
    <row r="5" spans="1:2">
      <c r="A5" s="4" t="s">
        <v>555</v>
      </c>
      <c r="B5" s="4" t="s">
        <v>556</v>
      </c>
    </row>
    <row r="6" spans="1:2">
      <c r="A6" s="4" t="s">
        <v>557</v>
      </c>
      <c r="B6" s="4" t="s">
        <v>558</v>
      </c>
    </row>
    <row r="7" spans="1:2">
      <c r="A7" s="4" t="s">
        <v>560</v>
      </c>
      <c r="B7" s="4" t="s">
        <v>49</v>
      </c>
    </row>
    <row r="8" spans="1:2">
      <c r="A8" s="4" t="s">
        <v>561</v>
      </c>
      <c r="B8" s="8" t="n">
        <v>0.375</v>
      </c>
    </row>
    <row r="9" spans="1:2">
      <c r="A9" s="4" t="s">
        <v>562</v>
      </c>
    </row>
    <row r="10" spans="1:2">
      <c r="A10" s="4" t="s">
        <v>553</v>
      </c>
      <c r="B10" s="4" t="s">
        <v>563</v>
      </c>
    </row>
    <row r="11" spans="1:2">
      <c r="A11" s="4" t="s">
        <v>555</v>
      </c>
      <c r="B11" s="4" t="s">
        <v>564</v>
      </c>
    </row>
    <row r="12" spans="1:2">
      <c r="A12" s="4" t="s">
        <v>557</v>
      </c>
      <c r="B12" s="4" t="s">
        <v>565</v>
      </c>
    </row>
    <row r="13" spans="1:2">
      <c r="A13" s="4" t="s">
        <v>560</v>
      </c>
      <c r="B13" s="4" t="s">
        <v>49</v>
      </c>
    </row>
    <row r="14" spans="1:2">
      <c r="A14" s="4" t="s">
        <v>561</v>
      </c>
      <c r="B14" s="8" t="n">
        <v>0.375</v>
      </c>
    </row>
    <row r="15" spans="1:2">
      <c r="A15" s="4" t="s">
        <v>566</v>
      </c>
    </row>
    <row r="16" spans="1:2">
      <c r="A16" s="4" t="s">
        <v>553</v>
      </c>
      <c r="B16" s="4" t="s">
        <v>567</v>
      </c>
    </row>
    <row r="17" spans="1:2">
      <c r="A17" s="4" t="s">
        <v>555</v>
      </c>
      <c r="B17" s="4" t="s">
        <v>568</v>
      </c>
    </row>
    <row r="18" spans="1:2">
      <c r="A18" s="4" t="s">
        <v>557</v>
      </c>
      <c r="B18" s="4" t="s">
        <v>569</v>
      </c>
    </row>
    <row r="19" spans="1:2">
      <c r="A19" s="4" t="s">
        <v>560</v>
      </c>
      <c r="B19" s="4" t="s">
        <v>49</v>
      </c>
    </row>
    <row r="20" spans="1:2">
      <c r="A20" s="4" t="s">
        <v>561</v>
      </c>
      <c r="B20" s="8" t="n">
        <v>0.375</v>
      </c>
    </row>
    <row r="21" spans="1:2">
      <c r="A21" s="4" t="s">
        <v>570</v>
      </c>
    </row>
    <row r="22" spans="1:2">
      <c r="A22" s="4" t="s">
        <v>553</v>
      </c>
      <c r="B22" s="4" t="s">
        <v>571</v>
      </c>
    </row>
    <row r="23" spans="1:2">
      <c r="A23" s="4" t="s">
        <v>555</v>
      </c>
      <c r="B23" s="4" t="s">
        <v>572</v>
      </c>
    </row>
    <row r="24" spans="1:2">
      <c r="A24" s="4" t="s">
        <v>557</v>
      </c>
      <c r="B24" s="4" t="s">
        <v>573</v>
      </c>
    </row>
    <row r="25" spans="1:2">
      <c r="A25" s="4" t="s">
        <v>560</v>
      </c>
      <c r="B25" s="4" t="s">
        <v>49</v>
      </c>
    </row>
    <row r="26" spans="1:2">
      <c r="A26" s="4" t="s">
        <v>561</v>
      </c>
      <c r="B26" s="8" t="n">
        <v>0.375</v>
      </c>
    </row>
    <row r="27" spans="1:2">
      <c r="A27" s="4" t="s">
        <v>601</v>
      </c>
    </row>
    <row r="28" spans="1:2">
      <c r="A28" s="4" t="s">
        <v>553</v>
      </c>
      <c r="B28" s="4" t="s">
        <v>602</v>
      </c>
    </row>
    <row r="29" spans="1:2">
      <c r="A29" s="4" t="s">
        <v>555</v>
      </c>
      <c r="B29" s="4" t="s">
        <v>554</v>
      </c>
    </row>
    <row r="30" spans="1:2">
      <c r="A30" s="4" t="s">
        <v>557</v>
      </c>
      <c r="B30" s="4" t="s">
        <v>603</v>
      </c>
    </row>
    <row r="31" spans="1:2">
      <c r="A31" s="4" t="s">
        <v>559</v>
      </c>
      <c r="B31" s="8" t="n">
        <v>0.4688</v>
      </c>
    </row>
    <row r="32" spans="1:2">
      <c r="A32" s="4" t="s">
        <v>560</v>
      </c>
      <c r="B32" s="4" t="s">
        <v>49</v>
      </c>
    </row>
    <row r="33" spans="1:2">
      <c r="A33" s="4" t="s">
        <v>561</v>
      </c>
      <c r="B33" s="8" t="n">
        <v>0.4688</v>
      </c>
    </row>
    <row r="34" spans="1:2">
      <c r="A34" s="4" t="s">
        <v>604</v>
      </c>
    </row>
    <row r="35" spans="1:2">
      <c r="A35" s="4" t="s">
        <v>553</v>
      </c>
      <c r="B35" s="4" t="s">
        <v>605</v>
      </c>
    </row>
    <row r="36" spans="1:2">
      <c r="A36" s="4" t="s">
        <v>555</v>
      </c>
      <c r="B36" s="4" t="s">
        <v>606</v>
      </c>
    </row>
    <row r="37" spans="1:2">
      <c r="A37" s="4" t="s">
        <v>557</v>
      </c>
      <c r="B37" s="4" t="s">
        <v>607</v>
      </c>
    </row>
    <row r="38" spans="1:2">
      <c r="A38" s="4" t="s">
        <v>559</v>
      </c>
      <c r="B38" s="8" t="n">
        <v>0.4688</v>
      </c>
    </row>
    <row r="39" spans="1:2">
      <c r="A39" s="4" t="s">
        <v>560</v>
      </c>
      <c r="B39" s="4" t="s">
        <v>49</v>
      </c>
    </row>
    <row r="40" spans="1:2">
      <c r="A40" s="4" t="s">
        <v>561</v>
      </c>
      <c r="B40" s="8" t="n">
        <v>0.4688</v>
      </c>
    </row>
    <row r="41" spans="1:2">
      <c r="A41" s="4" t="s">
        <v>608</v>
      </c>
    </row>
    <row r="42" spans="1:2">
      <c r="A42" s="4" t="s">
        <v>553</v>
      </c>
      <c r="B42" s="4" t="s">
        <v>609</v>
      </c>
    </row>
    <row r="43" spans="1:2">
      <c r="A43" s="4" t="s">
        <v>555</v>
      </c>
      <c r="B43" s="4" t="s">
        <v>567</v>
      </c>
    </row>
    <row r="44" spans="1:2">
      <c r="A44" s="4" t="s">
        <v>557</v>
      </c>
      <c r="B44" s="4" t="s">
        <v>610</v>
      </c>
    </row>
    <row r="45" spans="1:2">
      <c r="A45" s="4" t="s">
        <v>559</v>
      </c>
      <c r="B45" s="8" t="n">
        <v>0.4688</v>
      </c>
    </row>
    <row r="46" spans="1:2">
      <c r="A46" s="4" t="s">
        <v>560</v>
      </c>
      <c r="B46" s="4" t="s">
        <v>49</v>
      </c>
    </row>
    <row r="47" spans="1:2">
      <c r="A47" s="4" t="s">
        <v>561</v>
      </c>
      <c r="B47" s="8" t="n">
        <v>0.4688</v>
      </c>
    </row>
    <row r="48" spans="1:2">
      <c r="A48" s="4" t="s">
        <v>611</v>
      </c>
    </row>
    <row r="49" spans="1:2">
      <c r="A49" s="4" t="s">
        <v>553</v>
      </c>
      <c r="B49" s="4" t="s">
        <v>612</v>
      </c>
    </row>
    <row r="50" spans="1:2">
      <c r="A50" s="4" t="s">
        <v>555</v>
      </c>
      <c r="B50" s="4" t="s">
        <v>571</v>
      </c>
    </row>
    <row r="51" spans="1:2">
      <c r="A51" s="4" t="s">
        <v>557</v>
      </c>
      <c r="B51" s="4" t="s">
        <v>12</v>
      </c>
    </row>
    <row r="52" spans="1:2">
      <c r="A52" s="4" t="s">
        <v>559</v>
      </c>
      <c r="B52" s="8" t="n">
        <v>0.4688</v>
      </c>
    </row>
    <row r="53" spans="1:2">
      <c r="A53" s="4" t="s">
        <v>560</v>
      </c>
      <c r="B53" s="4" t="s">
        <v>49</v>
      </c>
    </row>
    <row r="54" spans="1:2">
      <c r="A54" s="4" t="s">
        <v>561</v>
      </c>
      <c r="B54" s="8" t="n">
        <v>0.46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613</v>
      </c>
      <c r="B1" s="2" t="s">
        <v>1</v>
      </c>
    </row>
    <row r="2" spans="1:3">
      <c r="B2" s="2" t="s">
        <v>2</v>
      </c>
      <c r="C2" s="2" t="s">
        <v>35</v>
      </c>
    </row>
    <row r="3" spans="1:3">
      <c r="A3" s="4" t="s">
        <v>614</v>
      </c>
      <c r="B3" s="6" t="n">
        <v>2138</v>
      </c>
      <c r="C3" s="6" t="n">
        <v>2399</v>
      </c>
    </row>
    <row r="4" spans="1:3">
      <c r="A4" s="4" t="s">
        <v>63</v>
      </c>
    </row>
    <row r="5" spans="1:3">
      <c r="A5" s="4" t="s">
        <v>615</v>
      </c>
      <c r="B5" s="5" t="n">
        <v>2040000</v>
      </c>
      <c r="C5" s="5" t="n">
        <v>2040000</v>
      </c>
    </row>
    <row r="6" spans="1:3">
      <c r="A6" s="4" t="s">
        <v>616</v>
      </c>
      <c r="C6" s="6" t="n">
        <v>48868</v>
      </c>
    </row>
    <row r="7" spans="1:3">
      <c r="A7" s="4" t="s">
        <v>617</v>
      </c>
      <c r="C7" s="6" t="n">
        <v>25</v>
      </c>
    </row>
    <row r="8" spans="1:3">
      <c r="A8" s="4" t="s">
        <v>618</v>
      </c>
      <c r="C8" s="6" t="n">
        <v>25</v>
      </c>
    </row>
    <row r="9" spans="1:3">
      <c r="A9" s="4" t="s">
        <v>619</v>
      </c>
      <c r="C9" s="4" t="s">
        <v>620</v>
      </c>
    </row>
    <row r="10" spans="1:3">
      <c r="A10" s="4" t="s">
        <v>621</v>
      </c>
      <c r="C10" s="6" t="n">
        <v>25</v>
      </c>
    </row>
    <row r="11" spans="1:3">
      <c r="A11" s="4" t="s">
        <v>622</v>
      </c>
      <c r="C11" s="4" t="s">
        <v>623</v>
      </c>
    </row>
    <row r="12" spans="1:3">
      <c r="A12" s="4" t="s">
        <v>624</v>
      </c>
      <c r="C12" s="4" t="s">
        <v>625</v>
      </c>
    </row>
    <row r="13" spans="1:3">
      <c r="A13" s="4" t="s">
        <v>626</v>
      </c>
    </row>
    <row r="14" spans="1:3">
      <c r="A14" s="4" t="s">
        <v>615</v>
      </c>
      <c r="C14" s="5" t="n">
        <v>240000</v>
      </c>
    </row>
    <row r="15" spans="1:3">
      <c r="A15" s="4" t="s">
        <v>65</v>
      </c>
    </row>
    <row r="16" spans="1:3">
      <c r="A16" s="4" t="s">
        <v>615</v>
      </c>
      <c r="B16" s="5" t="n">
        <v>4411764</v>
      </c>
      <c r="C16" s="5" t="n">
        <v>0</v>
      </c>
    </row>
    <row r="17" spans="1:3">
      <c r="A17" s="4" t="s">
        <v>619</v>
      </c>
      <c r="B17" s="4" t="s">
        <v>627</v>
      </c>
    </row>
    <row r="18" spans="1:3">
      <c r="A18" s="4" t="s">
        <v>622</v>
      </c>
      <c r="B18" s="4" t="s">
        <v>623</v>
      </c>
    </row>
    <row r="19" spans="1:3">
      <c r="A19" s="4" t="s">
        <v>628</v>
      </c>
      <c r="B19" s="4" t="s">
        <v>629</v>
      </c>
    </row>
    <row r="20" spans="1:3">
      <c r="A20" s="4" t="s">
        <v>614</v>
      </c>
      <c r="B20" s="6" t="n">
        <v>359</v>
      </c>
    </row>
    <row r="21" spans="1:3">
      <c r="A21" s="4" t="s">
        <v>630</v>
      </c>
    </row>
    <row r="22" spans="1:3">
      <c r="A22" s="4" t="s">
        <v>615</v>
      </c>
      <c r="B22" s="5" t="n">
        <v>4411764</v>
      </c>
    </row>
    <row r="23" spans="1:3">
      <c r="A23" s="4" t="s">
        <v>616</v>
      </c>
      <c r="B23" s="6" t="n">
        <v>75000</v>
      </c>
    </row>
    <row r="24" spans="1:3">
      <c r="A24" s="4" t="s">
        <v>631</v>
      </c>
      <c r="B24" s="6" t="n">
        <v>71800</v>
      </c>
    </row>
    <row r="25" spans="1:3">
      <c r="A25" s="4" t="s">
        <v>617</v>
      </c>
      <c r="B25" s="6" t="n">
        <v>17</v>
      </c>
    </row>
    <row r="26" spans="1:3">
      <c r="A26" s="4" t="s">
        <v>618</v>
      </c>
      <c r="B26" s="6" t="n">
        <v>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4"/>
  </cols>
  <sheetData>
    <row r="1" spans="1:9">
      <c r="A1" s="1" t="s">
        <v>632</v>
      </c>
      <c r="B1" s="2" t="s">
        <v>543</v>
      </c>
    </row>
    <row r="2" spans="1:9">
      <c r="B2" s="2" t="s">
        <v>2</v>
      </c>
      <c r="D2" s="2" t="s">
        <v>545</v>
      </c>
      <c r="E2" s="2" t="s">
        <v>4</v>
      </c>
      <c r="F2" s="2" t="s">
        <v>546</v>
      </c>
      <c r="G2" s="2" t="s">
        <v>35</v>
      </c>
      <c r="H2" s="2" t="s">
        <v>547</v>
      </c>
    </row>
    <row r="3" spans="1:9">
      <c r="A3" s="4" t="s">
        <v>633</v>
      </c>
      <c r="B3" s="9" t="n">
        <v>0.375</v>
      </c>
      <c r="C3" s="4" t="s">
        <v>634</v>
      </c>
      <c r="D3" s="9" t="n">
        <v>0.375</v>
      </c>
      <c r="E3" s="9" t="n">
        <v>0.375</v>
      </c>
      <c r="F3" s="9" t="n">
        <v>0.375</v>
      </c>
      <c r="G3" s="9" t="n">
        <v>0.375</v>
      </c>
      <c r="H3" s="9" t="n">
        <v>0.375</v>
      </c>
      <c r="I3" s="4" t="s">
        <v>635</v>
      </c>
    </row>
    <row r="4" spans="1:9">
      <c r="A4" s="4" t="s">
        <v>636</v>
      </c>
      <c r="B4" s="6" t="n">
        <v>357</v>
      </c>
      <c r="D4" s="6" t="n">
        <v>158</v>
      </c>
      <c r="E4" s="6" t="n">
        <v>158</v>
      </c>
      <c r="F4" s="6" t="n">
        <v>158</v>
      </c>
      <c r="G4" s="6" t="n">
        <v>158</v>
      </c>
      <c r="H4" s="6" t="n">
        <v>88</v>
      </c>
    </row>
    <row r="5" spans="1:9"/>
    <row r="6" spans="1:9">
      <c r="A6" s="4" t="s">
        <v>634</v>
      </c>
      <c r="B6" s="4" t="s">
        <v>637</v>
      </c>
    </row>
    <row r="7" spans="1:9">
      <c r="A7" s="4" t="s">
        <v>635</v>
      </c>
      <c r="B7" s="4" t="s">
        <v>638</v>
      </c>
    </row>
  </sheetData>
  <mergeCells count="7">
    <mergeCell ref="A1:A2"/>
    <mergeCell ref="B1:I1"/>
    <mergeCell ref="B2:C2"/>
    <mergeCell ref="H2:I2"/>
    <mergeCell ref="A5:I5"/>
    <mergeCell ref="B6:I6"/>
    <mergeCell ref="B7:I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5</v>
      </c>
    </row>
    <row r="3" spans="1:3">
      <c r="A3" s="4" t="s">
        <v>128</v>
      </c>
      <c r="B3" s="6" t="n">
        <v>10642</v>
      </c>
      <c r="C3" s="6" t="n">
        <v>8007</v>
      </c>
    </row>
    <row r="4" spans="1:3">
      <c r="A4" s="4" t="s">
        <v>640</v>
      </c>
      <c r="B4" s="6" t="n">
        <v>-2459</v>
      </c>
      <c r="C4" s="5" t="n">
        <v>-5320</v>
      </c>
    </row>
    <row r="5" spans="1:3">
      <c r="A5" s="4" t="s">
        <v>641</v>
      </c>
      <c r="C5" s="5" t="n">
        <v>1019</v>
      </c>
    </row>
    <row r="6" spans="1:3">
      <c r="A6" s="4" t="s">
        <v>183</v>
      </c>
      <c r="C6" s="6" t="n">
        <v>56795</v>
      </c>
    </row>
    <row r="7" spans="1:3">
      <c r="A7" s="4" t="s">
        <v>442</v>
      </c>
    </row>
    <row r="8" spans="1:3">
      <c r="A8" s="4" t="s">
        <v>642</v>
      </c>
      <c r="C8" s="5" t="n">
        <v>421438</v>
      </c>
    </row>
    <row r="9" spans="1:3">
      <c r="A9" s="4" t="s">
        <v>643</v>
      </c>
      <c r="C9" s="6" t="n">
        <v>19</v>
      </c>
    </row>
    <row r="10" spans="1:3">
      <c r="A10" s="4" t="s">
        <v>128</v>
      </c>
      <c r="C10" s="6" t="n">
        <v>8007</v>
      </c>
    </row>
    <row r="11" spans="1:3">
      <c r="A11" s="4" t="s">
        <v>436</v>
      </c>
    </row>
    <row r="12" spans="1:3">
      <c r="A12" s="4" t="s">
        <v>642</v>
      </c>
      <c r="B12" s="5" t="n">
        <v>626011</v>
      </c>
    </row>
    <row r="13" spans="1:3">
      <c r="A13" s="4" t="s">
        <v>643</v>
      </c>
      <c r="B13" s="6" t="n">
        <v>17</v>
      </c>
    </row>
    <row r="14" spans="1:3">
      <c r="A14" s="4" t="s">
        <v>128</v>
      </c>
      <c r="B14" s="6" t="n">
        <v>10642</v>
      </c>
    </row>
    <row r="15" spans="1:3">
      <c r="A15" s="4" t="s">
        <v>331</v>
      </c>
    </row>
    <row r="16" spans="1:3">
      <c r="A16" s="4" t="s">
        <v>640</v>
      </c>
      <c r="C16" s="5" t="n">
        <v>-4674</v>
      </c>
    </row>
    <row r="17" spans="1:3">
      <c r="A17" s="4" t="s">
        <v>641</v>
      </c>
      <c r="C17" s="5" t="n">
        <v>1019</v>
      </c>
    </row>
    <row r="18" spans="1:3">
      <c r="A18" s="4" t="s">
        <v>183</v>
      </c>
      <c r="C18" s="6" t="n">
        <v>56795</v>
      </c>
    </row>
    <row r="19" spans="1:3">
      <c r="A19" s="4" t="s">
        <v>644</v>
      </c>
    </row>
    <row r="20" spans="1:3">
      <c r="A20" s="4" t="s">
        <v>645</v>
      </c>
      <c r="C20" s="4" t="s">
        <v>646</v>
      </c>
    </row>
    <row r="21" spans="1:3">
      <c r="A21" s="4" t="s">
        <v>647</v>
      </c>
      <c r="C21" s="4" t="s">
        <v>6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5</v>
      </c>
    </row>
    <row r="3" spans="1:3">
      <c r="A3" s="3" t="s">
        <v>214</v>
      </c>
    </row>
    <row r="4" spans="1:3">
      <c r="A4" s="4" t="s">
        <v>650</v>
      </c>
      <c r="B4" s="5" t="n">
        <v>163157</v>
      </c>
      <c r="C4" s="5" t="n">
        <v>0</v>
      </c>
    </row>
    <row r="5" spans="1:3">
      <c r="A5" s="4" t="s">
        <v>651</v>
      </c>
      <c r="B5" s="5" t="n">
        <v>3000</v>
      </c>
      <c r="C5" s="5" t="n">
        <v>164078</v>
      </c>
    </row>
    <row r="6" spans="1:3">
      <c r="A6" s="4" t="s">
        <v>652</v>
      </c>
      <c r="B6" s="5" t="n">
        <v>0</v>
      </c>
      <c r="C6" s="5" t="n">
        <v>0</v>
      </c>
    </row>
    <row r="7" spans="1:3">
      <c r="A7" s="4" t="s">
        <v>653</v>
      </c>
      <c r="B7" s="5" t="n">
        <v>-42106</v>
      </c>
      <c r="C7" s="5" t="n">
        <v>-921</v>
      </c>
    </row>
    <row r="8" spans="1:3">
      <c r="A8" s="4" t="s">
        <v>654</v>
      </c>
      <c r="B8" s="5" t="n">
        <v>124051</v>
      </c>
      <c r="C8" s="5" t="n">
        <v>16315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55</v>
      </c>
      <c r="B1" s="2" t="s">
        <v>1</v>
      </c>
    </row>
    <row r="2" spans="1:3">
      <c r="B2" s="2" t="s">
        <v>2</v>
      </c>
      <c r="C2" s="2" t="s">
        <v>35</v>
      </c>
    </row>
    <row r="3" spans="1:3">
      <c r="A3" s="3" t="s">
        <v>214</v>
      </c>
    </row>
    <row r="4" spans="1:3">
      <c r="A4" s="4" t="s">
        <v>656</v>
      </c>
      <c r="C4" s="5" t="n">
        <v>375000</v>
      </c>
    </row>
    <row r="5" spans="1:3">
      <c r="A5" s="4" t="s">
        <v>657</v>
      </c>
      <c r="C5" s="5" t="n">
        <v>375000</v>
      </c>
    </row>
    <row r="6" spans="1:3">
      <c r="A6" s="4" t="s">
        <v>658</v>
      </c>
      <c r="B6" s="6" t="n">
        <v>805</v>
      </c>
      <c r="C6" s="6" t="n">
        <v>435</v>
      </c>
    </row>
    <row r="7" spans="1:3">
      <c r="A7" s="4" t="s">
        <v>659</v>
      </c>
      <c r="B7" s="6" t="n">
        <v>1922</v>
      </c>
    </row>
    <row r="8" spans="1:3">
      <c r="A8" s="4" t="s">
        <v>660</v>
      </c>
      <c r="B8" s="4" t="s">
        <v>661</v>
      </c>
    </row>
    <row r="9" spans="1:3">
      <c r="A9" s="4" t="s">
        <v>662</v>
      </c>
      <c r="B9" s="5" t="n">
        <v>3000</v>
      </c>
      <c r="C9" s="5" t="n">
        <v>164078</v>
      </c>
    </row>
    <row r="10" spans="1:3">
      <c r="A10" s="4" t="s">
        <v>663</v>
      </c>
      <c r="B10" s="6" t="n">
        <v>48</v>
      </c>
      <c r="C10" s="6" t="n">
        <v>3114</v>
      </c>
    </row>
    <row r="11" spans="1:3">
      <c r="A11" s="4" t="s">
        <v>664</v>
      </c>
      <c r="B11" s="6" t="n">
        <v>16</v>
      </c>
      <c r="C11" s="7" t="n">
        <v>18.9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5</v>
      </c>
    </row>
    <row r="3" spans="1:3">
      <c r="A3" s="3" t="s">
        <v>666</v>
      </c>
    </row>
    <row r="4" spans="1:3">
      <c r="A4" s="4" t="s">
        <v>95</v>
      </c>
      <c r="B4" s="6" t="n">
        <v>-21175</v>
      </c>
      <c r="C4" s="6" t="n">
        <v>-14027</v>
      </c>
    </row>
    <row r="5" spans="1:3">
      <c r="A5" s="4" t="s">
        <v>667</v>
      </c>
      <c r="B5" s="5" t="n">
        <v>-2459</v>
      </c>
      <c r="C5" s="5" t="n">
        <v>-5320</v>
      </c>
    </row>
    <row r="6" spans="1:3">
      <c r="A6" s="4" t="s">
        <v>97</v>
      </c>
      <c r="B6" s="5" t="n">
        <v>-18716</v>
      </c>
      <c r="C6" s="5" t="n">
        <v>-8707</v>
      </c>
    </row>
    <row r="7" spans="1:3">
      <c r="A7" s="4" t="s">
        <v>98</v>
      </c>
      <c r="B7" s="5" t="n">
        <v>3940</v>
      </c>
      <c r="C7" s="5" t="n">
        <v>723</v>
      </c>
    </row>
    <row r="8" spans="1:3">
      <c r="A8" s="4" t="s">
        <v>668</v>
      </c>
      <c r="B8" s="5" t="n">
        <v>359</v>
      </c>
      <c r="C8" s="4" t="s">
        <v>49</v>
      </c>
    </row>
    <row r="9" spans="1:3">
      <c r="A9" s="4" t="s">
        <v>100</v>
      </c>
      <c r="B9" s="5" t="n">
        <v>201</v>
      </c>
      <c r="C9" s="5" t="n">
        <v>128</v>
      </c>
    </row>
    <row r="10" spans="1:3">
      <c r="A10" s="4" t="s">
        <v>101</v>
      </c>
      <c r="B10" s="6" t="n">
        <v>-23216</v>
      </c>
      <c r="C10" s="6" t="n">
        <v>-9558</v>
      </c>
    </row>
    <row r="11" spans="1:3">
      <c r="A11" s="3" t="s">
        <v>669</v>
      </c>
    </row>
    <row r="12" spans="1:3">
      <c r="A12" s="4" t="s">
        <v>103</v>
      </c>
      <c r="B12" s="5" t="n">
        <v>4027329</v>
      </c>
      <c r="C12" s="5" t="n">
        <v>2149977</v>
      </c>
    </row>
    <row r="13" spans="1:3">
      <c r="A13" s="3" t="s">
        <v>670</v>
      </c>
    </row>
    <row r="14" spans="1:3">
      <c r="A14" s="4" t="s">
        <v>102</v>
      </c>
      <c r="B14" s="7" t="n">
        <v>-5.76</v>
      </c>
      <c r="C14" s="7" t="n">
        <v>-4.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71</v>
      </c>
      <c r="B1" s="2" t="s">
        <v>1</v>
      </c>
    </row>
    <row r="2" spans="1:2">
      <c r="B2" s="2" t="s">
        <v>672</v>
      </c>
    </row>
    <row r="3" spans="1:2">
      <c r="A3" s="4" t="s">
        <v>673</v>
      </c>
    </row>
    <row r="4" spans="1:2">
      <c r="A4" s="3" t="s">
        <v>674</v>
      </c>
    </row>
    <row r="5" spans="1:2">
      <c r="A5" s="4" t="s">
        <v>675</v>
      </c>
      <c r="B5" s="5" t="n">
        <v>273004</v>
      </c>
    </row>
    <row r="6" spans="1:2">
      <c r="A6" s="4" t="s">
        <v>676</v>
      </c>
    </row>
    <row r="7" spans="1:2">
      <c r="A7" s="3" t="s">
        <v>674</v>
      </c>
    </row>
    <row r="8" spans="1:2">
      <c r="A8" s="4" t="s">
        <v>675</v>
      </c>
      <c r="B8" s="5" t="n">
        <v>1240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419</v>
      </c>
    </row>
    <row r="2" spans="1:2">
      <c r="A2" s="3" t="s">
        <v>220</v>
      </c>
    </row>
    <row r="3" spans="1:2">
      <c r="A3" s="5" t="n">
        <v>2019</v>
      </c>
      <c r="B3" s="6" t="n">
        <v>45376</v>
      </c>
    </row>
    <row r="4" spans="1:2">
      <c r="A4" s="5" t="n">
        <v>2020</v>
      </c>
      <c r="B4" s="5" t="n">
        <v>39984</v>
      </c>
    </row>
    <row r="5" spans="1:2">
      <c r="A5" s="5" t="n">
        <v>2021</v>
      </c>
      <c r="B5" s="5" t="n">
        <v>28704</v>
      </c>
    </row>
    <row r="6" spans="1:2">
      <c r="A6" s="5" t="n">
        <v>2022</v>
      </c>
      <c r="B6" s="5" t="n">
        <v>19940</v>
      </c>
    </row>
    <row r="7" spans="1:2">
      <c r="A7" s="5" t="n">
        <v>2023</v>
      </c>
      <c r="B7" s="5" t="n">
        <v>15836</v>
      </c>
    </row>
    <row r="8" spans="1:2">
      <c r="A8" s="4" t="s">
        <v>421</v>
      </c>
      <c r="B8" s="5" t="n">
        <v>26450</v>
      </c>
    </row>
    <row r="9" spans="1:2">
      <c r="A9" s="4" t="s">
        <v>678</v>
      </c>
      <c r="B9" s="6" t="n">
        <v>1762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419</v>
      </c>
    </row>
    <row r="2" spans="1:2">
      <c r="A2" s="3" t="s">
        <v>223</v>
      </c>
    </row>
    <row r="3" spans="1:2">
      <c r="A3" s="5" t="n">
        <v>2019</v>
      </c>
      <c r="B3" s="6" t="n">
        <v>378</v>
      </c>
    </row>
    <row r="4" spans="1:2">
      <c r="A4" s="5" t="n">
        <v>2020</v>
      </c>
      <c r="B4" s="5" t="n">
        <v>385</v>
      </c>
    </row>
    <row r="5" spans="1:2">
      <c r="A5" s="5" t="n">
        <v>2021</v>
      </c>
      <c r="B5" s="5" t="n">
        <v>393</v>
      </c>
    </row>
    <row r="6" spans="1:2">
      <c r="A6" s="5" t="n">
        <v>2022</v>
      </c>
      <c r="B6" s="5" t="n">
        <v>400</v>
      </c>
    </row>
    <row r="7" spans="1:2">
      <c r="A7" s="5" t="n">
        <v>2023</v>
      </c>
      <c r="B7" s="5" t="n">
        <v>407</v>
      </c>
    </row>
    <row r="8" spans="1:2">
      <c r="A8" s="4" t="s">
        <v>421</v>
      </c>
      <c r="B8" s="6" t="n">
        <v>5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5</v>
      </c>
    </row>
    <row r="3" spans="1:3">
      <c r="A3" s="4" t="s">
        <v>140</v>
      </c>
      <c r="C3" s="5" t="n">
        <v>250000</v>
      </c>
    </row>
    <row r="4" spans="1:3">
      <c r="A4" s="4" t="s">
        <v>141</v>
      </c>
      <c r="C4" s="6" t="n">
        <v>23</v>
      </c>
    </row>
    <row r="5" spans="1:3">
      <c r="A5" s="4" t="s">
        <v>105</v>
      </c>
    </row>
    <row r="6" spans="1:3">
      <c r="A6" s="4" t="s">
        <v>142</v>
      </c>
      <c r="C6" s="6" t="n">
        <v>2069</v>
      </c>
    </row>
    <row r="7" spans="1:3">
      <c r="A7" s="4" t="s">
        <v>106</v>
      </c>
    </row>
    <row r="8" spans="1:3">
      <c r="A8" s="4" t="s">
        <v>142</v>
      </c>
      <c r="B8" s="6" t="n">
        <v>3167</v>
      </c>
    </row>
    <row r="9" spans="1:3">
      <c r="A9" s="4" t="s">
        <v>107</v>
      </c>
    </row>
    <row r="10" spans="1:3">
      <c r="A10" s="4" t="s">
        <v>142</v>
      </c>
      <c r="B10" s="6" t="n">
        <v>1857</v>
      </c>
      <c r="C10" s="6" t="n">
        <v>55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680</v>
      </c>
      <c r="B1" s="2" t="s">
        <v>1</v>
      </c>
    </row>
    <row r="2" spans="1:3">
      <c r="B2" s="2" t="s">
        <v>2</v>
      </c>
      <c r="C2" s="2" t="s">
        <v>35</v>
      </c>
    </row>
    <row r="3" spans="1:3">
      <c r="A3" s="3" t="s">
        <v>223</v>
      </c>
    </row>
    <row r="4" spans="1:3">
      <c r="A4" s="4" t="s">
        <v>681</v>
      </c>
      <c r="B4" s="6" t="n">
        <v>401</v>
      </c>
      <c r="C4" s="6" t="n">
        <v>225</v>
      </c>
    </row>
    <row r="5" spans="1:3">
      <c r="A5" s="4" t="s">
        <v>682</v>
      </c>
      <c r="B5" s="4" t="s">
        <v>683</v>
      </c>
      <c r="C5" s="4" t="s">
        <v>68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84</v>
      </c>
      <c r="B1" s="2" t="s">
        <v>1</v>
      </c>
    </row>
    <row r="2" spans="1:3">
      <c r="B2" s="2" t="s">
        <v>2</v>
      </c>
      <c r="C2" s="2" t="s">
        <v>35</v>
      </c>
    </row>
    <row r="3" spans="1:3">
      <c r="A3" s="3" t="s">
        <v>226</v>
      </c>
    </row>
    <row r="4" spans="1:3">
      <c r="A4" s="4" t="s">
        <v>685</v>
      </c>
      <c r="B4" s="6" t="n">
        <v>190</v>
      </c>
      <c r="C4" s="6" t="n">
        <v>26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4"/>
    <col customWidth="1" max="2" min="2" width="24"/>
    <col customWidth="1" max="3" min="3" width="24"/>
    <col customWidth="1" max="4" min="4" width="24"/>
    <col customWidth="1" max="5" min="5" width="27"/>
    <col customWidth="1" max="6" min="6" width="24"/>
    <col customWidth="1" max="7" min="7" width="24"/>
    <col customWidth="1" max="8" min="8" width="24"/>
  </cols>
  <sheetData>
    <row r="1" spans="1:8">
      <c r="A1" s="1" t="s">
        <v>686</v>
      </c>
      <c r="B1" s="2" t="s">
        <v>542</v>
      </c>
      <c r="D1" s="2" t="s">
        <v>597</v>
      </c>
      <c r="E1" s="2" t="s">
        <v>543</v>
      </c>
    </row>
    <row r="2" spans="1:8">
      <c r="B2" s="2" t="s">
        <v>687</v>
      </c>
      <c r="C2" s="2" t="s">
        <v>688</v>
      </c>
      <c r="D2" s="2" t="s">
        <v>689</v>
      </c>
      <c r="E2" s="2" t="s">
        <v>690</v>
      </c>
      <c r="F2" s="2" t="s">
        <v>691</v>
      </c>
      <c r="G2" s="2" t="s">
        <v>692</v>
      </c>
      <c r="H2" s="2" t="s">
        <v>693</v>
      </c>
    </row>
    <row r="3" spans="1:8">
      <c r="A3" s="3" t="s">
        <v>694</v>
      </c>
    </row>
    <row r="4" spans="1:8">
      <c r="A4" s="4" t="s">
        <v>320</v>
      </c>
      <c r="E4" s="5" t="n">
        <v>12000000</v>
      </c>
    </row>
    <row r="5" spans="1:8">
      <c r="A5" s="4" t="s">
        <v>695</v>
      </c>
      <c r="D5" s="8" t="n">
        <v>0.3542</v>
      </c>
      <c r="E5" s="8" t="n">
        <v>0.4688</v>
      </c>
      <c r="F5" s="8" t="n">
        <v>0.4688</v>
      </c>
      <c r="G5" s="8" t="n">
        <v>0.4688</v>
      </c>
      <c r="H5" s="8" t="n">
        <v>0.4688</v>
      </c>
    </row>
    <row r="6" spans="1:8">
      <c r="A6" s="4" t="s">
        <v>696</v>
      </c>
    </row>
    <row r="7" spans="1:8">
      <c r="A7" s="3" t="s">
        <v>694</v>
      </c>
    </row>
    <row r="8" spans="1:8">
      <c r="A8" s="4" t="s">
        <v>697</v>
      </c>
      <c r="B8" s="4" t="s">
        <v>698</v>
      </c>
    </row>
    <row r="9" spans="1:8">
      <c r="A9" s="4" t="s">
        <v>699</v>
      </c>
    </row>
    <row r="10" spans="1:8">
      <c r="A10" s="3" t="s">
        <v>694</v>
      </c>
    </row>
    <row r="11" spans="1:8">
      <c r="A11" s="4" t="s">
        <v>695</v>
      </c>
      <c r="B11" s="10" t="n">
        <v>0.46875</v>
      </c>
    </row>
    <row r="12" spans="1:8">
      <c r="A12" s="4" t="s">
        <v>700</v>
      </c>
    </row>
    <row r="13" spans="1:8">
      <c r="A13" s="3" t="s">
        <v>694</v>
      </c>
    </row>
    <row r="14" spans="1:8">
      <c r="A14" s="4" t="s">
        <v>695</v>
      </c>
      <c r="B14" s="9" t="n">
        <v>1.875</v>
      </c>
    </row>
    <row r="15" spans="1:8">
      <c r="A15" s="4" t="s">
        <v>701</v>
      </c>
    </row>
    <row r="16" spans="1:8">
      <c r="A16" s="3" t="s">
        <v>694</v>
      </c>
    </row>
    <row r="17" spans="1:8">
      <c r="A17" s="4" t="s">
        <v>320</v>
      </c>
      <c r="C17" s="5" t="n">
        <v>73785</v>
      </c>
    </row>
    <row r="18" spans="1:8">
      <c r="A18" s="4" t="s">
        <v>702</v>
      </c>
      <c r="C18" s="6" t="n">
        <v>5425</v>
      </c>
    </row>
  </sheetData>
  <mergeCells count="3">
    <mergeCell ref="A1:A2"/>
    <mergeCell ref="B1:C1"/>
    <mergeCell ref="E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39"/>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4"/>
    <col customWidth="1" max="5" min="5" width="14"/>
    <col customWidth="1" max="6" min="6" width="14"/>
  </cols>
  <sheetData>
    <row r="1" spans="1:6">
      <c r="A1" s="1" t="s">
        <v>703</v>
      </c>
      <c r="C1" s="2" t="s">
        <v>1</v>
      </c>
    </row>
    <row r="2" spans="1:6">
      <c r="C2" s="2" t="s">
        <v>2</v>
      </c>
      <c r="E2" s="2" t="s">
        <v>35</v>
      </c>
      <c r="F2" s="2" t="s">
        <v>344</v>
      </c>
    </row>
    <row r="3" spans="1:6">
      <c r="A3" s="3" t="s">
        <v>704</v>
      </c>
    </row>
    <row r="4" spans="1:6">
      <c r="A4" s="4" t="s">
        <v>705</v>
      </c>
      <c r="C4" s="6" t="n">
        <v>92628</v>
      </c>
    </row>
    <row r="5" spans="1:6">
      <c r="A5" s="4" t="s">
        <v>706</v>
      </c>
      <c r="C5" s="5" t="n">
        <v>353337</v>
      </c>
    </row>
    <row r="6" spans="1:6">
      <c r="A6" s="4" t="s">
        <v>707</v>
      </c>
      <c r="C6" s="5" t="n">
        <v>6319</v>
      </c>
    </row>
    <row r="7" spans="1:6">
      <c r="A7" s="4" t="s">
        <v>708</v>
      </c>
      <c r="C7" s="5" t="n">
        <v>92628</v>
      </c>
    </row>
    <row r="8" spans="1:6">
      <c r="A8" s="4" t="s">
        <v>709</v>
      </c>
      <c r="C8" s="5" t="n">
        <v>359656</v>
      </c>
    </row>
    <row r="9" spans="1:6">
      <c r="A9" s="4" t="s">
        <v>710</v>
      </c>
      <c r="C9" s="5" t="n">
        <v>452610</v>
      </c>
      <c r="D9" s="4" t="s">
        <v>634</v>
      </c>
      <c r="E9" s="6" t="n">
        <v>303402</v>
      </c>
      <c r="F9" s="6" t="n">
        <v>139086</v>
      </c>
    </row>
    <row r="10" spans="1:6">
      <c r="A10" s="4" t="s">
        <v>711</v>
      </c>
      <c r="C10" s="5" t="n">
        <v>41279</v>
      </c>
      <c r="D10" s="4" t="s">
        <v>635</v>
      </c>
      <c r="E10" s="6" t="n">
        <v>25013</v>
      </c>
      <c r="F10" s="6" t="n">
        <v>16027</v>
      </c>
    </row>
    <row r="11" spans="1:6">
      <c r="A11" s="4" t="s">
        <v>712</v>
      </c>
      <c r="C11" s="5" t="n">
        <v>515283</v>
      </c>
    </row>
    <row r="12" spans="1:6">
      <c r="A12" s="4" t="s">
        <v>713</v>
      </c>
    </row>
    <row r="13" spans="1:6">
      <c r="A13" s="3" t="s">
        <v>704</v>
      </c>
    </row>
    <row r="14" spans="1:6">
      <c r="A14" s="4" t="s">
        <v>714</v>
      </c>
      <c r="B14" s="4" t="s">
        <v>715</v>
      </c>
      <c r="C14" s="4" t="s">
        <v>49</v>
      </c>
    </row>
    <row r="15" spans="1:6">
      <c r="A15" s="4" t="s">
        <v>705</v>
      </c>
      <c r="C15" s="5" t="n">
        <v>256</v>
      </c>
    </row>
    <row r="16" spans="1:6">
      <c r="A16" s="4" t="s">
        <v>706</v>
      </c>
      <c r="C16" s="5" t="n">
        <v>4454</v>
      </c>
    </row>
    <row r="17" spans="1:6">
      <c r="A17" s="4" t="s">
        <v>707</v>
      </c>
      <c r="C17" s="5" t="n">
        <v>277</v>
      </c>
    </row>
    <row r="18" spans="1:6">
      <c r="A18" s="4" t="s">
        <v>708</v>
      </c>
      <c r="C18" s="5" t="n">
        <v>256</v>
      </c>
    </row>
    <row r="19" spans="1:6">
      <c r="A19" s="4" t="s">
        <v>709</v>
      </c>
      <c r="C19" s="5" t="n">
        <v>4731</v>
      </c>
    </row>
    <row r="20" spans="1:6">
      <c r="A20" s="4" t="s">
        <v>710</v>
      </c>
      <c r="B20" s="4" t="s">
        <v>634</v>
      </c>
      <c r="C20" s="5" t="n">
        <v>4987</v>
      </c>
    </row>
    <row r="21" spans="1:6">
      <c r="A21" s="4" t="s">
        <v>711</v>
      </c>
      <c r="B21" s="4" t="s">
        <v>635</v>
      </c>
      <c r="C21" s="6" t="n">
        <v>1179</v>
      </c>
    </row>
    <row r="22" spans="1:6">
      <c r="A22" s="4" t="s">
        <v>716</v>
      </c>
      <c r="C22" s="4" t="s">
        <v>717</v>
      </c>
    </row>
    <row r="23" spans="1:6">
      <c r="A23" s="4" t="s">
        <v>718</v>
      </c>
      <c r="B23" s="4" t="s">
        <v>719</v>
      </c>
      <c r="C23" s="5" t="n">
        <v>1988</v>
      </c>
    </row>
    <row r="24" spans="1:6">
      <c r="A24" s="4" t="s">
        <v>720</v>
      </c>
      <c r="B24" s="4" t="s">
        <v>721</v>
      </c>
      <c r="C24" s="4" t="s">
        <v>722</v>
      </c>
    </row>
    <row r="25" spans="1:6">
      <c r="A25" s="4" t="s">
        <v>723</v>
      </c>
    </row>
    <row r="26" spans="1:6">
      <c r="A26" s="3" t="s">
        <v>704</v>
      </c>
    </row>
    <row r="27" spans="1:6">
      <c r="A27" s="4" t="s">
        <v>714</v>
      </c>
      <c r="B27" s="4" t="s">
        <v>715</v>
      </c>
      <c r="C27" s="4" t="s">
        <v>49</v>
      </c>
    </row>
    <row r="28" spans="1:6">
      <c r="A28" s="4" t="s">
        <v>705</v>
      </c>
      <c r="C28" s="5" t="n">
        <v>494</v>
      </c>
    </row>
    <row r="29" spans="1:6">
      <c r="A29" s="4" t="s">
        <v>706</v>
      </c>
      <c r="C29" s="5" t="n">
        <v>6027</v>
      </c>
    </row>
    <row r="30" spans="1:6">
      <c r="A30" s="4" t="s">
        <v>707</v>
      </c>
      <c r="C30" s="5" t="n">
        <v>1</v>
      </c>
    </row>
    <row r="31" spans="1:6">
      <c r="A31" s="4" t="s">
        <v>708</v>
      </c>
      <c r="C31" s="5" t="n">
        <v>494</v>
      </c>
    </row>
    <row r="32" spans="1:6">
      <c r="A32" s="4" t="s">
        <v>709</v>
      </c>
      <c r="C32" s="5" t="n">
        <v>6028</v>
      </c>
    </row>
    <row r="33" spans="1:6">
      <c r="A33" s="4" t="s">
        <v>710</v>
      </c>
      <c r="B33" s="4" t="s">
        <v>634</v>
      </c>
      <c r="C33" s="5" t="n">
        <v>6522</v>
      </c>
    </row>
    <row r="34" spans="1:6">
      <c r="A34" s="4" t="s">
        <v>711</v>
      </c>
      <c r="B34" s="4" t="s">
        <v>635</v>
      </c>
      <c r="C34" s="6" t="n">
        <v>330</v>
      </c>
    </row>
    <row r="35" spans="1:6">
      <c r="A35" s="4" t="s">
        <v>716</v>
      </c>
      <c r="C35" s="4" t="s">
        <v>724</v>
      </c>
    </row>
    <row r="36" spans="1:6">
      <c r="A36" s="4" t="s">
        <v>718</v>
      </c>
      <c r="B36" s="4" t="s">
        <v>719</v>
      </c>
      <c r="C36" s="5" t="n">
        <v>1973</v>
      </c>
    </row>
    <row r="37" spans="1:6">
      <c r="A37" s="4" t="s">
        <v>720</v>
      </c>
      <c r="B37" s="4" t="s">
        <v>721</v>
      </c>
      <c r="C37" s="4" t="s">
        <v>725</v>
      </c>
    </row>
    <row r="38" spans="1:6">
      <c r="A38" s="4" t="s">
        <v>726</v>
      </c>
    </row>
    <row r="39" spans="1:6">
      <c r="A39" s="3" t="s">
        <v>704</v>
      </c>
    </row>
    <row r="40" spans="1:6">
      <c r="A40" s="4" t="s">
        <v>714</v>
      </c>
      <c r="B40" s="4" t="s">
        <v>715</v>
      </c>
      <c r="C40" s="4" t="s">
        <v>49</v>
      </c>
    </row>
    <row r="41" spans="1:6">
      <c r="A41" s="4" t="s">
        <v>705</v>
      </c>
      <c r="C41" s="5" t="n">
        <v>270</v>
      </c>
    </row>
    <row r="42" spans="1:6">
      <c r="A42" s="4" t="s">
        <v>706</v>
      </c>
      <c r="C42" s="5" t="n">
        <v>2879</v>
      </c>
    </row>
    <row r="43" spans="1:6">
      <c r="A43" s="4" t="s">
        <v>707</v>
      </c>
      <c r="C43" s="5" t="n">
        <v>1</v>
      </c>
    </row>
    <row r="44" spans="1:6">
      <c r="A44" s="4" t="s">
        <v>708</v>
      </c>
      <c r="C44" s="5" t="n">
        <v>270</v>
      </c>
    </row>
    <row r="45" spans="1:6">
      <c r="A45" s="4" t="s">
        <v>709</v>
      </c>
      <c r="C45" s="5" t="n">
        <v>2880</v>
      </c>
    </row>
    <row r="46" spans="1:6">
      <c r="A46" s="4" t="s">
        <v>710</v>
      </c>
      <c r="B46" s="4" t="s">
        <v>634</v>
      </c>
      <c r="C46" s="5" t="n">
        <v>3150</v>
      </c>
    </row>
    <row r="47" spans="1:6">
      <c r="A47" s="4" t="s">
        <v>711</v>
      </c>
      <c r="B47" s="4" t="s">
        <v>635</v>
      </c>
      <c r="C47" s="6" t="n">
        <v>148</v>
      </c>
    </row>
    <row r="48" spans="1:6">
      <c r="A48" s="4" t="s">
        <v>716</v>
      </c>
      <c r="C48" s="4" t="s">
        <v>724</v>
      </c>
    </row>
    <row r="49" spans="1:6">
      <c r="A49" s="4" t="s">
        <v>718</v>
      </c>
      <c r="B49" s="4" t="s">
        <v>719</v>
      </c>
      <c r="C49" s="5" t="n">
        <v>1973</v>
      </c>
    </row>
    <row r="50" spans="1:6">
      <c r="A50" s="4" t="s">
        <v>720</v>
      </c>
      <c r="B50" s="4" t="s">
        <v>721</v>
      </c>
      <c r="C50" s="4" t="s">
        <v>727</v>
      </c>
    </row>
    <row r="51" spans="1:6">
      <c r="A51" s="4" t="s">
        <v>728</v>
      </c>
    </row>
    <row r="52" spans="1:6">
      <c r="A52" s="3" t="s">
        <v>704</v>
      </c>
    </row>
    <row r="53" spans="1:6">
      <c r="A53" s="4" t="s">
        <v>714</v>
      </c>
      <c r="B53" s="4" t="s">
        <v>715</v>
      </c>
      <c r="C53" s="4" t="s">
        <v>49</v>
      </c>
    </row>
    <row r="54" spans="1:6">
      <c r="A54" s="4" t="s">
        <v>705</v>
      </c>
      <c r="C54" s="5" t="n">
        <v>159</v>
      </c>
    </row>
    <row r="55" spans="1:6">
      <c r="A55" s="4" t="s">
        <v>706</v>
      </c>
      <c r="C55" s="5" t="n">
        <v>909</v>
      </c>
    </row>
    <row r="56" spans="1:6">
      <c r="A56" s="4" t="s">
        <v>707</v>
      </c>
      <c r="C56" s="4" t="s">
        <v>49</v>
      </c>
    </row>
    <row r="57" spans="1:6">
      <c r="A57" s="4" t="s">
        <v>708</v>
      </c>
      <c r="C57" s="5" t="n">
        <v>159</v>
      </c>
    </row>
    <row r="58" spans="1:6">
      <c r="A58" s="4" t="s">
        <v>709</v>
      </c>
      <c r="C58" s="5" t="n">
        <v>909</v>
      </c>
    </row>
    <row r="59" spans="1:6">
      <c r="A59" s="4" t="s">
        <v>710</v>
      </c>
      <c r="B59" s="4" t="s">
        <v>634</v>
      </c>
      <c r="C59" s="5" t="n">
        <v>1068</v>
      </c>
    </row>
    <row r="60" spans="1:6">
      <c r="A60" s="4" t="s">
        <v>711</v>
      </c>
      <c r="B60" s="4" t="s">
        <v>635</v>
      </c>
      <c r="C60" s="6" t="n">
        <v>59</v>
      </c>
    </row>
    <row r="61" spans="1:6">
      <c r="A61" s="4" t="s">
        <v>716</v>
      </c>
      <c r="C61" s="4" t="s">
        <v>724</v>
      </c>
    </row>
    <row r="62" spans="1:6">
      <c r="A62" s="4" t="s">
        <v>718</v>
      </c>
      <c r="B62" s="4" t="s">
        <v>719</v>
      </c>
      <c r="C62" s="5" t="n">
        <v>1988</v>
      </c>
    </row>
    <row r="63" spans="1:6">
      <c r="A63" s="4" t="s">
        <v>720</v>
      </c>
      <c r="B63" s="4" t="s">
        <v>721</v>
      </c>
      <c r="C63" s="4" t="s">
        <v>725</v>
      </c>
    </row>
    <row r="64" spans="1:6">
      <c r="A64" s="4" t="s">
        <v>729</v>
      </c>
    </row>
    <row r="65" spans="1:6">
      <c r="A65" s="3" t="s">
        <v>704</v>
      </c>
    </row>
    <row r="66" spans="1:6">
      <c r="A66" s="4" t="s">
        <v>705</v>
      </c>
      <c r="C66" s="6" t="n">
        <v>112</v>
      </c>
    </row>
    <row r="67" spans="1:6">
      <c r="A67" s="4" t="s">
        <v>708</v>
      </c>
      <c r="C67" s="5" t="n">
        <v>112</v>
      </c>
    </row>
    <row r="68" spans="1:6">
      <c r="A68" s="4" t="s">
        <v>710</v>
      </c>
      <c r="B68" s="4" t="s">
        <v>634</v>
      </c>
      <c r="C68" s="6" t="n">
        <v>112</v>
      </c>
    </row>
    <row r="69" spans="1:6">
      <c r="A69" s="4" t="s">
        <v>716</v>
      </c>
      <c r="C69" s="4" t="s">
        <v>12</v>
      </c>
    </row>
    <row r="70" spans="1:6">
      <c r="A70" s="4" t="s">
        <v>730</v>
      </c>
    </row>
    <row r="71" spans="1:6">
      <c r="A71" s="3" t="s">
        <v>704</v>
      </c>
    </row>
    <row r="72" spans="1:6">
      <c r="A72" s="4" t="s">
        <v>714</v>
      </c>
      <c r="B72" s="4" t="s">
        <v>715</v>
      </c>
      <c r="C72" s="4" t="s">
        <v>49</v>
      </c>
    </row>
    <row r="73" spans="1:6">
      <c r="A73" s="4" t="s">
        <v>705</v>
      </c>
      <c r="C73" s="5" t="n">
        <v>1156</v>
      </c>
    </row>
    <row r="74" spans="1:6">
      <c r="A74" s="4" t="s">
        <v>706</v>
      </c>
      <c r="C74" s="5" t="n">
        <v>5139</v>
      </c>
    </row>
    <row r="75" spans="1:6">
      <c r="A75" s="4" t="s">
        <v>707</v>
      </c>
      <c r="C75" s="5" t="n">
        <v>204</v>
      </c>
    </row>
    <row r="76" spans="1:6">
      <c r="A76" s="4" t="s">
        <v>708</v>
      </c>
      <c r="C76" s="5" t="n">
        <v>1156</v>
      </c>
    </row>
    <row r="77" spans="1:6">
      <c r="A77" s="4" t="s">
        <v>709</v>
      </c>
      <c r="C77" s="5" t="n">
        <v>5343</v>
      </c>
    </row>
    <row r="78" spans="1:6">
      <c r="A78" s="4" t="s">
        <v>710</v>
      </c>
      <c r="B78" s="4" t="s">
        <v>634</v>
      </c>
      <c r="C78" s="5" t="n">
        <v>6499</v>
      </c>
    </row>
    <row r="79" spans="1:6">
      <c r="A79" s="4" t="s">
        <v>711</v>
      </c>
      <c r="B79" s="4" t="s">
        <v>635</v>
      </c>
      <c r="C79" s="6" t="n">
        <v>1417</v>
      </c>
    </row>
    <row r="80" spans="1:6">
      <c r="A80" s="4" t="s">
        <v>716</v>
      </c>
      <c r="C80" s="4" t="s">
        <v>717</v>
      </c>
    </row>
    <row r="81" spans="1:6">
      <c r="A81" s="4" t="s">
        <v>718</v>
      </c>
      <c r="B81" s="4" t="s">
        <v>719</v>
      </c>
      <c r="C81" s="5" t="n">
        <v>1987</v>
      </c>
    </row>
    <row r="82" spans="1:6">
      <c r="A82" s="4" t="s">
        <v>720</v>
      </c>
      <c r="B82" s="4" t="s">
        <v>721</v>
      </c>
      <c r="C82" s="4" t="s">
        <v>731</v>
      </c>
    </row>
    <row r="83" spans="1:6">
      <c r="A83" s="4" t="s">
        <v>732</v>
      </c>
    </row>
    <row r="84" spans="1:6">
      <c r="A84" s="3" t="s">
        <v>704</v>
      </c>
    </row>
    <row r="85" spans="1:6">
      <c r="A85" s="4" t="s">
        <v>714</v>
      </c>
      <c r="B85" s="4" t="s">
        <v>715</v>
      </c>
      <c r="C85" s="4" t="s">
        <v>49</v>
      </c>
    </row>
    <row r="86" spans="1:6">
      <c r="A86" s="4" t="s">
        <v>705</v>
      </c>
      <c r="C86" s="5" t="n">
        <v>1597</v>
      </c>
    </row>
    <row r="87" spans="1:6">
      <c r="A87" s="4" t="s">
        <v>706</v>
      </c>
      <c r="C87" s="5" t="n">
        <v>5199</v>
      </c>
    </row>
    <row r="88" spans="1:6">
      <c r="A88" s="4" t="s">
        <v>707</v>
      </c>
      <c r="C88" s="4" t="s">
        <v>49</v>
      </c>
    </row>
    <row r="89" spans="1:6">
      <c r="A89" s="4" t="s">
        <v>708</v>
      </c>
      <c r="C89" s="5" t="n">
        <v>1597</v>
      </c>
    </row>
    <row r="90" spans="1:6">
      <c r="A90" s="4" t="s">
        <v>709</v>
      </c>
      <c r="C90" s="5" t="n">
        <v>5199</v>
      </c>
    </row>
    <row r="91" spans="1:6">
      <c r="A91" s="4" t="s">
        <v>710</v>
      </c>
      <c r="B91" s="4" t="s">
        <v>634</v>
      </c>
      <c r="C91" s="5" t="n">
        <v>6796</v>
      </c>
    </row>
    <row r="92" spans="1:6">
      <c r="A92" s="4" t="s">
        <v>711</v>
      </c>
      <c r="B92" s="4" t="s">
        <v>635</v>
      </c>
      <c r="C92" s="6" t="n">
        <v>1523</v>
      </c>
    </row>
    <row r="93" spans="1:6">
      <c r="A93" s="4" t="s">
        <v>716</v>
      </c>
      <c r="C93" s="4" t="s">
        <v>717</v>
      </c>
    </row>
    <row r="94" spans="1:6">
      <c r="A94" s="4" t="s">
        <v>718</v>
      </c>
      <c r="B94" s="4" t="s">
        <v>719</v>
      </c>
      <c r="C94" s="5" t="n">
        <v>1989</v>
      </c>
    </row>
    <row r="95" spans="1:6">
      <c r="A95" s="4" t="s">
        <v>720</v>
      </c>
      <c r="B95" s="4" t="s">
        <v>721</v>
      </c>
      <c r="C95" s="4" t="s">
        <v>731</v>
      </c>
    </row>
    <row r="96" spans="1:6">
      <c r="A96" s="4" t="s">
        <v>733</v>
      </c>
    </row>
    <row r="97" spans="1:6">
      <c r="A97" s="3" t="s">
        <v>704</v>
      </c>
    </row>
    <row r="98" spans="1:6">
      <c r="A98" s="4" t="s">
        <v>714</v>
      </c>
      <c r="B98" s="4" t="s">
        <v>715</v>
      </c>
      <c r="C98" s="4" t="s">
        <v>49</v>
      </c>
    </row>
    <row r="99" spans="1:6">
      <c r="A99" s="4" t="s">
        <v>705</v>
      </c>
      <c r="C99" s="5" t="n">
        <v>1012</v>
      </c>
    </row>
    <row r="100" spans="1:6">
      <c r="A100" s="4" t="s">
        <v>706</v>
      </c>
      <c r="C100" s="5" t="n">
        <v>2789</v>
      </c>
    </row>
    <row r="101" spans="1:6">
      <c r="A101" s="4" t="s">
        <v>707</v>
      </c>
      <c r="C101" s="5" t="n">
        <v>131</v>
      </c>
    </row>
    <row r="102" spans="1:6">
      <c r="A102" s="4" t="s">
        <v>708</v>
      </c>
      <c r="C102" s="5" t="n">
        <v>1012</v>
      </c>
    </row>
    <row r="103" spans="1:6">
      <c r="A103" s="4" t="s">
        <v>709</v>
      </c>
      <c r="C103" s="5" t="n">
        <v>2920</v>
      </c>
    </row>
    <row r="104" spans="1:6">
      <c r="A104" s="4" t="s">
        <v>710</v>
      </c>
      <c r="B104" s="4" t="s">
        <v>634</v>
      </c>
      <c r="C104" s="5" t="n">
        <v>3932</v>
      </c>
    </row>
    <row r="105" spans="1:6">
      <c r="A105" s="4" t="s">
        <v>711</v>
      </c>
      <c r="B105" s="4" t="s">
        <v>635</v>
      </c>
      <c r="C105" s="6" t="n">
        <v>819</v>
      </c>
    </row>
    <row r="106" spans="1:6">
      <c r="A106" s="4" t="s">
        <v>716</v>
      </c>
      <c r="C106" s="4" t="s">
        <v>717</v>
      </c>
    </row>
    <row r="107" spans="1:6">
      <c r="A107" s="4" t="s">
        <v>718</v>
      </c>
      <c r="B107" s="4" t="s">
        <v>719</v>
      </c>
      <c r="C107" s="4" t="s">
        <v>734</v>
      </c>
    </row>
    <row r="108" spans="1:6">
      <c r="A108" s="4" t="s">
        <v>720</v>
      </c>
      <c r="B108" s="4" t="s">
        <v>721</v>
      </c>
      <c r="C108" s="4" t="s">
        <v>731</v>
      </c>
    </row>
    <row r="109" spans="1:6">
      <c r="A109" s="4" t="s">
        <v>735</v>
      </c>
    </row>
    <row r="110" spans="1:6">
      <c r="A110" s="3" t="s">
        <v>704</v>
      </c>
    </row>
    <row r="111" spans="1:6">
      <c r="A111" s="4" t="s">
        <v>714</v>
      </c>
      <c r="B111" s="4" t="s">
        <v>715</v>
      </c>
      <c r="C111" s="4" t="s">
        <v>49</v>
      </c>
    </row>
    <row r="112" spans="1:6">
      <c r="A112" s="4" t="s">
        <v>705</v>
      </c>
      <c r="C112" s="5" t="n">
        <v>486</v>
      </c>
    </row>
    <row r="113" spans="1:6">
      <c r="A113" s="4" t="s">
        <v>706</v>
      </c>
      <c r="C113" s="5" t="n">
        <v>4597</v>
      </c>
    </row>
    <row r="114" spans="1:6">
      <c r="A114" s="4" t="s">
        <v>707</v>
      </c>
      <c r="C114" s="5" t="n">
        <v>536</v>
      </c>
    </row>
    <row r="115" spans="1:6">
      <c r="A115" s="4" t="s">
        <v>708</v>
      </c>
      <c r="C115" s="5" t="n">
        <v>486</v>
      </c>
    </row>
    <row r="116" spans="1:6">
      <c r="A116" s="4" t="s">
        <v>709</v>
      </c>
      <c r="C116" s="5" t="n">
        <v>5133</v>
      </c>
    </row>
    <row r="117" spans="1:6">
      <c r="A117" s="4" t="s">
        <v>710</v>
      </c>
      <c r="B117" s="4" t="s">
        <v>634</v>
      </c>
      <c r="C117" s="5" t="n">
        <v>5619</v>
      </c>
    </row>
    <row r="118" spans="1:6">
      <c r="A118" s="4" t="s">
        <v>711</v>
      </c>
      <c r="B118" s="4" t="s">
        <v>635</v>
      </c>
      <c r="C118" s="6" t="n">
        <v>895</v>
      </c>
    </row>
    <row r="119" spans="1:6">
      <c r="A119" s="4" t="s">
        <v>716</v>
      </c>
      <c r="C119" s="4" t="s">
        <v>717</v>
      </c>
    </row>
    <row r="120" spans="1:6">
      <c r="A120" s="4" t="s">
        <v>718</v>
      </c>
      <c r="B120" s="4" t="s">
        <v>719</v>
      </c>
      <c r="C120" s="5" t="n">
        <v>1994</v>
      </c>
    </row>
    <row r="121" spans="1:6">
      <c r="A121" s="4" t="s">
        <v>720</v>
      </c>
      <c r="B121" s="4" t="s">
        <v>721</v>
      </c>
      <c r="C121" s="4" t="s">
        <v>736</v>
      </c>
    </row>
    <row r="122" spans="1:6">
      <c r="A122" s="4" t="s">
        <v>737</v>
      </c>
    </row>
    <row r="123" spans="1:6">
      <c r="A123" s="3" t="s">
        <v>704</v>
      </c>
    </row>
    <row r="124" spans="1:6">
      <c r="A124" s="4" t="s">
        <v>714</v>
      </c>
      <c r="B124" s="4" t="s">
        <v>715</v>
      </c>
      <c r="C124" s="4" t="s">
        <v>49</v>
      </c>
    </row>
    <row r="125" spans="1:6">
      <c r="A125" s="4" t="s">
        <v>705</v>
      </c>
      <c r="C125" s="5" t="n">
        <v>470</v>
      </c>
    </row>
    <row r="126" spans="1:6">
      <c r="A126" s="4" t="s">
        <v>706</v>
      </c>
      <c r="C126" s="5" t="n">
        <v>1369</v>
      </c>
    </row>
    <row r="127" spans="1:6">
      <c r="A127" s="4" t="s">
        <v>707</v>
      </c>
      <c r="C127" s="5" t="n">
        <v>9</v>
      </c>
    </row>
    <row r="128" spans="1:6">
      <c r="A128" s="4" t="s">
        <v>708</v>
      </c>
      <c r="C128" s="5" t="n">
        <v>470</v>
      </c>
    </row>
    <row r="129" spans="1:6">
      <c r="A129" s="4" t="s">
        <v>709</v>
      </c>
      <c r="C129" s="5" t="n">
        <v>1378</v>
      </c>
    </row>
    <row r="130" spans="1:6">
      <c r="A130" s="4" t="s">
        <v>710</v>
      </c>
      <c r="B130" s="4" t="s">
        <v>634</v>
      </c>
      <c r="C130" s="5" t="n">
        <v>1848</v>
      </c>
    </row>
    <row r="131" spans="1:6">
      <c r="A131" s="4" t="s">
        <v>711</v>
      </c>
      <c r="B131" s="4" t="s">
        <v>635</v>
      </c>
      <c r="C131" s="6" t="n">
        <v>289</v>
      </c>
    </row>
    <row r="132" spans="1:6">
      <c r="A132" s="4" t="s">
        <v>716</v>
      </c>
      <c r="C132" s="4" t="s">
        <v>717</v>
      </c>
    </row>
    <row r="133" spans="1:6">
      <c r="A133" s="4" t="s">
        <v>718</v>
      </c>
      <c r="B133" s="4" t="s">
        <v>719</v>
      </c>
      <c r="C133" s="5" t="n">
        <v>1972</v>
      </c>
    </row>
    <row r="134" spans="1:6">
      <c r="A134" s="4" t="s">
        <v>720</v>
      </c>
      <c r="B134" s="4" t="s">
        <v>721</v>
      </c>
      <c r="C134" s="4" t="s">
        <v>738</v>
      </c>
    </row>
    <row r="135" spans="1:6">
      <c r="A135" s="4" t="s">
        <v>739</v>
      </c>
    </row>
    <row r="136" spans="1:6">
      <c r="A136" s="3" t="s">
        <v>704</v>
      </c>
    </row>
    <row r="137" spans="1:6">
      <c r="A137" s="4" t="s">
        <v>714</v>
      </c>
      <c r="B137" s="4" t="s">
        <v>715</v>
      </c>
      <c r="C137" s="4" t="s">
        <v>49</v>
      </c>
    </row>
    <row r="138" spans="1:6">
      <c r="A138" s="4" t="s">
        <v>705</v>
      </c>
      <c r="C138" s="5" t="n">
        <v>361</v>
      </c>
    </row>
    <row r="139" spans="1:6">
      <c r="A139" s="4" t="s">
        <v>706</v>
      </c>
      <c r="C139" s="5" t="n">
        <v>1685</v>
      </c>
    </row>
    <row r="140" spans="1:6">
      <c r="A140" s="4" t="s">
        <v>707</v>
      </c>
      <c r="C140" s="4" t="s">
        <v>49</v>
      </c>
    </row>
    <row r="141" spans="1:6">
      <c r="A141" s="4" t="s">
        <v>708</v>
      </c>
      <c r="C141" s="5" t="n">
        <v>361</v>
      </c>
    </row>
    <row r="142" spans="1:6">
      <c r="A142" s="4" t="s">
        <v>709</v>
      </c>
      <c r="C142" s="5" t="n">
        <v>1685</v>
      </c>
    </row>
    <row r="143" spans="1:6">
      <c r="A143" s="4" t="s">
        <v>710</v>
      </c>
      <c r="B143" s="4" t="s">
        <v>634</v>
      </c>
      <c r="C143" s="5" t="n">
        <v>2046</v>
      </c>
    </row>
    <row r="144" spans="1:6">
      <c r="A144" s="4" t="s">
        <v>711</v>
      </c>
      <c r="B144" s="4" t="s">
        <v>635</v>
      </c>
      <c r="C144" s="6" t="n">
        <v>308</v>
      </c>
    </row>
    <row r="145" spans="1:6">
      <c r="A145" s="4" t="s">
        <v>716</v>
      </c>
      <c r="C145" s="4" t="s">
        <v>717</v>
      </c>
    </row>
    <row r="146" spans="1:6">
      <c r="A146" s="4" t="s">
        <v>718</v>
      </c>
      <c r="B146" s="4" t="s">
        <v>719</v>
      </c>
      <c r="C146" s="5" t="n">
        <v>2000</v>
      </c>
    </row>
    <row r="147" spans="1:6">
      <c r="A147" s="4" t="s">
        <v>720</v>
      </c>
      <c r="B147" s="4" t="s">
        <v>721</v>
      </c>
      <c r="C147" s="4" t="s">
        <v>740</v>
      </c>
    </row>
    <row r="148" spans="1:6">
      <c r="A148" s="4" t="s">
        <v>741</v>
      </c>
    </row>
    <row r="149" spans="1:6">
      <c r="A149" s="3" t="s">
        <v>704</v>
      </c>
    </row>
    <row r="150" spans="1:6">
      <c r="A150" s="4" t="s">
        <v>714</v>
      </c>
      <c r="B150" s="4" t="s">
        <v>715</v>
      </c>
      <c r="C150" s="4" t="s">
        <v>49</v>
      </c>
    </row>
    <row r="151" spans="1:6">
      <c r="A151" s="4" t="s">
        <v>705</v>
      </c>
      <c r="C151" s="5" t="n">
        <v>2519</v>
      </c>
    </row>
    <row r="152" spans="1:6">
      <c r="A152" s="4" t="s">
        <v>706</v>
      </c>
      <c r="C152" s="5" t="n">
        <v>5482</v>
      </c>
    </row>
    <row r="153" spans="1:6">
      <c r="A153" s="4" t="s">
        <v>707</v>
      </c>
      <c r="C153" s="4" t="s">
        <v>49</v>
      </c>
    </row>
    <row r="154" spans="1:6">
      <c r="A154" s="4" t="s">
        <v>708</v>
      </c>
      <c r="C154" s="5" t="n">
        <v>2519</v>
      </c>
    </row>
    <row r="155" spans="1:6">
      <c r="A155" s="4" t="s">
        <v>709</v>
      </c>
      <c r="C155" s="5" t="n">
        <v>5482</v>
      </c>
    </row>
    <row r="156" spans="1:6">
      <c r="A156" s="4" t="s">
        <v>710</v>
      </c>
      <c r="B156" s="4" t="s">
        <v>634</v>
      </c>
      <c r="C156" s="5" t="n">
        <v>8001</v>
      </c>
    </row>
    <row r="157" spans="1:6">
      <c r="A157" s="4" t="s">
        <v>711</v>
      </c>
      <c r="B157" s="4" t="s">
        <v>635</v>
      </c>
      <c r="C157" s="6" t="n">
        <v>369</v>
      </c>
    </row>
    <row r="158" spans="1:6">
      <c r="A158" s="4" t="s">
        <v>716</v>
      </c>
      <c r="C158" s="4" t="s">
        <v>724</v>
      </c>
    </row>
    <row r="159" spans="1:6">
      <c r="A159" s="4" t="s">
        <v>718</v>
      </c>
      <c r="B159" s="4" t="s">
        <v>719</v>
      </c>
      <c r="C159" s="5" t="n">
        <v>1974</v>
      </c>
    </row>
    <row r="160" spans="1:6">
      <c r="A160" s="4" t="s">
        <v>720</v>
      </c>
      <c r="B160" s="4" t="s">
        <v>721</v>
      </c>
      <c r="C160" s="4" t="s">
        <v>722</v>
      </c>
    </row>
    <row r="161" spans="1:6">
      <c r="A161" s="4" t="s">
        <v>742</v>
      </c>
    </row>
    <row r="162" spans="1:6">
      <c r="A162" s="3" t="s">
        <v>704</v>
      </c>
    </row>
    <row r="163" spans="1:6">
      <c r="A163" s="4" t="s">
        <v>714</v>
      </c>
      <c r="B163" s="4" t="s">
        <v>715</v>
      </c>
      <c r="C163" s="4" t="s">
        <v>49</v>
      </c>
    </row>
    <row r="164" spans="1:6">
      <c r="A164" s="4" t="s">
        <v>705</v>
      </c>
      <c r="C164" s="5" t="n">
        <v>1891</v>
      </c>
    </row>
    <row r="165" spans="1:6">
      <c r="A165" s="4" t="s">
        <v>706</v>
      </c>
      <c r="C165" s="5" t="n">
        <v>3403</v>
      </c>
    </row>
    <row r="166" spans="1:6">
      <c r="A166" s="4" t="s">
        <v>707</v>
      </c>
      <c r="C166" s="4" t="s">
        <v>49</v>
      </c>
    </row>
    <row r="167" spans="1:6">
      <c r="A167" s="4" t="s">
        <v>708</v>
      </c>
      <c r="C167" s="5" t="n">
        <v>1891</v>
      </c>
    </row>
    <row r="168" spans="1:6">
      <c r="A168" s="4" t="s">
        <v>709</v>
      </c>
      <c r="C168" s="5" t="n">
        <v>3403</v>
      </c>
    </row>
    <row r="169" spans="1:6">
      <c r="A169" s="4" t="s">
        <v>710</v>
      </c>
      <c r="B169" s="4" t="s">
        <v>634</v>
      </c>
      <c r="C169" s="5" t="n">
        <v>5294</v>
      </c>
    </row>
    <row r="170" spans="1:6">
      <c r="A170" s="4" t="s">
        <v>711</v>
      </c>
      <c r="B170" s="4" t="s">
        <v>635</v>
      </c>
      <c r="C170" s="6" t="n">
        <v>256</v>
      </c>
    </row>
    <row r="171" spans="1:6">
      <c r="A171" s="4" t="s">
        <v>716</v>
      </c>
      <c r="C171" s="4" t="s">
        <v>724</v>
      </c>
    </row>
    <row r="172" spans="1:6">
      <c r="A172" s="4" t="s">
        <v>718</v>
      </c>
      <c r="B172" s="4" t="s">
        <v>719</v>
      </c>
      <c r="C172" s="5" t="n">
        <v>1974</v>
      </c>
    </row>
    <row r="173" spans="1:6">
      <c r="A173" s="4" t="s">
        <v>720</v>
      </c>
      <c r="B173" s="4" t="s">
        <v>721</v>
      </c>
      <c r="C173" s="4" t="s">
        <v>743</v>
      </c>
    </row>
    <row r="174" spans="1:6">
      <c r="A174" s="4" t="s">
        <v>744</v>
      </c>
    </row>
    <row r="175" spans="1:6">
      <c r="A175" s="3" t="s">
        <v>704</v>
      </c>
    </row>
    <row r="176" spans="1:6">
      <c r="A176" s="4" t="s">
        <v>714</v>
      </c>
      <c r="B176" s="4" t="s">
        <v>715</v>
      </c>
      <c r="C176" s="4" t="s">
        <v>49</v>
      </c>
    </row>
    <row r="177" spans="1:6">
      <c r="A177" s="4" t="s">
        <v>705</v>
      </c>
      <c r="C177" s="5" t="n">
        <v>4229</v>
      </c>
    </row>
    <row r="178" spans="1:6">
      <c r="A178" s="4" t="s">
        <v>706</v>
      </c>
      <c r="C178" s="5" t="n">
        <v>4104</v>
      </c>
    </row>
    <row r="179" spans="1:6">
      <c r="A179" s="4" t="s">
        <v>707</v>
      </c>
      <c r="C179" s="5" t="n">
        <v>8</v>
      </c>
    </row>
    <row r="180" spans="1:6">
      <c r="A180" s="4" t="s">
        <v>708</v>
      </c>
      <c r="C180" s="5" t="n">
        <v>4229</v>
      </c>
    </row>
    <row r="181" spans="1:6">
      <c r="A181" s="4" t="s">
        <v>709</v>
      </c>
      <c r="C181" s="5" t="n">
        <v>4112</v>
      </c>
    </row>
    <row r="182" spans="1:6">
      <c r="A182" s="4" t="s">
        <v>710</v>
      </c>
      <c r="B182" s="4" t="s">
        <v>634</v>
      </c>
      <c r="C182" s="5" t="n">
        <v>8341</v>
      </c>
    </row>
    <row r="183" spans="1:6">
      <c r="A183" s="4" t="s">
        <v>711</v>
      </c>
      <c r="B183" s="4" t="s">
        <v>635</v>
      </c>
      <c r="C183" s="6" t="n">
        <v>337</v>
      </c>
    </row>
    <row r="184" spans="1:6">
      <c r="A184" s="4" t="s">
        <v>716</v>
      </c>
      <c r="C184" s="4" t="s">
        <v>724</v>
      </c>
    </row>
    <row r="185" spans="1:6">
      <c r="A185" s="4" t="s">
        <v>718</v>
      </c>
      <c r="B185" s="4" t="s">
        <v>719</v>
      </c>
      <c r="C185" s="5" t="n">
        <v>1974</v>
      </c>
    </row>
    <row r="186" spans="1:6">
      <c r="A186" s="4" t="s">
        <v>720</v>
      </c>
      <c r="B186" s="4" t="s">
        <v>721</v>
      </c>
      <c r="C186" s="4" t="s">
        <v>722</v>
      </c>
    </row>
    <row r="187" spans="1:6">
      <c r="A187" s="4" t="s">
        <v>745</v>
      </c>
    </row>
    <row r="188" spans="1:6">
      <c r="A188" s="3" t="s">
        <v>704</v>
      </c>
    </row>
    <row r="189" spans="1:6">
      <c r="A189" s="4" t="s">
        <v>714</v>
      </c>
      <c r="B189" s="4" t="s">
        <v>715</v>
      </c>
      <c r="C189" s="4" t="s">
        <v>49</v>
      </c>
    </row>
    <row r="190" spans="1:6">
      <c r="A190" s="4" t="s">
        <v>705</v>
      </c>
      <c r="C190" s="5" t="n">
        <v>3444</v>
      </c>
    </row>
    <row r="191" spans="1:6">
      <c r="A191" s="4" t="s">
        <v>706</v>
      </c>
      <c r="C191" s="5" t="n">
        <v>2325</v>
      </c>
    </row>
    <row r="192" spans="1:6">
      <c r="A192" s="4" t="s">
        <v>707</v>
      </c>
      <c r="C192" s="4" t="s">
        <v>49</v>
      </c>
    </row>
    <row r="193" spans="1:6">
      <c r="A193" s="4" t="s">
        <v>708</v>
      </c>
      <c r="C193" s="5" t="n">
        <v>3444</v>
      </c>
    </row>
    <row r="194" spans="1:6">
      <c r="A194" s="4" t="s">
        <v>709</v>
      </c>
      <c r="C194" s="5" t="n">
        <v>2325</v>
      </c>
    </row>
    <row r="195" spans="1:6">
      <c r="A195" s="4" t="s">
        <v>710</v>
      </c>
      <c r="B195" s="4" t="s">
        <v>634</v>
      </c>
      <c r="C195" s="5" t="n">
        <v>5769</v>
      </c>
    </row>
    <row r="196" spans="1:6">
      <c r="A196" s="4" t="s">
        <v>711</v>
      </c>
      <c r="B196" s="4" t="s">
        <v>635</v>
      </c>
      <c r="C196" s="6" t="n">
        <v>201</v>
      </c>
    </row>
    <row r="197" spans="1:6">
      <c r="A197" s="4" t="s">
        <v>716</v>
      </c>
      <c r="C197" s="4" t="s">
        <v>724</v>
      </c>
    </row>
    <row r="198" spans="1:6">
      <c r="A198" s="4" t="s">
        <v>718</v>
      </c>
      <c r="B198" s="4" t="s">
        <v>719</v>
      </c>
      <c r="C198" s="5" t="n">
        <v>1975</v>
      </c>
    </row>
    <row r="199" spans="1:6">
      <c r="A199" s="4" t="s">
        <v>720</v>
      </c>
      <c r="B199" s="4" t="s">
        <v>721</v>
      </c>
      <c r="C199" s="4" t="s">
        <v>731</v>
      </c>
    </row>
    <row r="200" spans="1:6">
      <c r="A200" s="4" t="s">
        <v>746</v>
      </c>
    </row>
    <row r="201" spans="1:6">
      <c r="A201" s="3" t="s">
        <v>704</v>
      </c>
    </row>
    <row r="202" spans="1:6">
      <c r="A202" s="4" t="s">
        <v>714</v>
      </c>
      <c r="B202" s="4" t="s">
        <v>715</v>
      </c>
      <c r="C202" s="4" t="s">
        <v>49</v>
      </c>
    </row>
    <row r="203" spans="1:6">
      <c r="A203" s="4" t="s">
        <v>705</v>
      </c>
      <c r="C203" s="5" t="n">
        <v>2891</v>
      </c>
    </row>
    <row r="204" spans="1:6">
      <c r="A204" s="4" t="s">
        <v>706</v>
      </c>
      <c r="C204" s="5" t="n">
        <v>5743</v>
      </c>
    </row>
    <row r="205" spans="1:6">
      <c r="A205" s="4" t="s">
        <v>707</v>
      </c>
      <c r="C205" s="4" t="s">
        <v>49</v>
      </c>
    </row>
    <row r="206" spans="1:6">
      <c r="A206" s="4" t="s">
        <v>708</v>
      </c>
      <c r="C206" s="5" t="n">
        <v>2891</v>
      </c>
    </row>
    <row r="207" spans="1:6">
      <c r="A207" s="4" t="s">
        <v>709</v>
      </c>
      <c r="C207" s="5" t="n">
        <v>5743</v>
      </c>
    </row>
    <row r="208" spans="1:6">
      <c r="A208" s="4" t="s">
        <v>710</v>
      </c>
      <c r="B208" s="4" t="s">
        <v>634</v>
      </c>
      <c r="C208" s="5" t="n">
        <v>8634</v>
      </c>
    </row>
    <row r="209" spans="1:6">
      <c r="A209" s="4" t="s">
        <v>711</v>
      </c>
      <c r="B209" s="4" t="s">
        <v>635</v>
      </c>
      <c r="C209" s="6" t="n">
        <v>335</v>
      </c>
    </row>
    <row r="210" spans="1:6">
      <c r="A210" s="4" t="s">
        <v>716</v>
      </c>
      <c r="C210" s="4" t="s">
        <v>724</v>
      </c>
    </row>
    <row r="211" spans="1:6">
      <c r="A211" s="4" t="s">
        <v>718</v>
      </c>
      <c r="B211" s="4" t="s">
        <v>719</v>
      </c>
      <c r="C211" s="5" t="n">
        <v>1973</v>
      </c>
    </row>
    <row r="212" spans="1:6">
      <c r="A212" s="4" t="s">
        <v>720</v>
      </c>
      <c r="B212" s="4" t="s">
        <v>721</v>
      </c>
      <c r="C212" s="4" t="s">
        <v>727</v>
      </c>
    </row>
    <row r="213" spans="1:6">
      <c r="A213" s="4" t="s">
        <v>747</v>
      </c>
    </row>
    <row r="214" spans="1:6">
      <c r="A214" s="3" t="s">
        <v>704</v>
      </c>
    </row>
    <row r="215" spans="1:6">
      <c r="A215" s="4" t="s">
        <v>714</v>
      </c>
      <c r="B215" s="4" t="s">
        <v>715</v>
      </c>
      <c r="C215" s="4" t="s">
        <v>49</v>
      </c>
    </row>
    <row r="216" spans="1:6">
      <c r="A216" s="4" t="s">
        <v>705</v>
      </c>
      <c r="C216" s="5" t="n">
        <v>3479</v>
      </c>
    </row>
    <row r="217" spans="1:6">
      <c r="A217" s="4" t="s">
        <v>706</v>
      </c>
      <c r="C217" s="5" t="n">
        <v>6545</v>
      </c>
    </row>
    <row r="218" spans="1:6">
      <c r="A218" s="4" t="s">
        <v>707</v>
      </c>
      <c r="C218" s="4" t="s">
        <v>49</v>
      </c>
    </row>
    <row r="219" spans="1:6">
      <c r="A219" s="4" t="s">
        <v>708</v>
      </c>
      <c r="C219" s="5" t="n">
        <v>3479</v>
      </c>
    </row>
    <row r="220" spans="1:6">
      <c r="A220" s="4" t="s">
        <v>709</v>
      </c>
      <c r="C220" s="5" t="n">
        <v>6545</v>
      </c>
    </row>
    <row r="221" spans="1:6">
      <c r="A221" s="4" t="s">
        <v>710</v>
      </c>
      <c r="B221" s="4" t="s">
        <v>634</v>
      </c>
      <c r="C221" s="5" t="n">
        <v>10024</v>
      </c>
    </row>
    <row r="222" spans="1:6">
      <c r="A222" s="4" t="s">
        <v>711</v>
      </c>
      <c r="B222" s="4" t="s">
        <v>635</v>
      </c>
      <c r="C222" s="6" t="n">
        <v>431</v>
      </c>
    </row>
    <row r="223" spans="1:6">
      <c r="A223" s="4" t="s">
        <v>716</v>
      </c>
      <c r="C223" s="4" t="s">
        <v>724</v>
      </c>
    </row>
    <row r="224" spans="1:6">
      <c r="A224" s="4" t="s">
        <v>718</v>
      </c>
      <c r="B224" s="4" t="s">
        <v>719</v>
      </c>
      <c r="C224" s="5" t="n">
        <v>1970</v>
      </c>
    </row>
    <row r="225" spans="1:6">
      <c r="A225" s="4" t="s">
        <v>720</v>
      </c>
      <c r="B225" s="4" t="s">
        <v>721</v>
      </c>
      <c r="C225" s="4" t="s">
        <v>738</v>
      </c>
    </row>
    <row r="226" spans="1:6">
      <c r="A226" s="4" t="s">
        <v>748</v>
      </c>
    </row>
    <row r="227" spans="1:6">
      <c r="A227" s="3" t="s">
        <v>704</v>
      </c>
    </row>
    <row r="228" spans="1:6">
      <c r="A228" s="4" t="s">
        <v>714</v>
      </c>
      <c r="B228" s="4" t="s">
        <v>715</v>
      </c>
      <c r="C228" s="4" t="s">
        <v>49</v>
      </c>
    </row>
    <row r="229" spans="1:6">
      <c r="A229" s="4" t="s">
        <v>705</v>
      </c>
      <c r="C229" s="5" t="n">
        <v>3520</v>
      </c>
    </row>
    <row r="230" spans="1:6">
      <c r="A230" s="4" t="s">
        <v>706</v>
      </c>
      <c r="C230" s="5" t="n">
        <v>11115</v>
      </c>
    </row>
    <row r="231" spans="1:6">
      <c r="A231" s="4" t="s">
        <v>707</v>
      </c>
      <c r="C231" s="5" t="n">
        <v>98</v>
      </c>
    </row>
    <row r="232" spans="1:6">
      <c r="A232" s="4" t="s">
        <v>708</v>
      </c>
      <c r="C232" s="5" t="n">
        <v>3520</v>
      </c>
    </row>
    <row r="233" spans="1:6">
      <c r="A233" s="4" t="s">
        <v>709</v>
      </c>
      <c r="C233" s="5" t="n">
        <v>11213</v>
      </c>
    </row>
    <row r="234" spans="1:6">
      <c r="A234" s="4" t="s">
        <v>710</v>
      </c>
      <c r="B234" s="4" t="s">
        <v>634</v>
      </c>
      <c r="C234" s="5" t="n">
        <v>14733</v>
      </c>
    </row>
    <row r="235" spans="1:6">
      <c r="A235" s="4" t="s">
        <v>711</v>
      </c>
      <c r="B235" s="4" t="s">
        <v>635</v>
      </c>
      <c r="C235" s="6" t="n">
        <v>928</v>
      </c>
    </row>
    <row r="236" spans="1:6">
      <c r="A236" s="4" t="s">
        <v>716</v>
      </c>
      <c r="C236" s="4" t="s">
        <v>724</v>
      </c>
    </row>
    <row r="237" spans="1:6">
      <c r="A237" s="4" t="s">
        <v>718</v>
      </c>
      <c r="B237" s="4" t="s">
        <v>719</v>
      </c>
      <c r="C237" s="5" t="n">
        <v>1976</v>
      </c>
    </row>
    <row r="238" spans="1:6">
      <c r="A238" s="4" t="s">
        <v>720</v>
      </c>
      <c r="B238" s="4" t="s">
        <v>721</v>
      </c>
      <c r="C238" s="4" t="s">
        <v>731</v>
      </c>
    </row>
    <row r="239" spans="1:6">
      <c r="A239" s="4" t="s">
        <v>749</v>
      </c>
    </row>
    <row r="240" spans="1:6">
      <c r="A240" s="3" t="s">
        <v>704</v>
      </c>
    </row>
    <row r="241" spans="1:6">
      <c r="A241" s="4" t="s">
        <v>714</v>
      </c>
      <c r="B241" s="4" t="s">
        <v>715</v>
      </c>
      <c r="C241" s="4" t="s">
        <v>49</v>
      </c>
    </row>
    <row r="242" spans="1:6">
      <c r="A242" s="4" t="s">
        <v>705</v>
      </c>
      <c r="C242" s="5" t="n">
        <v>1542</v>
      </c>
    </row>
    <row r="243" spans="1:6">
      <c r="A243" s="4" t="s">
        <v>706</v>
      </c>
      <c r="C243" s="5" t="n">
        <v>3598</v>
      </c>
    </row>
    <row r="244" spans="1:6">
      <c r="A244" s="4" t="s">
        <v>707</v>
      </c>
      <c r="C244" s="5" t="n">
        <v>32</v>
      </c>
    </row>
    <row r="245" spans="1:6">
      <c r="A245" s="4" t="s">
        <v>708</v>
      </c>
      <c r="C245" s="5" t="n">
        <v>1542</v>
      </c>
    </row>
    <row r="246" spans="1:6">
      <c r="A246" s="4" t="s">
        <v>709</v>
      </c>
      <c r="C246" s="5" t="n">
        <v>3630</v>
      </c>
    </row>
    <row r="247" spans="1:6">
      <c r="A247" s="4" t="s">
        <v>710</v>
      </c>
      <c r="B247" s="4" t="s">
        <v>634</v>
      </c>
      <c r="C247" s="5" t="n">
        <v>5172</v>
      </c>
    </row>
    <row r="248" spans="1:6">
      <c r="A248" s="4" t="s">
        <v>711</v>
      </c>
      <c r="B248" s="4" t="s">
        <v>635</v>
      </c>
      <c r="C248" s="6" t="n">
        <v>265</v>
      </c>
    </row>
    <row r="249" spans="1:6">
      <c r="A249" s="4" t="s">
        <v>716</v>
      </c>
      <c r="C249" s="4" t="s">
        <v>724</v>
      </c>
    </row>
    <row r="250" spans="1:6">
      <c r="A250" s="4" t="s">
        <v>718</v>
      </c>
      <c r="B250" s="4" t="s">
        <v>719</v>
      </c>
      <c r="C250" s="5" t="n">
        <v>1964</v>
      </c>
    </row>
    <row r="251" spans="1:6">
      <c r="A251" s="4" t="s">
        <v>720</v>
      </c>
      <c r="B251" s="4" t="s">
        <v>721</v>
      </c>
      <c r="C251" s="4" t="s">
        <v>750</v>
      </c>
    </row>
    <row r="252" spans="1:6">
      <c r="A252" s="4" t="s">
        <v>751</v>
      </c>
    </row>
    <row r="253" spans="1:6">
      <c r="A253" s="3" t="s">
        <v>704</v>
      </c>
    </row>
    <row r="254" spans="1:6">
      <c r="A254" s="4" t="s">
        <v>714</v>
      </c>
      <c r="B254" s="4" t="s">
        <v>715</v>
      </c>
      <c r="C254" s="4" t="s">
        <v>49</v>
      </c>
    </row>
    <row r="255" spans="1:6">
      <c r="A255" s="4" t="s">
        <v>705</v>
      </c>
      <c r="C255" s="5" t="n">
        <v>1926</v>
      </c>
    </row>
    <row r="256" spans="1:6">
      <c r="A256" s="4" t="s">
        <v>706</v>
      </c>
      <c r="C256" s="5" t="n">
        <v>5137</v>
      </c>
    </row>
    <row r="257" spans="1:6">
      <c r="A257" s="4" t="s">
        <v>707</v>
      </c>
      <c r="C257" s="5" t="n">
        <v>151</v>
      </c>
    </row>
    <row r="258" spans="1:6">
      <c r="A258" s="4" t="s">
        <v>708</v>
      </c>
      <c r="C258" s="5" t="n">
        <v>1926</v>
      </c>
    </row>
    <row r="259" spans="1:6">
      <c r="A259" s="4" t="s">
        <v>709</v>
      </c>
      <c r="C259" s="5" t="n">
        <v>5288</v>
      </c>
    </row>
    <row r="260" spans="1:6">
      <c r="A260" s="4" t="s">
        <v>710</v>
      </c>
      <c r="B260" s="4" t="s">
        <v>634</v>
      </c>
      <c r="C260" s="5" t="n">
        <v>7214</v>
      </c>
    </row>
    <row r="261" spans="1:6">
      <c r="A261" s="4" t="s">
        <v>711</v>
      </c>
      <c r="B261" s="4" t="s">
        <v>635</v>
      </c>
      <c r="C261" s="6" t="n">
        <v>310</v>
      </c>
    </row>
    <row r="262" spans="1:6">
      <c r="A262" s="4" t="s">
        <v>716</v>
      </c>
      <c r="C262" s="4" t="s">
        <v>724</v>
      </c>
    </row>
    <row r="263" spans="1:6">
      <c r="A263" s="4" t="s">
        <v>718</v>
      </c>
      <c r="B263" s="4" t="s">
        <v>719</v>
      </c>
      <c r="C263" s="5" t="n">
        <v>1968</v>
      </c>
    </row>
    <row r="264" spans="1:6">
      <c r="A264" s="4" t="s">
        <v>720</v>
      </c>
      <c r="B264" s="4" t="s">
        <v>721</v>
      </c>
      <c r="C264" s="4" t="s">
        <v>738</v>
      </c>
    </row>
    <row r="265" spans="1:6">
      <c r="A265" s="4" t="s">
        <v>752</v>
      </c>
    </row>
    <row r="266" spans="1:6">
      <c r="A266" s="3" t="s">
        <v>704</v>
      </c>
    </row>
    <row r="267" spans="1:6">
      <c r="A267" s="4" t="s">
        <v>714</v>
      </c>
      <c r="B267" s="4" t="s">
        <v>715</v>
      </c>
      <c r="C267" s="4" t="s">
        <v>49</v>
      </c>
    </row>
    <row r="268" spans="1:6">
      <c r="A268" s="4" t="s">
        <v>705</v>
      </c>
      <c r="C268" s="5" t="n">
        <v>1614</v>
      </c>
    </row>
    <row r="269" spans="1:6">
      <c r="A269" s="4" t="s">
        <v>706</v>
      </c>
      <c r="C269" s="5" t="n">
        <v>1643</v>
      </c>
    </row>
    <row r="270" spans="1:6">
      <c r="A270" s="4" t="s">
        <v>707</v>
      </c>
      <c r="C270" s="4" t="s">
        <v>49</v>
      </c>
    </row>
    <row r="271" spans="1:6">
      <c r="A271" s="4" t="s">
        <v>708</v>
      </c>
      <c r="C271" s="5" t="n">
        <v>1614</v>
      </c>
    </row>
    <row r="272" spans="1:6">
      <c r="A272" s="4" t="s">
        <v>709</v>
      </c>
      <c r="C272" s="5" t="n">
        <v>1643</v>
      </c>
    </row>
    <row r="273" spans="1:6">
      <c r="A273" s="4" t="s">
        <v>710</v>
      </c>
      <c r="B273" s="4" t="s">
        <v>634</v>
      </c>
      <c r="C273" s="5" t="n">
        <v>3257</v>
      </c>
    </row>
    <row r="274" spans="1:6">
      <c r="A274" s="4" t="s">
        <v>711</v>
      </c>
      <c r="B274" s="4" t="s">
        <v>635</v>
      </c>
      <c r="C274" s="6" t="n">
        <v>132</v>
      </c>
    </row>
    <row r="275" spans="1:6">
      <c r="A275" s="4" t="s">
        <v>716</v>
      </c>
      <c r="C275" s="4" t="s">
        <v>724</v>
      </c>
    </row>
    <row r="276" spans="1:6">
      <c r="A276" s="4" t="s">
        <v>718</v>
      </c>
      <c r="B276" s="4" t="s">
        <v>719</v>
      </c>
      <c r="C276" s="5" t="n">
        <v>1989</v>
      </c>
    </row>
    <row r="277" spans="1:6">
      <c r="A277" s="4" t="s">
        <v>720</v>
      </c>
      <c r="B277" s="4" t="s">
        <v>721</v>
      </c>
      <c r="C277" s="4" t="s">
        <v>731</v>
      </c>
    </row>
    <row r="278" spans="1:6">
      <c r="A278" s="4" t="s">
        <v>753</v>
      </c>
    </row>
    <row r="279" spans="1:6">
      <c r="A279" s="3" t="s">
        <v>704</v>
      </c>
    </row>
    <row r="280" spans="1:6">
      <c r="A280" s="4" t="s">
        <v>714</v>
      </c>
      <c r="B280" s="4" t="s">
        <v>715</v>
      </c>
      <c r="C280" s="4" t="s">
        <v>49</v>
      </c>
    </row>
    <row r="281" spans="1:6">
      <c r="A281" s="4" t="s">
        <v>705</v>
      </c>
      <c r="C281" s="5" t="n">
        <v>1447</v>
      </c>
    </row>
    <row r="282" spans="1:6">
      <c r="A282" s="4" t="s">
        <v>706</v>
      </c>
      <c r="C282" s="5" t="n">
        <v>1377</v>
      </c>
    </row>
    <row r="283" spans="1:6">
      <c r="A283" s="4" t="s">
        <v>707</v>
      </c>
      <c r="C283" s="4" t="s">
        <v>49</v>
      </c>
    </row>
    <row r="284" spans="1:6">
      <c r="A284" s="4" t="s">
        <v>708</v>
      </c>
      <c r="C284" s="5" t="n">
        <v>1447</v>
      </c>
    </row>
    <row r="285" spans="1:6">
      <c r="A285" s="4" t="s">
        <v>709</v>
      </c>
      <c r="C285" s="5" t="n">
        <v>1377</v>
      </c>
    </row>
    <row r="286" spans="1:6">
      <c r="A286" s="4" t="s">
        <v>710</v>
      </c>
      <c r="B286" s="4" t="s">
        <v>634</v>
      </c>
      <c r="C286" s="5" t="n">
        <v>2824</v>
      </c>
    </row>
    <row r="287" spans="1:6">
      <c r="A287" s="4" t="s">
        <v>711</v>
      </c>
      <c r="B287" s="4" t="s">
        <v>635</v>
      </c>
      <c r="C287" s="6" t="n">
        <v>137</v>
      </c>
    </row>
    <row r="288" spans="1:6">
      <c r="A288" s="4" t="s">
        <v>716</v>
      </c>
      <c r="C288" s="4" t="s">
        <v>724</v>
      </c>
    </row>
    <row r="289" spans="1:6">
      <c r="A289" s="4" t="s">
        <v>718</v>
      </c>
      <c r="B289" s="4" t="s">
        <v>719</v>
      </c>
      <c r="C289" s="5" t="n">
        <v>1990</v>
      </c>
    </row>
    <row r="290" spans="1:6">
      <c r="A290" s="4" t="s">
        <v>720</v>
      </c>
      <c r="B290" s="4" t="s">
        <v>721</v>
      </c>
      <c r="C290" s="4" t="s">
        <v>754</v>
      </c>
    </row>
    <row r="291" spans="1:6">
      <c r="A291" s="4" t="s">
        <v>755</v>
      </c>
    </row>
    <row r="292" spans="1:6">
      <c r="A292" s="3" t="s">
        <v>704</v>
      </c>
    </row>
    <row r="293" spans="1:6">
      <c r="A293" s="4" t="s">
        <v>714</v>
      </c>
      <c r="B293" s="4" t="s">
        <v>715</v>
      </c>
      <c r="C293" s="4" t="s">
        <v>49</v>
      </c>
    </row>
    <row r="294" spans="1:6">
      <c r="A294" s="4" t="s">
        <v>705</v>
      </c>
      <c r="C294" s="5" t="n">
        <v>1640</v>
      </c>
    </row>
    <row r="295" spans="1:6">
      <c r="A295" s="4" t="s">
        <v>706</v>
      </c>
      <c r="C295" s="5" t="n">
        <v>2247</v>
      </c>
    </row>
    <row r="296" spans="1:6">
      <c r="A296" s="4" t="s">
        <v>707</v>
      </c>
      <c r="C296" s="5" t="n">
        <v>22</v>
      </c>
    </row>
    <row r="297" spans="1:6">
      <c r="A297" s="4" t="s">
        <v>708</v>
      </c>
      <c r="C297" s="5" t="n">
        <v>1640</v>
      </c>
    </row>
    <row r="298" spans="1:6">
      <c r="A298" s="4" t="s">
        <v>709</v>
      </c>
      <c r="C298" s="5" t="n">
        <v>2269</v>
      </c>
    </row>
    <row r="299" spans="1:6">
      <c r="A299" s="4" t="s">
        <v>710</v>
      </c>
      <c r="B299" s="4" t="s">
        <v>634</v>
      </c>
      <c r="C299" s="5" t="n">
        <v>3909</v>
      </c>
    </row>
    <row r="300" spans="1:6">
      <c r="A300" s="4" t="s">
        <v>711</v>
      </c>
      <c r="B300" s="4" t="s">
        <v>635</v>
      </c>
      <c r="C300" s="6" t="n">
        <v>168</v>
      </c>
    </row>
    <row r="301" spans="1:6">
      <c r="A301" s="4" t="s">
        <v>716</v>
      </c>
      <c r="C301" s="4" t="s">
        <v>724</v>
      </c>
    </row>
    <row r="302" spans="1:6">
      <c r="A302" s="4" t="s">
        <v>718</v>
      </c>
      <c r="B302" s="4" t="s">
        <v>719</v>
      </c>
      <c r="C302" s="5" t="n">
        <v>1978</v>
      </c>
    </row>
    <row r="303" spans="1:6">
      <c r="A303" s="4" t="s">
        <v>720</v>
      </c>
      <c r="B303" s="4" t="s">
        <v>721</v>
      </c>
      <c r="C303" s="4" t="s">
        <v>743</v>
      </c>
    </row>
    <row r="304" spans="1:6">
      <c r="A304" s="4" t="s">
        <v>756</v>
      </c>
    </row>
    <row r="305" spans="1:6">
      <c r="A305" s="3" t="s">
        <v>704</v>
      </c>
    </row>
    <row r="306" spans="1:6">
      <c r="A306" s="4" t="s">
        <v>714</v>
      </c>
      <c r="B306" s="4" t="s">
        <v>715</v>
      </c>
      <c r="C306" s="4" t="s">
        <v>49</v>
      </c>
    </row>
    <row r="307" spans="1:6">
      <c r="A307" s="4" t="s">
        <v>705</v>
      </c>
      <c r="C307" s="5" t="n">
        <v>489</v>
      </c>
    </row>
    <row r="308" spans="1:6">
      <c r="A308" s="4" t="s">
        <v>706</v>
      </c>
      <c r="C308" s="5" t="n">
        <v>9270</v>
      </c>
    </row>
    <row r="309" spans="1:6">
      <c r="A309" s="4" t="s">
        <v>707</v>
      </c>
      <c r="C309" s="5" t="n">
        <v>44</v>
      </c>
    </row>
    <row r="310" spans="1:6">
      <c r="A310" s="4" t="s">
        <v>708</v>
      </c>
      <c r="C310" s="5" t="n">
        <v>489</v>
      </c>
    </row>
    <row r="311" spans="1:6">
      <c r="A311" s="4" t="s">
        <v>709</v>
      </c>
      <c r="C311" s="5" t="n">
        <v>9314</v>
      </c>
    </row>
    <row r="312" spans="1:6">
      <c r="A312" s="4" t="s">
        <v>710</v>
      </c>
      <c r="B312" s="4" t="s">
        <v>634</v>
      </c>
      <c r="C312" s="5" t="n">
        <v>9803</v>
      </c>
    </row>
    <row r="313" spans="1:6">
      <c r="A313" s="4" t="s">
        <v>711</v>
      </c>
      <c r="B313" s="4" t="s">
        <v>635</v>
      </c>
      <c r="C313" s="6" t="n">
        <v>503</v>
      </c>
    </row>
    <row r="314" spans="1:6">
      <c r="A314" s="4" t="s">
        <v>716</v>
      </c>
      <c r="C314" s="4" t="s">
        <v>724</v>
      </c>
    </row>
    <row r="315" spans="1:6">
      <c r="A315" s="4" t="s">
        <v>718</v>
      </c>
      <c r="B315" s="4" t="s">
        <v>719</v>
      </c>
      <c r="C315" s="5" t="n">
        <v>2001</v>
      </c>
    </row>
    <row r="316" spans="1:6">
      <c r="A316" s="4" t="s">
        <v>720</v>
      </c>
      <c r="B316" s="4" t="s">
        <v>721</v>
      </c>
      <c r="C316" s="4" t="s">
        <v>757</v>
      </c>
    </row>
    <row r="317" spans="1:6">
      <c r="A317" s="4" t="s">
        <v>758</v>
      </c>
    </row>
    <row r="318" spans="1:6">
      <c r="A318" s="3" t="s">
        <v>704</v>
      </c>
    </row>
    <row r="319" spans="1:6">
      <c r="A319" s="4" t="s">
        <v>714</v>
      </c>
      <c r="B319" s="4" t="s">
        <v>715</v>
      </c>
      <c r="C319" s="4" t="s">
        <v>49</v>
      </c>
    </row>
    <row r="320" spans="1:6">
      <c r="A320" s="4" t="s">
        <v>705</v>
      </c>
      <c r="C320" s="5" t="n">
        <v>1332</v>
      </c>
    </row>
    <row r="321" spans="1:6">
      <c r="A321" s="4" t="s">
        <v>706</v>
      </c>
      <c r="C321" s="5" t="n">
        <v>2248</v>
      </c>
    </row>
    <row r="322" spans="1:6">
      <c r="A322" s="4" t="s">
        <v>707</v>
      </c>
      <c r="C322" s="5" t="n">
        <v>1</v>
      </c>
    </row>
    <row r="323" spans="1:6">
      <c r="A323" s="4" t="s">
        <v>708</v>
      </c>
      <c r="C323" s="5" t="n">
        <v>1332</v>
      </c>
    </row>
    <row r="324" spans="1:6">
      <c r="A324" s="4" t="s">
        <v>709</v>
      </c>
      <c r="C324" s="5" t="n">
        <v>2249</v>
      </c>
    </row>
    <row r="325" spans="1:6">
      <c r="A325" s="4" t="s">
        <v>710</v>
      </c>
      <c r="B325" s="4" t="s">
        <v>634</v>
      </c>
      <c r="C325" s="5" t="n">
        <v>3581</v>
      </c>
    </row>
    <row r="326" spans="1:6">
      <c r="A326" s="4" t="s">
        <v>711</v>
      </c>
      <c r="B326" s="4" t="s">
        <v>635</v>
      </c>
      <c r="C326" s="6" t="n">
        <v>176</v>
      </c>
    </row>
    <row r="327" spans="1:6">
      <c r="A327" s="4" t="s">
        <v>716</v>
      </c>
      <c r="C327" s="4" t="s">
        <v>724</v>
      </c>
    </row>
    <row r="328" spans="1:6">
      <c r="A328" s="4" t="s">
        <v>718</v>
      </c>
      <c r="B328" s="4" t="s">
        <v>719</v>
      </c>
      <c r="C328" s="4" t="s">
        <v>759</v>
      </c>
    </row>
    <row r="329" spans="1:6">
      <c r="A329" s="4" t="s">
        <v>720</v>
      </c>
      <c r="B329" s="4" t="s">
        <v>721</v>
      </c>
      <c r="C329" s="4" t="s">
        <v>760</v>
      </c>
    </row>
    <row r="330" spans="1:6">
      <c r="A330" s="4" t="s">
        <v>761</v>
      </c>
    </row>
    <row r="331" spans="1:6">
      <c r="A331" s="3" t="s">
        <v>704</v>
      </c>
    </row>
    <row r="332" spans="1:6">
      <c r="A332" s="4" t="s">
        <v>714</v>
      </c>
      <c r="B332" s="4" t="s">
        <v>715</v>
      </c>
      <c r="C332" s="4" t="s">
        <v>49</v>
      </c>
    </row>
    <row r="333" spans="1:6">
      <c r="A333" s="4" t="s">
        <v>705</v>
      </c>
      <c r="C333" s="5" t="n">
        <v>2699</v>
      </c>
    </row>
    <row r="334" spans="1:6">
      <c r="A334" s="4" t="s">
        <v>706</v>
      </c>
      <c r="C334" s="5" t="n">
        <v>9530</v>
      </c>
    </row>
    <row r="335" spans="1:6">
      <c r="A335" s="4" t="s">
        <v>707</v>
      </c>
      <c r="C335" s="4" t="s">
        <v>49</v>
      </c>
    </row>
    <row r="336" spans="1:6">
      <c r="A336" s="4" t="s">
        <v>708</v>
      </c>
      <c r="C336" s="5" t="n">
        <v>2699</v>
      </c>
    </row>
    <row r="337" spans="1:6">
      <c r="A337" s="4" t="s">
        <v>709</v>
      </c>
      <c r="C337" s="5" t="n">
        <v>9530</v>
      </c>
    </row>
    <row r="338" spans="1:6">
      <c r="A338" s="4" t="s">
        <v>710</v>
      </c>
      <c r="B338" s="4" t="s">
        <v>634</v>
      </c>
      <c r="C338" s="5" t="n">
        <v>12229</v>
      </c>
    </row>
    <row r="339" spans="1:6">
      <c r="A339" s="4" t="s">
        <v>711</v>
      </c>
      <c r="B339" s="4" t="s">
        <v>635</v>
      </c>
      <c r="C339" s="6" t="n">
        <v>346</v>
      </c>
    </row>
    <row r="340" spans="1:6">
      <c r="A340" s="4" t="s">
        <v>716</v>
      </c>
      <c r="C340" s="4" t="s">
        <v>12</v>
      </c>
    </row>
    <row r="341" spans="1:6">
      <c r="A341" s="4" t="s">
        <v>718</v>
      </c>
      <c r="B341" s="4" t="s">
        <v>719</v>
      </c>
      <c r="C341" s="5" t="n">
        <v>1968</v>
      </c>
    </row>
    <row r="342" spans="1:6">
      <c r="A342" s="4" t="s">
        <v>720</v>
      </c>
      <c r="B342" s="4" t="s">
        <v>721</v>
      </c>
      <c r="C342" s="4" t="s">
        <v>762</v>
      </c>
    </row>
    <row r="343" spans="1:6">
      <c r="A343" s="4" t="s">
        <v>763</v>
      </c>
    </row>
    <row r="344" spans="1:6">
      <c r="A344" s="3" t="s">
        <v>704</v>
      </c>
    </row>
    <row r="345" spans="1:6">
      <c r="A345" s="4" t="s">
        <v>714</v>
      </c>
      <c r="B345" s="4" t="s">
        <v>715</v>
      </c>
      <c r="C345" s="4" t="s">
        <v>49</v>
      </c>
    </row>
    <row r="346" spans="1:6">
      <c r="A346" s="4" t="s">
        <v>705</v>
      </c>
      <c r="C346" s="5" t="n">
        <v>728</v>
      </c>
    </row>
    <row r="347" spans="1:6">
      <c r="A347" s="4" t="s">
        <v>706</v>
      </c>
      <c r="C347" s="5" t="n">
        <v>1531</v>
      </c>
    </row>
    <row r="348" spans="1:6">
      <c r="A348" s="4" t="s">
        <v>707</v>
      </c>
      <c r="C348" s="4" t="s">
        <v>49</v>
      </c>
    </row>
    <row r="349" spans="1:6">
      <c r="A349" s="4" t="s">
        <v>708</v>
      </c>
      <c r="C349" s="5" t="n">
        <v>728</v>
      </c>
    </row>
    <row r="350" spans="1:6">
      <c r="A350" s="4" t="s">
        <v>709</v>
      </c>
      <c r="C350" s="5" t="n">
        <v>1531</v>
      </c>
    </row>
    <row r="351" spans="1:6">
      <c r="A351" s="4" t="s">
        <v>710</v>
      </c>
      <c r="B351" s="4" t="s">
        <v>634</v>
      </c>
      <c r="C351" s="5" t="n">
        <v>2259</v>
      </c>
    </row>
    <row r="352" spans="1:6">
      <c r="A352" s="4" t="s">
        <v>711</v>
      </c>
      <c r="B352" s="4" t="s">
        <v>635</v>
      </c>
      <c r="C352" s="6" t="n">
        <v>52</v>
      </c>
    </row>
    <row r="353" spans="1:6">
      <c r="A353" s="4" t="s">
        <v>716</v>
      </c>
      <c r="C353" s="4" t="s">
        <v>12</v>
      </c>
    </row>
    <row r="354" spans="1:6">
      <c r="A354" s="4" t="s">
        <v>718</v>
      </c>
      <c r="B354" s="4" t="s">
        <v>719</v>
      </c>
      <c r="C354" s="5" t="n">
        <v>1978</v>
      </c>
    </row>
    <row r="355" spans="1:6">
      <c r="A355" s="4" t="s">
        <v>720</v>
      </c>
      <c r="B355" s="4" t="s">
        <v>721</v>
      </c>
      <c r="C355" s="4" t="s">
        <v>764</v>
      </c>
    </row>
    <row r="356" spans="1:6">
      <c r="A356" s="4" t="s">
        <v>765</v>
      </c>
    </row>
    <row r="357" spans="1:6">
      <c r="A357" s="3" t="s">
        <v>704</v>
      </c>
    </row>
    <row r="358" spans="1:6">
      <c r="A358" s="4" t="s">
        <v>714</v>
      </c>
      <c r="B358" s="4" t="s">
        <v>715</v>
      </c>
      <c r="C358" s="4" t="s">
        <v>49</v>
      </c>
    </row>
    <row r="359" spans="1:6">
      <c r="A359" s="4" t="s">
        <v>705</v>
      </c>
      <c r="C359" s="5" t="n">
        <v>1966</v>
      </c>
    </row>
    <row r="360" spans="1:6">
      <c r="A360" s="4" t="s">
        <v>706</v>
      </c>
      <c r="C360" s="5" t="n">
        <v>11740</v>
      </c>
    </row>
    <row r="361" spans="1:6">
      <c r="A361" s="4" t="s">
        <v>707</v>
      </c>
      <c r="C361" s="5" t="n">
        <v>128</v>
      </c>
    </row>
    <row r="362" spans="1:6">
      <c r="A362" s="4" t="s">
        <v>708</v>
      </c>
      <c r="C362" s="5" t="n">
        <v>1966</v>
      </c>
    </row>
    <row r="363" spans="1:6">
      <c r="A363" s="4" t="s">
        <v>709</v>
      </c>
      <c r="C363" s="5" t="n">
        <v>11868</v>
      </c>
    </row>
    <row r="364" spans="1:6">
      <c r="A364" s="4" t="s">
        <v>710</v>
      </c>
      <c r="B364" s="4" t="s">
        <v>634</v>
      </c>
      <c r="C364" s="5" t="n">
        <v>13834</v>
      </c>
    </row>
    <row r="365" spans="1:6">
      <c r="A365" s="4" t="s">
        <v>711</v>
      </c>
      <c r="B365" s="4" t="s">
        <v>635</v>
      </c>
      <c r="C365" s="6" t="n">
        <v>1114</v>
      </c>
    </row>
    <row r="366" spans="1:6">
      <c r="A366" s="4" t="s">
        <v>716</v>
      </c>
      <c r="C366" s="4" t="s">
        <v>724</v>
      </c>
    </row>
    <row r="367" spans="1:6">
      <c r="A367" s="4" t="s">
        <v>718</v>
      </c>
      <c r="B367" s="4" t="s">
        <v>719</v>
      </c>
      <c r="C367" s="4" t="s">
        <v>766</v>
      </c>
    </row>
    <row r="368" spans="1:6">
      <c r="A368" s="4" t="s">
        <v>720</v>
      </c>
      <c r="B368" s="4" t="s">
        <v>721</v>
      </c>
      <c r="C368" s="4" t="s">
        <v>743</v>
      </c>
    </row>
    <row r="369" spans="1:6">
      <c r="A369" s="4" t="s">
        <v>767</v>
      </c>
    </row>
    <row r="370" spans="1:6">
      <c r="A370" s="3" t="s">
        <v>704</v>
      </c>
    </row>
    <row r="371" spans="1:6">
      <c r="A371" s="4" t="s">
        <v>714</v>
      </c>
      <c r="B371" s="4" t="s">
        <v>715</v>
      </c>
      <c r="C371" s="4" t="s">
        <v>49</v>
      </c>
    </row>
    <row r="372" spans="1:6">
      <c r="A372" s="4" t="s">
        <v>705</v>
      </c>
      <c r="C372" s="5" t="n">
        <v>148</v>
      </c>
    </row>
    <row r="373" spans="1:6">
      <c r="A373" s="4" t="s">
        <v>706</v>
      </c>
      <c r="C373" s="5" t="n">
        <v>884</v>
      </c>
    </row>
    <row r="374" spans="1:6">
      <c r="A374" s="4" t="s">
        <v>707</v>
      </c>
      <c r="C374" s="5" t="n">
        <v>2</v>
      </c>
    </row>
    <row r="375" spans="1:6">
      <c r="A375" s="4" t="s">
        <v>708</v>
      </c>
      <c r="C375" s="5" t="n">
        <v>148</v>
      </c>
    </row>
    <row r="376" spans="1:6">
      <c r="A376" s="4" t="s">
        <v>709</v>
      </c>
      <c r="C376" s="5" t="n">
        <v>886</v>
      </c>
    </row>
    <row r="377" spans="1:6">
      <c r="A377" s="4" t="s">
        <v>710</v>
      </c>
      <c r="B377" s="4" t="s">
        <v>634</v>
      </c>
      <c r="C377" s="5" t="n">
        <v>1034</v>
      </c>
    </row>
    <row r="378" spans="1:6">
      <c r="A378" s="4" t="s">
        <v>711</v>
      </c>
      <c r="B378" s="4" t="s">
        <v>635</v>
      </c>
      <c r="C378" s="6" t="n">
        <v>133</v>
      </c>
    </row>
    <row r="379" spans="1:6">
      <c r="A379" s="4" t="s">
        <v>716</v>
      </c>
      <c r="C379" s="4" t="s">
        <v>724</v>
      </c>
    </row>
    <row r="380" spans="1:6">
      <c r="A380" s="4" t="s">
        <v>718</v>
      </c>
      <c r="B380" s="4" t="s">
        <v>719</v>
      </c>
      <c r="C380" s="4" t="s">
        <v>768</v>
      </c>
    </row>
    <row r="381" spans="1:6">
      <c r="A381" s="4" t="s">
        <v>720</v>
      </c>
      <c r="B381" s="4" t="s">
        <v>721</v>
      </c>
      <c r="C381" s="4" t="s">
        <v>743</v>
      </c>
    </row>
    <row r="382" spans="1:6">
      <c r="A382" s="4" t="s">
        <v>769</v>
      </c>
    </row>
    <row r="383" spans="1:6">
      <c r="A383" s="3" t="s">
        <v>704</v>
      </c>
    </row>
    <row r="384" spans="1:6">
      <c r="A384" s="4" t="s">
        <v>714</v>
      </c>
      <c r="B384" s="4" t="s">
        <v>770</v>
      </c>
      <c r="C384" s="4" t="s">
        <v>49</v>
      </c>
    </row>
    <row r="385" spans="1:6">
      <c r="A385" s="4" t="s">
        <v>705</v>
      </c>
      <c r="C385" s="5" t="n">
        <v>234</v>
      </c>
    </row>
    <row r="386" spans="1:6">
      <c r="A386" s="4" t="s">
        <v>706</v>
      </c>
      <c r="C386" s="5" t="n">
        <v>1966</v>
      </c>
    </row>
    <row r="387" spans="1:6">
      <c r="A387" s="4" t="s">
        <v>707</v>
      </c>
      <c r="C387" s="4" t="s">
        <v>49</v>
      </c>
    </row>
    <row r="388" spans="1:6">
      <c r="A388" s="4" t="s">
        <v>708</v>
      </c>
      <c r="C388" s="5" t="n">
        <v>234</v>
      </c>
    </row>
    <row r="389" spans="1:6">
      <c r="A389" s="4" t="s">
        <v>709</v>
      </c>
      <c r="C389" s="5" t="n">
        <v>1966</v>
      </c>
    </row>
    <row r="390" spans="1:6">
      <c r="A390" s="4" t="s">
        <v>710</v>
      </c>
      <c r="B390" s="4" t="s">
        <v>634</v>
      </c>
      <c r="C390" s="5" t="n">
        <v>2200</v>
      </c>
    </row>
    <row r="391" spans="1:6">
      <c r="A391" s="4" t="s">
        <v>711</v>
      </c>
      <c r="B391" s="4" t="s">
        <v>635</v>
      </c>
      <c r="C391" s="6" t="n">
        <v>130</v>
      </c>
    </row>
    <row r="392" spans="1:6">
      <c r="A392" s="4" t="s">
        <v>716</v>
      </c>
      <c r="C392" s="4" t="s">
        <v>724</v>
      </c>
    </row>
    <row r="393" spans="1:6">
      <c r="A393" s="4" t="s">
        <v>718</v>
      </c>
      <c r="B393" s="4" t="s">
        <v>719</v>
      </c>
      <c r="C393" s="5" t="n">
        <v>1994</v>
      </c>
    </row>
    <row r="394" spans="1:6">
      <c r="A394" s="4" t="s">
        <v>720</v>
      </c>
      <c r="B394" s="4" t="s">
        <v>721</v>
      </c>
      <c r="C394" s="4" t="s">
        <v>771</v>
      </c>
    </row>
    <row r="395" spans="1:6">
      <c r="A395" s="4" t="s">
        <v>772</v>
      </c>
    </row>
    <row r="396" spans="1:6">
      <c r="A396" s="3" t="s">
        <v>704</v>
      </c>
    </row>
    <row r="397" spans="1:6">
      <c r="A397" s="4" t="s">
        <v>714</v>
      </c>
      <c r="B397" s="4" t="s">
        <v>770</v>
      </c>
      <c r="C397" s="4" t="s">
        <v>49</v>
      </c>
    </row>
    <row r="398" spans="1:6">
      <c r="A398" s="4" t="s">
        <v>705</v>
      </c>
      <c r="C398" s="5" t="n">
        <v>381</v>
      </c>
    </row>
    <row r="399" spans="1:6">
      <c r="A399" s="4" t="s">
        <v>706</v>
      </c>
      <c r="C399" s="5" t="n">
        <v>3209</v>
      </c>
    </row>
    <row r="400" spans="1:6">
      <c r="A400" s="4" t="s">
        <v>707</v>
      </c>
      <c r="C400" s="5" t="n">
        <v>65</v>
      </c>
    </row>
    <row r="401" spans="1:6">
      <c r="A401" s="4" t="s">
        <v>708</v>
      </c>
      <c r="C401" s="5" t="n">
        <v>381</v>
      </c>
    </row>
    <row r="402" spans="1:6">
      <c r="A402" s="4" t="s">
        <v>709</v>
      </c>
      <c r="C402" s="5" t="n">
        <v>3274</v>
      </c>
    </row>
    <row r="403" spans="1:6">
      <c r="A403" s="4" t="s">
        <v>710</v>
      </c>
      <c r="B403" s="4" t="s">
        <v>634</v>
      </c>
      <c r="C403" s="5" t="n">
        <v>3655</v>
      </c>
    </row>
    <row r="404" spans="1:6">
      <c r="A404" s="4" t="s">
        <v>711</v>
      </c>
      <c r="B404" s="4" t="s">
        <v>635</v>
      </c>
      <c r="C404" s="6" t="n">
        <v>212</v>
      </c>
    </row>
    <row r="405" spans="1:6">
      <c r="A405" s="4" t="s">
        <v>716</v>
      </c>
      <c r="C405" s="4" t="s">
        <v>724</v>
      </c>
    </row>
    <row r="406" spans="1:6">
      <c r="A406" s="4" t="s">
        <v>718</v>
      </c>
      <c r="B406" s="4" t="s">
        <v>719</v>
      </c>
      <c r="C406" s="5" t="n">
        <v>1998</v>
      </c>
    </row>
    <row r="407" spans="1:6">
      <c r="A407" s="4" t="s">
        <v>720</v>
      </c>
      <c r="B407" s="4" t="s">
        <v>721</v>
      </c>
      <c r="C407" s="4" t="s">
        <v>771</v>
      </c>
    </row>
    <row r="408" spans="1:6">
      <c r="A408" s="4" t="s">
        <v>773</v>
      </c>
    </row>
    <row r="409" spans="1:6">
      <c r="A409" s="3" t="s">
        <v>704</v>
      </c>
    </row>
    <row r="410" spans="1:6">
      <c r="A410" s="4" t="s">
        <v>714</v>
      </c>
      <c r="B410" s="4" t="s">
        <v>770</v>
      </c>
      <c r="C410" s="4" t="s">
        <v>49</v>
      </c>
    </row>
    <row r="411" spans="1:6">
      <c r="A411" s="4" t="s">
        <v>705</v>
      </c>
      <c r="C411" s="5" t="n">
        <v>289</v>
      </c>
    </row>
    <row r="412" spans="1:6">
      <c r="A412" s="4" t="s">
        <v>706</v>
      </c>
      <c r="C412" s="5" t="n">
        <v>2422</v>
      </c>
    </row>
    <row r="413" spans="1:6">
      <c r="A413" s="4" t="s">
        <v>707</v>
      </c>
      <c r="C413" s="4" t="s">
        <v>49</v>
      </c>
    </row>
    <row r="414" spans="1:6">
      <c r="A414" s="4" t="s">
        <v>708</v>
      </c>
      <c r="C414" s="5" t="n">
        <v>289</v>
      </c>
    </row>
    <row r="415" spans="1:6">
      <c r="A415" s="4" t="s">
        <v>709</v>
      </c>
      <c r="C415" s="5" t="n">
        <v>2422</v>
      </c>
    </row>
    <row r="416" spans="1:6">
      <c r="A416" s="4" t="s">
        <v>710</v>
      </c>
      <c r="B416" s="4" t="s">
        <v>634</v>
      </c>
      <c r="C416" s="5" t="n">
        <v>2711</v>
      </c>
    </row>
    <row r="417" spans="1:6">
      <c r="A417" s="4" t="s">
        <v>711</v>
      </c>
      <c r="B417" s="4" t="s">
        <v>635</v>
      </c>
      <c r="C417" s="6" t="n">
        <v>160</v>
      </c>
    </row>
    <row r="418" spans="1:6">
      <c r="A418" s="4" t="s">
        <v>716</v>
      </c>
      <c r="C418" s="4" t="s">
        <v>724</v>
      </c>
    </row>
    <row r="419" spans="1:6">
      <c r="A419" s="4" t="s">
        <v>718</v>
      </c>
      <c r="B419" s="4" t="s">
        <v>719</v>
      </c>
      <c r="C419" s="5" t="n">
        <v>2000</v>
      </c>
    </row>
    <row r="420" spans="1:6">
      <c r="A420" s="4" t="s">
        <v>720</v>
      </c>
      <c r="B420" s="4" t="s">
        <v>721</v>
      </c>
      <c r="C420" s="4" t="s">
        <v>771</v>
      </c>
    </row>
    <row r="421" spans="1:6">
      <c r="A421" s="4" t="s">
        <v>774</v>
      </c>
    </row>
    <row r="422" spans="1:6">
      <c r="A422" s="3" t="s">
        <v>704</v>
      </c>
    </row>
    <row r="423" spans="1:6">
      <c r="A423" s="4" t="s">
        <v>714</v>
      </c>
      <c r="B423" s="4" t="s">
        <v>770</v>
      </c>
      <c r="C423" s="4" t="s">
        <v>49</v>
      </c>
    </row>
    <row r="424" spans="1:6">
      <c r="A424" s="4" t="s">
        <v>705</v>
      </c>
      <c r="C424" s="5" t="n">
        <v>743</v>
      </c>
    </row>
    <row r="425" spans="1:6">
      <c r="A425" s="4" t="s">
        <v>706</v>
      </c>
      <c r="C425" s="5" t="n">
        <v>6269</v>
      </c>
    </row>
    <row r="426" spans="1:6">
      <c r="A426" s="4" t="s">
        <v>707</v>
      </c>
      <c r="C426" s="4" t="s">
        <v>49</v>
      </c>
    </row>
    <row r="427" spans="1:6">
      <c r="A427" s="4" t="s">
        <v>708</v>
      </c>
      <c r="C427" s="5" t="n">
        <v>743</v>
      </c>
    </row>
    <row r="428" spans="1:6">
      <c r="A428" s="4" t="s">
        <v>709</v>
      </c>
      <c r="C428" s="5" t="n">
        <v>6269</v>
      </c>
    </row>
    <row r="429" spans="1:6">
      <c r="A429" s="4" t="s">
        <v>710</v>
      </c>
      <c r="B429" s="4" t="s">
        <v>634</v>
      </c>
      <c r="C429" s="5" t="n">
        <v>7012</v>
      </c>
    </row>
    <row r="430" spans="1:6">
      <c r="A430" s="4" t="s">
        <v>711</v>
      </c>
      <c r="B430" s="4" t="s">
        <v>635</v>
      </c>
      <c r="C430" s="6" t="n">
        <v>412</v>
      </c>
    </row>
    <row r="431" spans="1:6">
      <c r="A431" s="4" t="s">
        <v>716</v>
      </c>
      <c r="C431" s="4" t="s">
        <v>724</v>
      </c>
    </row>
    <row r="432" spans="1:6">
      <c r="A432" s="4" t="s">
        <v>718</v>
      </c>
      <c r="B432" s="4" t="s">
        <v>719</v>
      </c>
      <c r="C432" s="5" t="n">
        <v>2002</v>
      </c>
    </row>
    <row r="433" spans="1:6">
      <c r="A433" s="4" t="s">
        <v>720</v>
      </c>
      <c r="B433" s="4" t="s">
        <v>721</v>
      </c>
      <c r="C433" s="4" t="s">
        <v>771</v>
      </c>
    </row>
    <row r="434" spans="1:6">
      <c r="A434" s="4" t="s">
        <v>775</v>
      </c>
    </row>
    <row r="435" spans="1:6">
      <c r="A435" s="3" t="s">
        <v>704</v>
      </c>
    </row>
    <row r="436" spans="1:6">
      <c r="A436" s="4" t="s">
        <v>714</v>
      </c>
      <c r="B436" s="4" t="s">
        <v>770</v>
      </c>
      <c r="C436" s="4" t="s">
        <v>49</v>
      </c>
    </row>
    <row r="437" spans="1:6">
      <c r="A437" s="4" t="s">
        <v>705</v>
      </c>
      <c r="C437" s="5" t="n">
        <v>856</v>
      </c>
    </row>
    <row r="438" spans="1:6">
      <c r="A438" s="4" t="s">
        <v>706</v>
      </c>
      <c r="C438" s="5" t="n">
        <v>7251</v>
      </c>
    </row>
    <row r="439" spans="1:6">
      <c r="A439" s="4" t="s">
        <v>707</v>
      </c>
      <c r="C439" s="4" t="s">
        <v>49</v>
      </c>
    </row>
    <row r="440" spans="1:6">
      <c r="A440" s="4" t="s">
        <v>708</v>
      </c>
      <c r="C440" s="5" t="n">
        <v>856</v>
      </c>
    </row>
    <row r="441" spans="1:6">
      <c r="A441" s="4" t="s">
        <v>709</v>
      </c>
      <c r="C441" s="5" t="n">
        <v>7251</v>
      </c>
    </row>
    <row r="442" spans="1:6">
      <c r="A442" s="4" t="s">
        <v>710</v>
      </c>
      <c r="B442" s="4" t="s">
        <v>634</v>
      </c>
      <c r="C442" s="5" t="n">
        <v>8107</v>
      </c>
    </row>
    <row r="443" spans="1:6">
      <c r="A443" s="4" t="s">
        <v>711</v>
      </c>
      <c r="B443" s="4" t="s">
        <v>635</v>
      </c>
      <c r="C443" s="6" t="n">
        <v>475</v>
      </c>
    </row>
    <row r="444" spans="1:6">
      <c r="A444" s="4" t="s">
        <v>716</v>
      </c>
      <c r="C444" s="4" t="s">
        <v>724</v>
      </c>
    </row>
    <row r="445" spans="1:6">
      <c r="A445" s="4" t="s">
        <v>718</v>
      </c>
      <c r="B445" s="4" t="s">
        <v>719</v>
      </c>
      <c r="C445" s="5" t="n">
        <v>2004</v>
      </c>
    </row>
    <row r="446" spans="1:6">
      <c r="A446" s="4" t="s">
        <v>720</v>
      </c>
      <c r="B446" s="4" t="s">
        <v>721</v>
      </c>
      <c r="C446" s="4" t="s">
        <v>771</v>
      </c>
    </row>
    <row r="447" spans="1:6">
      <c r="A447" s="4" t="s">
        <v>776</v>
      </c>
    </row>
    <row r="448" spans="1:6">
      <c r="A448" s="3" t="s">
        <v>704</v>
      </c>
    </row>
    <row r="449" spans="1:6">
      <c r="A449" s="4" t="s">
        <v>714</v>
      </c>
      <c r="B449" s="4" t="s">
        <v>715</v>
      </c>
      <c r="C449" s="4" t="s">
        <v>49</v>
      </c>
    </row>
    <row r="450" spans="1:6">
      <c r="A450" s="4" t="s">
        <v>705</v>
      </c>
      <c r="C450" s="5" t="n">
        <v>9848</v>
      </c>
    </row>
    <row r="451" spans="1:6">
      <c r="A451" s="4" t="s">
        <v>706</v>
      </c>
      <c r="C451" s="5" t="n">
        <v>26411</v>
      </c>
    </row>
    <row r="452" spans="1:6">
      <c r="A452" s="4" t="s">
        <v>707</v>
      </c>
      <c r="C452" s="4" t="s">
        <v>49</v>
      </c>
    </row>
    <row r="453" spans="1:6">
      <c r="A453" s="4" t="s">
        <v>708</v>
      </c>
      <c r="C453" s="5" t="n">
        <v>9848</v>
      </c>
    </row>
    <row r="454" spans="1:6">
      <c r="A454" s="4" t="s">
        <v>709</v>
      </c>
      <c r="C454" s="5" t="n">
        <v>26411</v>
      </c>
    </row>
    <row r="455" spans="1:6">
      <c r="A455" s="4" t="s">
        <v>710</v>
      </c>
      <c r="B455" s="4" t="s">
        <v>634</v>
      </c>
      <c r="C455" s="5" t="n">
        <v>36259</v>
      </c>
    </row>
    <row r="456" spans="1:6">
      <c r="A456" s="4" t="s">
        <v>711</v>
      </c>
      <c r="B456" s="4" t="s">
        <v>635</v>
      </c>
      <c r="C456" s="6" t="n">
        <v>84</v>
      </c>
    </row>
    <row r="457" spans="1:6">
      <c r="A457" s="4" t="s">
        <v>716</v>
      </c>
      <c r="C457" s="4" t="s">
        <v>12</v>
      </c>
    </row>
    <row r="458" spans="1:6">
      <c r="A458" s="4" t="s">
        <v>718</v>
      </c>
      <c r="B458" s="4" t="s">
        <v>719</v>
      </c>
      <c r="C458" s="4" t="s">
        <v>777</v>
      </c>
    </row>
    <row r="459" spans="1:6">
      <c r="A459" s="4" t="s">
        <v>720</v>
      </c>
      <c r="B459" s="4" t="s">
        <v>721</v>
      </c>
      <c r="C459" s="4" t="s">
        <v>778</v>
      </c>
    </row>
    <row r="460" spans="1:6">
      <c r="A460" s="4" t="s">
        <v>779</v>
      </c>
    </row>
    <row r="461" spans="1:6">
      <c r="A461" s="3" t="s">
        <v>704</v>
      </c>
    </row>
    <row r="462" spans="1:6">
      <c r="A462" s="4" t="s">
        <v>714</v>
      </c>
      <c r="B462" s="4" t="s">
        <v>715</v>
      </c>
      <c r="C462" s="4" t="s">
        <v>49</v>
      </c>
    </row>
    <row r="463" spans="1:6">
      <c r="A463" s="4" t="s">
        <v>705</v>
      </c>
      <c r="C463" s="5" t="n">
        <v>9347</v>
      </c>
    </row>
    <row r="464" spans="1:6">
      <c r="A464" s="4" t="s">
        <v>706</v>
      </c>
      <c r="C464" s="5" t="n">
        <v>26978</v>
      </c>
    </row>
    <row r="465" spans="1:6">
      <c r="A465" s="4" t="s">
        <v>707</v>
      </c>
      <c r="C465" s="4" t="s">
        <v>49</v>
      </c>
    </row>
    <row r="466" spans="1:6">
      <c r="A466" s="4" t="s">
        <v>708</v>
      </c>
      <c r="C466" s="5" t="n">
        <v>9347</v>
      </c>
    </row>
    <row r="467" spans="1:6">
      <c r="A467" s="4" t="s">
        <v>709</v>
      </c>
      <c r="C467" s="5" t="n">
        <v>26978</v>
      </c>
    </row>
    <row r="468" spans="1:6">
      <c r="A468" s="4" t="s">
        <v>710</v>
      </c>
      <c r="B468" s="4" t="s">
        <v>634</v>
      </c>
      <c r="C468" s="5" t="n">
        <v>36325</v>
      </c>
    </row>
    <row r="469" spans="1:6">
      <c r="A469" s="4" t="s">
        <v>711</v>
      </c>
      <c r="B469" s="4" t="s">
        <v>635</v>
      </c>
      <c r="C469" s="6" t="n">
        <v>85</v>
      </c>
    </row>
    <row r="470" spans="1:6">
      <c r="A470" s="4" t="s">
        <v>716</v>
      </c>
      <c r="C470" s="4" t="s">
        <v>12</v>
      </c>
    </row>
    <row r="471" spans="1:6">
      <c r="A471" s="4" t="s">
        <v>718</v>
      </c>
      <c r="B471" s="4" t="s">
        <v>719</v>
      </c>
      <c r="C471" s="4" t="s">
        <v>780</v>
      </c>
    </row>
    <row r="472" spans="1:6">
      <c r="A472" s="4" t="s">
        <v>720</v>
      </c>
      <c r="B472" s="4" t="s">
        <v>721</v>
      </c>
      <c r="C472" s="4" t="s">
        <v>781</v>
      </c>
    </row>
    <row r="473" spans="1:6">
      <c r="A473" s="4" t="s">
        <v>782</v>
      </c>
    </row>
    <row r="474" spans="1:6">
      <c r="A474" s="3" t="s">
        <v>704</v>
      </c>
    </row>
    <row r="475" spans="1:6">
      <c r="A475" s="4" t="s">
        <v>714</v>
      </c>
      <c r="B475" s="4" t="s">
        <v>715</v>
      </c>
      <c r="C475" s="4" t="s">
        <v>49</v>
      </c>
    </row>
    <row r="476" spans="1:6">
      <c r="A476" s="4" t="s">
        <v>705</v>
      </c>
      <c r="C476" s="5" t="n">
        <v>4354</v>
      </c>
    </row>
    <row r="477" spans="1:6">
      <c r="A477" s="4" t="s">
        <v>706</v>
      </c>
      <c r="C477" s="5" t="n">
        <v>9049</v>
      </c>
    </row>
    <row r="478" spans="1:6">
      <c r="A478" s="4" t="s">
        <v>707</v>
      </c>
      <c r="C478" s="4" t="s">
        <v>49</v>
      </c>
    </row>
    <row r="479" spans="1:6">
      <c r="A479" s="4" t="s">
        <v>708</v>
      </c>
      <c r="C479" s="5" t="n">
        <v>4354</v>
      </c>
    </row>
    <row r="480" spans="1:6">
      <c r="A480" s="4" t="s">
        <v>709</v>
      </c>
      <c r="C480" s="5" t="n">
        <v>9049</v>
      </c>
    </row>
    <row r="481" spans="1:6">
      <c r="A481" s="4" t="s">
        <v>710</v>
      </c>
      <c r="B481" s="4" t="s">
        <v>634</v>
      </c>
      <c r="C481" s="5" t="n">
        <v>13403</v>
      </c>
    </row>
    <row r="482" spans="1:6">
      <c r="A482" s="4" t="s">
        <v>711</v>
      </c>
      <c r="B482" s="4" t="s">
        <v>635</v>
      </c>
      <c r="C482" s="6" t="n">
        <v>32</v>
      </c>
    </row>
    <row r="483" spans="1:6">
      <c r="A483" s="4" t="s">
        <v>716</v>
      </c>
      <c r="C483" s="4" t="s">
        <v>12</v>
      </c>
    </row>
    <row r="484" spans="1:6">
      <c r="A484" s="4" t="s">
        <v>718</v>
      </c>
      <c r="B484" s="4" t="s">
        <v>719</v>
      </c>
      <c r="C484" s="4" t="s">
        <v>783</v>
      </c>
    </row>
    <row r="485" spans="1:6">
      <c r="A485" s="4" t="s">
        <v>720</v>
      </c>
      <c r="B485" s="4" t="s">
        <v>721</v>
      </c>
      <c r="C485" s="4" t="s">
        <v>784</v>
      </c>
    </row>
    <row r="486" spans="1:6">
      <c r="A486" s="4" t="s">
        <v>785</v>
      </c>
    </row>
    <row r="487" spans="1:6">
      <c r="A487" s="3" t="s">
        <v>704</v>
      </c>
    </row>
    <row r="488" spans="1:6">
      <c r="A488" s="4" t="s">
        <v>714</v>
      </c>
      <c r="B488" s="4" t="s">
        <v>715</v>
      </c>
      <c r="C488" s="4" t="s">
        <v>49</v>
      </c>
    </row>
    <row r="489" spans="1:6">
      <c r="A489" s="4" t="s">
        <v>705</v>
      </c>
      <c r="C489" s="5" t="n">
        <v>644</v>
      </c>
    </row>
    <row r="490" spans="1:6">
      <c r="A490" s="4" t="s">
        <v>706</v>
      </c>
      <c r="C490" s="5" t="n">
        <v>2658</v>
      </c>
    </row>
    <row r="491" spans="1:6">
      <c r="A491" s="4" t="s">
        <v>707</v>
      </c>
      <c r="C491" s="5" t="n">
        <v>11</v>
      </c>
    </row>
    <row r="492" spans="1:6">
      <c r="A492" s="4" t="s">
        <v>708</v>
      </c>
      <c r="C492" s="5" t="n">
        <v>644</v>
      </c>
    </row>
    <row r="493" spans="1:6">
      <c r="A493" s="4" t="s">
        <v>709</v>
      </c>
      <c r="C493" s="5" t="n">
        <v>2669</v>
      </c>
    </row>
    <row r="494" spans="1:6">
      <c r="A494" s="4" t="s">
        <v>710</v>
      </c>
      <c r="B494" s="4" t="s">
        <v>634</v>
      </c>
      <c r="C494" s="5" t="n">
        <v>3313</v>
      </c>
    </row>
    <row r="495" spans="1:6">
      <c r="A495" s="4" t="s">
        <v>711</v>
      </c>
      <c r="B495" s="4" t="s">
        <v>635</v>
      </c>
      <c r="C495" s="6" t="n">
        <v>1143</v>
      </c>
    </row>
    <row r="496" spans="1:6">
      <c r="A496" s="4" t="s">
        <v>716</v>
      </c>
      <c r="C496" s="4" t="s">
        <v>717</v>
      </c>
    </row>
    <row r="497" spans="1:6">
      <c r="A497" s="4" t="s">
        <v>718</v>
      </c>
      <c r="B497" s="4" t="s">
        <v>719</v>
      </c>
      <c r="C497" s="5" t="n">
        <v>1973</v>
      </c>
    </row>
    <row r="498" spans="1:6">
      <c r="A498" s="4" t="s">
        <v>720</v>
      </c>
      <c r="B498" s="4" t="s">
        <v>721</v>
      </c>
      <c r="C498" s="4" t="s">
        <v>786</v>
      </c>
    </row>
    <row r="499" spans="1:6">
      <c r="A499" s="4" t="s">
        <v>787</v>
      </c>
    </row>
    <row r="500" spans="1:6">
      <c r="A500" s="3" t="s">
        <v>704</v>
      </c>
    </row>
    <row r="501" spans="1:6">
      <c r="A501" s="4" t="s">
        <v>714</v>
      </c>
      <c r="B501" s="4" t="s">
        <v>715</v>
      </c>
      <c r="C501" s="4" t="s">
        <v>49</v>
      </c>
    </row>
    <row r="502" spans="1:6">
      <c r="A502" s="4" t="s">
        <v>705</v>
      </c>
      <c r="C502" s="5" t="n">
        <v>1418</v>
      </c>
    </row>
    <row r="503" spans="1:6">
      <c r="A503" s="4" t="s">
        <v>706</v>
      </c>
      <c r="C503" s="5" t="n">
        <v>7482</v>
      </c>
    </row>
    <row r="504" spans="1:6">
      <c r="A504" s="4" t="s">
        <v>707</v>
      </c>
      <c r="C504" s="5" t="n">
        <v>393</v>
      </c>
    </row>
    <row r="505" spans="1:6">
      <c r="A505" s="4" t="s">
        <v>708</v>
      </c>
      <c r="C505" s="5" t="n">
        <v>1418</v>
      </c>
    </row>
    <row r="506" spans="1:6">
      <c r="A506" s="4" t="s">
        <v>709</v>
      </c>
      <c r="C506" s="5" t="n">
        <v>7875</v>
      </c>
    </row>
    <row r="507" spans="1:6">
      <c r="A507" s="4" t="s">
        <v>710</v>
      </c>
      <c r="B507" s="4" t="s">
        <v>634</v>
      </c>
      <c r="C507" s="5" t="n">
        <v>9293</v>
      </c>
    </row>
    <row r="508" spans="1:6">
      <c r="A508" s="4" t="s">
        <v>711</v>
      </c>
      <c r="B508" s="4" t="s">
        <v>635</v>
      </c>
      <c r="C508" s="6" t="n">
        <v>2003</v>
      </c>
    </row>
    <row r="509" spans="1:6">
      <c r="A509" s="4" t="s">
        <v>716</v>
      </c>
      <c r="C509" s="4" t="s">
        <v>717</v>
      </c>
    </row>
    <row r="510" spans="1:6">
      <c r="A510" s="4" t="s">
        <v>718</v>
      </c>
      <c r="B510" s="4" t="s">
        <v>719</v>
      </c>
      <c r="C510" s="4" t="s">
        <v>788</v>
      </c>
    </row>
    <row r="511" spans="1:6">
      <c r="A511" s="4" t="s">
        <v>720</v>
      </c>
      <c r="B511" s="4" t="s">
        <v>721</v>
      </c>
      <c r="C511" s="4" t="s">
        <v>725</v>
      </c>
    </row>
    <row r="512" spans="1:6">
      <c r="A512" s="4" t="s">
        <v>789</v>
      </c>
    </row>
    <row r="513" spans="1:6">
      <c r="A513" s="3" t="s">
        <v>704</v>
      </c>
    </row>
    <row r="514" spans="1:6">
      <c r="A514" s="4" t="s">
        <v>714</v>
      </c>
      <c r="B514" s="4" t="s">
        <v>715</v>
      </c>
      <c r="C514" s="4" t="s">
        <v>49</v>
      </c>
    </row>
    <row r="515" spans="1:6">
      <c r="A515" s="4" t="s">
        <v>705</v>
      </c>
      <c r="C515" s="5" t="n">
        <v>1580</v>
      </c>
    </row>
    <row r="516" spans="1:6">
      <c r="A516" s="4" t="s">
        <v>706</v>
      </c>
      <c r="C516" s="5" t="n">
        <v>6954</v>
      </c>
    </row>
    <row r="517" spans="1:6">
      <c r="A517" s="4" t="s">
        <v>707</v>
      </c>
      <c r="C517" s="5" t="n">
        <v>46</v>
      </c>
    </row>
    <row r="518" spans="1:6">
      <c r="A518" s="4" t="s">
        <v>708</v>
      </c>
      <c r="C518" s="5" t="n">
        <v>1580</v>
      </c>
    </row>
    <row r="519" spans="1:6">
      <c r="A519" s="4" t="s">
        <v>709</v>
      </c>
      <c r="C519" s="5" t="n">
        <v>7000</v>
      </c>
    </row>
    <row r="520" spans="1:6">
      <c r="A520" s="4" t="s">
        <v>710</v>
      </c>
      <c r="B520" s="4" t="s">
        <v>634</v>
      </c>
      <c r="C520" s="5" t="n">
        <v>8580</v>
      </c>
    </row>
    <row r="521" spans="1:6">
      <c r="A521" s="4" t="s">
        <v>711</v>
      </c>
      <c r="B521" s="4" t="s">
        <v>635</v>
      </c>
      <c r="C521" s="6" t="n">
        <v>1831</v>
      </c>
    </row>
    <row r="522" spans="1:6">
      <c r="A522" s="4" t="s">
        <v>716</v>
      </c>
      <c r="C522" s="4" t="s">
        <v>717</v>
      </c>
    </row>
    <row r="523" spans="1:6">
      <c r="A523" s="4" t="s">
        <v>718</v>
      </c>
      <c r="B523" s="4" t="s">
        <v>719</v>
      </c>
      <c r="C523" s="5" t="n">
        <v>1986</v>
      </c>
    </row>
    <row r="524" spans="1:6">
      <c r="A524" s="4" t="s">
        <v>720</v>
      </c>
      <c r="B524" s="4" t="s">
        <v>721</v>
      </c>
      <c r="C524" s="4" t="s">
        <v>727</v>
      </c>
    </row>
    <row r="525" spans="1:6">
      <c r="A525" s="4" t="s">
        <v>790</v>
      </c>
    </row>
    <row r="526" spans="1:6">
      <c r="A526" s="3" t="s">
        <v>704</v>
      </c>
    </row>
    <row r="527" spans="1:6">
      <c r="A527" s="4" t="s">
        <v>714</v>
      </c>
      <c r="B527" s="4" t="s">
        <v>715</v>
      </c>
      <c r="C527" s="4" t="s">
        <v>49</v>
      </c>
    </row>
    <row r="528" spans="1:6">
      <c r="A528" s="4" t="s">
        <v>705</v>
      </c>
      <c r="C528" s="5" t="n">
        <v>1501</v>
      </c>
    </row>
    <row r="529" spans="1:6">
      <c r="A529" s="4" t="s">
        <v>706</v>
      </c>
      <c r="C529" s="5" t="n">
        <v>9424</v>
      </c>
    </row>
    <row r="530" spans="1:6">
      <c r="A530" s="4" t="s">
        <v>707</v>
      </c>
      <c r="C530" s="4" t="s">
        <v>49</v>
      </c>
    </row>
    <row r="531" spans="1:6">
      <c r="A531" s="4" t="s">
        <v>708</v>
      </c>
      <c r="C531" s="5" t="n">
        <v>1501</v>
      </c>
    </row>
    <row r="532" spans="1:6">
      <c r="A532" s="4" t="s">
        <v>709</v>
      </c>
      <c r="C532" s="5" t="n">
        <v>9424</v>
      </c>
    </row>
    <row r="533" spans="1:6">
      <c r="A533" s="4" t="s">
        <v>710</v>
      </c>
      <c r="B533" s="4" t="s">
        <v>634</v>
      </c>
      <c r="C533" s="5" t="n">
        <v>10925</v>
      </c>
    </row>
    <row r="534" spans="1:6">
      <c r="A534" s="4" t="s">
        <v>711</v>
      </c>
      <c r="B534" s="4" t="s">
        <v>635</v>
      </c>
      <c r="C534" s="6" t="n">
        <v>3146</v>
      </c>
    </row>
    <row r="535" spans="1:6">
      <c r="A535" s="4" t="s">
        <v>716</v>
      </c>
      <c r="C535" s="4" t="s">
        <v>717</v>
      </c>
    </row>
    <row r="536" spans="1:6">
      <c r="A536" s="4" t="s">
        <v>718</v>
      </c>
      <c r="B536" s="4" t="s">
        <v>719</v>
      </c>
      <c r="C536" s="5" t="n">
        <v>1959</v>
      </c>
    </row>
    <row r="537" spans="1:6">
      <c r="A537" s="4" t="s">
        <v>720</v>
      </c>
      <c r="B537" s="4" t="s">
        <v>721</v>
      </c>
      <c r="C537" s="4" t="s">
        <v>754</v>
      </c>
    </row>
    <row r="538" spans="1:6">
      <c r="A538" s="4" t="s">
        <v>791</v>
      </c>
    </row>
    <row r="539" spans="1:6">
      <c r="A539" s="3" t="s">
        <v>704</v>
      </c>
    </row>
    <row r="540" spans="1:6">
      <c r="A540" s="4" t="s">
        <v>714</v>
      </c>
      <c r="B540" s="4" t="s">
        <v>715</v>
      </c>
      <c r="C540" s="4" t="s">
        <v>49</v>
      </c>
    </row>
    <row r="541" spans="1:6">
      <c r="A541" s="4" t="s">
        <v>705</v>
      </c>
      <c r="C541" s="5" t="n">
        <v>275</v>
      </c>
    </row>
    <row r="542" spans="1:6">
      <c r="A542" s="4" t="s">
        <v>706</v>
      </c>
      <c r="C542" s="5" t="n">
        <v>2093</v>
      </c>
    </row>
    <row r="543" spans="1:6">
      <c r="A543" s="4" t="s">
        <v>707</v>
      </c>
      <c r="C543" s="5" t="n">
        <v>56</v>
      </c>
    </row>
    <row r="544" spans="1:6">
      <c r="A544" s="4" t="s">
        <v>708</v>
      </c>
      <c r="C544" s="5" t="n">
        <v>275</v>
      </c>
    </row>
    <row r="545" spans="1:6">
      <c r="A545" s="4" t="s">
        <v>709</v>
      </c>
      <c r="C545" s="5" t="n">
        <v>2149</v>
      </c>
    </row>
    <row r="546" spans="1:6">
      <c r="A546" s="4" t="s">
        <v>710</v>
      </c>
      <c r="B546" s="4" t="s">
        <v>634</v>
      </c>
      <c r="C546" s="5" t="n">
        <v>2424</v>
      </c>
    </row>
    <row r="547" spans="1:6">
      <c r="A547" s="4" t="s">
        <v>711</v>
      </c>
      <c r="B547" s="4" t="s">
        <v>635</v>
      </c>
      <c r="C547" s="6" t="n">
        <v>509</v>
      </c>
    </row>
    <row r="548" spans="1:6">
      <c r="A548" s="4" t="s">
        <v>716</v>
      </c>
      <c r="C548" s="4" t="s">
        <v>717</v>
      </c>
    </row>
    <row r="549" spans="1:6">
      <c r="A549" s="4" t="s">
        <v>718</v>
      </c>
      <c r="B549" s="4" t="s">
        <v>719</v>
      </c>
      <c r="C549" s="5" t="n">
        <v>1991</v>
      </c>
    </row>
    <row r="550" spans="1:6">
      <c r="A550" s="4" t="s">
        <v>720</v>
      </c>
      <c r="B550" s="4" t="s">
        <v>721</v>
      </c>
      <c r="C550" s="4" t="s">
        <v>727</v>
      </c>
    </row>
    <row r="551" spans="1:6">
      <c r="A551" s="4" t="s">
        <v>792</v>
      </c>
    </row>
    <row r="552" spans="1:6">
      <c r="A552" s="3" t="s">
        <v>704</v>
      </c>
    </row>
    <row r="553" spans="1:6">
      <c r="A553" s="4" t="s">
        <v>714</v>
      </c>
      <c r="B553" s="4" t="s">
        <v>715</v>
      </c>
      <c r="C553" s="4" t="s">
        <v>49</v>
      </c>
    </row>
    <row r="554" spans="1:6">
      <c r="A554" s="4" t="s">
        <v>705</v>
      </c>
      <c r="C554" s="5" t="n">
        <v>4147</v>
      </c>
    </row>
    <row r="555" spans="1:6">
      <c r="A555" s="4" t="s">
        <v>706</v>
      </c>
      <c r="C555" s="5" t="n">
        <v>18147</v>
      </c>
    </row>
    <row r="556" spans="1:6">
      <c r="A556" s="4" t="s">
        <v>707</v>
      </c>
      <c r="C556" s="5" t="n">
        <v>10</v>
      </c>
    </row>
    <row r="557" spans="1:6">
      <c r="A557" s="4" t="s">
        <v>708</v>
      </c>
      <c r="C557" s="5" t="n">
        <v>4147</v>
      </c>
    </row>
    <row r="558" spans="1:6">
      <c r="A558" s="4" t="s">
        <v>709</v>
      </c>
      <c r="C558" s="5" t="n">
        <v>18157</v>
      </c>
    </row>
    <row r="559" spans="1:6">
      <c r="A559" s="4" t="s">
        <v>710</v>
      </c>
      <c r="B559" s="4" t="s">
        <v>634</v>
      </c>
      <c r="C559" s="5" t="n">
        <v>22304</v>
      </c>
    </row>
    <row r="560" spans="1:6">
      <c r="A560" s="4" t="s">
        <v>711</v>
      </c>
      <c r="B560" s="4" t="s">
        <v>635</v>
      </c>
      <c r="C560" s="6" t="n">
        <v>199</v>
      </c>
    </row>
    <row r="561" spans="1:6">
      <c r="A561" s="4" t="s">
        <v>716</v>
      </c>
      <c r="C561" s="4" t="s">
        <v>12</v>
      </c>
    </row>
    <row r="562" spans="1:6">
      <c r="A562" s="4" t="s">
        <v>718</v>
      </c>
      <c r="B562" s="4" t="s">
        <v>719</v>
      </c>
      <c r="C562" s="5" t="n">
        <v>1946</v>
      </c>
    </row>
    <row r="563" spans="1:6">
      <c r="A563" s="4" t="s">
        <v>720</v>
      </c>
      <c r="B563" s="4" t="s">
        <v>721</v>
      </c>
      <c r="C563" s="4" t="s">
        <v>725</v>
      </c>
    </row>
    <row r="564" spans="1:6">
      <c r="A564" s="4" t="s">
        <v>793</v>
      </c>
    </row>
    <row r="565" spans="1:6">
      <c r="A565" s="3" t="s">
        <v>704</v>
      </c>
    </row>
    <row r="566" spans="1:6">
      <c r="A566" s="4" t="s">
        <v>714</v>
      </c>
      <c r="B566" s="4" t="s">
        <v>715</v>
      </c>
      <c r="C566" s="4" t="s">
        <v>49</v>
      </c>
    </row>
    <row r="567" spans="1:6">
      <c r="A567" s="4" t="s">
        <v>705</v>
      </c>
      <c r="C567" s="5" t="n">
        <v>1411</v>
      </c>
    </row>
    <row r="568" spans="1:6">
      <c r="A568" s="4" t="s">
        <v>706</v>
      </c>
      <c r="C568" s="5" t="n">
        <v>12281</v>
      </c>
    </row>
    <row r="569" spans="1:6">
      <c r="A569" s="4" t="s">
        <v>707</v>
      </c>
      <c r="C569" s="5" t="n">
        <v>775</v>
      </c>
    </row>
    <row r="570" spans="1:6">
      <c r="A570" s="4" t="s">
        <v>708</v>
      </c>
      <c r="C570" s="5" t="n">
        <v>1411</v>
      </c>
    </row>
    <row r="571" spans="1:6">
      <c r="A571" s="4" t="s">
        <v>709</v>
      </c>
      <c r="C571" s="5" t="n">
        <v>13056</v>
      </c>
    </row>
    <row r="572" spans="1:6">
      <c r="A572" s="4" t="s">
        <v>710</v>
      </c>
      <c r="B572" s="4" t="s">
        <v>634</v>
      </c>
      <c r="C572" s="5" t="n">
        <v>14467</v>
      </c>
    </row>
    <row r="573" spans="1:6">
      <c r="A573" s="4" t="s">
        <v>711</v>
      </c>
      <c r="B573" s="4" t="s">
        <v>635</v>
      </c>
      <c r="C573" s="6" t="n">
        <v>2266</v>
      </c>
    </row>
    <row r="574" spans="1:6">
      <c r="A574" s="4" t="s">
        <v>716</v>
      </c>
      <c r="C574" s="4" t="s">
        <v>717</v>
      </c>
    </row>
    <row r="575" spans="1:6">
      <c r="A575" s="4" t="s">
        <v>718</v>
      </c>
      <c r="B575" s="4" t="s">
        <v>719</v>
      </c>
      <c r="C575" s="4" t="s">
        <v>794</v>
      </c>
    </row>
    <row r="576" spans="1:6">
      <c r="A576" s="4" t="s">
        <v>720</v>
      </c>
      <c r="B576" s="4" t="s">
        <v>721</v>
      </c>
      <c r="C576" s="4" t="s">
        <v>771</v>
      </c>
    </row>
    <row r="577" spans="1:6">
      <c r="A577" s="4" t="s">
        <v>795</v>
      </c>
    </row>
    <row r="578" spans="1:6">
      <c r="A578" s="3" t="s">
        <v>704</v>
      </c>
    </row>
    <row r="579" spans="1:6">
      <c r="A579" s="4" t="s">
        <v>714</v>
      </c>
      <c r="B579" s="4" t="s">
        <v>770</v>
      </c>
      <c r="C579" s="4" t="s">
        <v>49</v>
      </c>
    </row>
    <row r="580" spans="1:6">
      <c r="A580" s="4" t="s">
        <v>705</v>
      </c>
      <c r="C580" s="5" t="n">
        <v>2815</v>
      </c>
    </row>
    <row r="581" spans="1:6">
      <c r="A581" s="4" t="s">
        <v>706</v>
      </c>
      <c r="C581" s="5" t="n">
        <v>22792</v>
      </c>
    </row>
    <row r="582" spans="1:6">
      <c r="A582" s="4" t="s">
        <v>707</v>
      </c>
      <c r="C582" s="5" t="n">
        <v>7</v>
      </c>
    </row>
    <row r="583" spans="1:6">
      <c r="A583" s="4" t="s">
        <v>708</v>
      </c>
      <c r="C583" s="5" t="n">
        <v>2815</v>
      </c>
    </row>
    <row r="584" spans="1:6">
      <c r="A584" s="4" t="s">
        <v>709</v>
      </c>
      <c r="C584" s="5" t="n">
        <v>22799</v>
      </c>
    </row>
    <row r="585" spans="1:6">
      <c r="A585" s="4" t="s">
        <v>710</v>
      </c>
      <c r="B585" s="4" t="s">
        <v>634</v>
      </c>
      <c r="C585" s="5" t="n">
        <v>25614</v>
      </c>
    </row>
    <row r="586" spans="1:6">
      <c r="A586" s="4" t="s">
        <v>711</v>
      </c>
      <c r="B586" s="4" t="s">
        <v>635</v>
      </c>
      <c r="C586" s="6" t="n">
        <v>2019</v>
      </c>
    </row>
    <row r="587" spans="1:6">
      <c r="A587" s="4" t="s">
        <v>716</v>
      </c>
      <c r="C587" s="4" t="s">
        <v>12</v>
      </c>
    </row>
    <row r="588" spans="1:6">
      <c r="A588" s="4" t="s">
        <v>718</v>
      </c>
      <c r="B588" s="4" t="s">
        <v>719</v>
      </c>
      <c r="C588" s="5" t="n">
        <v>2007</v>
      </c>
    </row>
    <row r="589" spans="1:6">
      <c r="A589" s="4" t="s">
        <v>720</v>
      </c>
      <c r="B589" s="4" t="s">
        <v>721</v>
      </c>
      <c r="C589" s="4" t="s">
        <v>740</v>
      </c>
    </row>
    <row r="590" spans="1:6">
      <c r="A590" s="4" t="s">
        <v>796</v>
      </c>
    </row>
    <row r="591" spans="1:6">
      <c r="A591" s="3" t="s">
        <v>704</v>
      </c>
    </row>
    <row r="592" spans="1:6">
      <c r="A592" s="4" t="s">
        <v>714</v>
      </c>
      <c r="B592" s="4" t="s">
        <v>715</v>
      </c>
      <c r="C592" s="4" t="s">
        <v>49</v>
      </c>
    </row>
    <row r="593" spans="1:6">
      <c r="A593" s="4" t="s">
        <v>705</v>
      </c>
      <c r="C593" s="5" t="n">
        <v>1488</v>
      </c>
    </row>
    <row r="594" spans="1:6">
      <c r="A594" s="4" t="s">
        <v>706</v>
      </c>
      <c r="C594" s="5" t="n">
        <v>16730</v>
      </c>
    </row>
    <row r="595" spans="1:6">
      <c r="A595" s="4" t="s">
        <v>707</v>
      </c>
      <c r="C595" s="5" t="n">
        <v>1939</v>
      </c>
    </row>
    <row r="596" spans="1:6">
      <c r="A596" s="4" t="s">
        <v>708</v>
      </c>
      <c r="C596" s="5" t="n">
        <v>1488</v>
      </c>
    </row>
    <row r="597" spans="1:6">
      <c r="A597" s="4" t="s">
        <v>709</v>
      </c>
      <c r="C597" s="5" t="n">
        <v>18669</v>
      </c>
    </row>
    <row r="598" spans="1:6">
      <c r="A598" s="4" t="s">
        <v>710</v>
      </c>
      <c r="B598" s="4" t="s">
        <v>634</v>
      </c>
      <c r="C598" s="5" t="n">
        <v>20157</v>
      </c>
    </row>
    <row r="599" spans="1:6">
      <c r="A599" s="4" t="s">
        <v>711</v>
      </c>
      <c r="B599" s="4" t="s">
        <v>635</v>
      </c>
      <c r="C599" s="6" t="n">
        <v>3757</v>
      </c>
    </row>
    <row r="600" spans="1:6">
      <c r="A600" s="4" t="s">
        <v>716</v>
      </c>
      <c r="C600" s="4" t="s">
        <v>717</v>
      </c>
    </row>
    <row r="601" spans="1:6">
      <c r="A601" s="4" t="s">
        <v>718</v>
      </c>
      <c r="B601" s="4" t="s">
        <v>719</v>
      </c>
      <c r="C601" s="5" t="n">
        <v>1992</v>
      </c>
    </row>
    <row r="602" spans="1:6">
      <c r="A602" s="4" t="s">
        <v>720</v>
      </c>
      <c r="B602" s="4" t="s">
        <v>721</v>
      </c>
      <c r="C602" s="4" t="s">
        <v>727</v>
      </c>
    </row>
    <row r="603" spans="1:6">
      <c r="A603" s="4" t="s">
        <v>797</v>
      </c>
    </row>
    <row r="604" spans="1:6">
      <c r="A604" s="3" t="s">
        <v>704</v>
      </c>
    </row>
    <row r="605" spans="1:6">
      <c r="A605" s="4" t="s">
        <v>714</v>
      </c>
      <c r="B605" s="4" t="s">
        <v>715</v>
      </c>
      <c r="C605" s="4" t="s">
        <v>49</v>
      </c>
    </row>
    <row r="606" spans="1:6">
      <c r="A606" s="4" t="s">
        <v>705</v>
      </c>
      <c r="C606" s="5" t="n">
        <v>1203</v>
      </c>
    </row>
    <row r="607" spans="1:6">
      <c r="A607" s="4" t="s">
        <v>706</v>
      </c>
      <c r="C607" s="5" t="n">
        <v>9603</v>
      </c>
    </row>
    <row r="608" spans="1:6">
      <c r="A608" s="4" t="s">
        <v>707</v>
      </c>
      <c r="C608" s="5" t="n">
        <v>342</v>
      </c>
    </row>
    <row r="609" spans="1:6">
      <c r="A609" s="4" t="s">
        <v>708</v>
      </c>
      <c r="C609" s="5" t="n">
        <v>1203</v>
      </c>
    </row>
    <row r="610" spans="1:6">
      <c r="A610" s="4" t="s">
        <v>709</v>
      </c>
      <c r="C610" s="5" t="n">
        <v>9945</v>
      </c>
    </row>
    <row r="611" spans="1:6">
      <c r="A611" s="4" t="s">
        <v>710</v>
      </c>
      <c r="B611" s="4" t="s">
        <v>634</v>
      </c>
      <c r="C611" s="5" t="n">
        <v>11148</v>
      </c>
    </row>
    <row r="612" spans="1:6">
      <c r="A612" s="4" t="s">
        <v>711</v>
      </c>
      <c r="B612" s="4" t="s">
        <v>635</v>
      </c>
      <c r="C612" s="6" t="n">
        <v>1777</v>
      </c>
    </row>
    <row r="613" spans="1:6">
      <c r="A613" s="4" t="s">
        <v>716</v>
      </c>
      <c r="C613" s="4" t="s">
        <v>717</v>
      </c>
    </row>
    <row r="614" spans="1:6">
      <c r="A614" s="4" t="s">
        <v>718</v>
      </c>
      <c r="B614" s="4" t="s">
        <v>719</v>
      </c>
      <c r="C614" s="5" t="n">
        <v>2004</v>
      </c>
    </row>
    <row r="615" spans="1:6">
      <c r="A615" s="4" t="s">
        <v>720</v>
      </c>
      <c r="B615" s="4" t="s">
        <v>721</v>
      </c>
      <c r="C615" s="4" t="s">
        <v>771</v>
      </c>
    </row>
    <row r="616" spans="1:6">
      <c r="A616" s="4" t="s">
        <v>798</v>
      </c>
    </row>
    <row r="617" spans="1:6">
      <c r="A617" s="3" t="s">
        <v>704</v>
      </c>
    </row>
    <row r="618" spans="1:6">
      <c r="A618" s="4" t="s">
        <v>714</v>
      </c>
      <c r="B618" s="4" t="s">
        <v>715</v>
      </c>
      <c r="C618" s="4" t="s">
        <v>49</v>
      </c>
    </row>
    <row r="619" spans="1:6">
      <c r="A619" s="4" t="s">
        <v>705</v>
      </c>
      <c r="C619" s="5" t="n">
        <v>1107</v>
      </c>
    </row>
    <row r="620" spans="1:6">
      <c r="A620" s="4" t="s">
        <v>706</v>
      </c>
      <c r="C620" s="5" t="n">
        <v>8413</v>
      </c>
    </row>
    <row r="621" spans="1:6">
      <c r="A621" s="4" t="s">
        <v>707</v>
      </c>
      <c r="C621" s="5" t="n">
        <v>15</v>
      </c>
    </row>
    <row r="622" spans="1:6">
      <c r="A622" s="4" t="s">
        <v>708</v>
      </c>
      <c r="C622" s="5" t="n">
        <v>1107</v>
      </c>
    </row>
    <row r="623" spans="1:6">
      <c r="A623" s="4" t="s">
        <v>709</v>
      </c>
      <c r="C623" s="5" t="n">
        <v>8428</v>
      </c>
    </row>
    <row r="624" spans="1:6">
      <c r="A624" s="4" t="s">
        <v>710</v>
      </c>
      <c r="B624" s="4" t="s">
        <v>634</v>
      </c>
      <c r="C624" s="5" t="n">
        <v>9535</v>
      </c>
    </row>
    <row r="625" spans="1:6">
      <c r="A625" s="4" t="s">
        <v>711</v>
      </c>
      <c r="B625" s="4" t="s">
        <v>635</v>
      </c>
      <c r="C625" s="6" t="n">
        <v>2451</v>
      </c>
    </row>
    <row r="626" spans="1:6">
      <c r="A626" s="4" t="s">
        <v>716</v>
      </c>
      <c r="C626" s="4" t="s">
        <v>717</v>
      </c>
    </row>
    <row r="627" spans="1:6">
      <c r="A627" s="4" t="s">
        <v>718</v>
      </c>
      <c r="B627" s="4" t="s">
        <v>719</v>
      </c>
      <c r="C627" s="5" t="n">
        <v>1988</v>
      </c>
    </row>
    <row r="628" spans="1:6">
      <c r="A628" s="4" t="s">
        <v>720</v>
      </c>
      <c r="B628" s="4" t="s">
        <v>721</v>
      </c>
      <c r="C628" s="4" t="s">
        <v>743</v>
      </c>
    </row>
    <row r="629" spans="1:6">
      <c r="A629" s="4" t="s">
        <v>799</v>
      </c>
    </row>
    <row r="630" spans="1:6">
      <c r="A630" s="3" t="s">
        <v>704</v>
      </c>
    </row>
    <row r="631" spans="1:6">
      <c r="A631" s="4" t="s">
        <v>714</v>
      </c>
      <c r="B631" s="4" t="s">
        <v>715</v>
      </c>
      <c r="C631" s="4" t="s">
        <v>49</v>
      </c>
    </row>
    <row r="632" spans="1:6">
      <c r="A632" s="4" t="s">
        <v>705</v>
      </c>
      <c r="C632" s="5" t="n">
        <v>341</v>
      </c>
    </row>
    <row r="633" spans="1:6">
      <c r="A633" s="4" t="s">
        <v>706</v>
      </c>
      <c r="C633" s="5" t="n">
        <v>2266</v>
      </c>
    </row>
    <row r="634" spans="1:6">
      <c r="A634" s="4" t="s">
        <v>707</v>
      </c>
      <c r="C634" s="5" t="n">
        <v>158</v>
      </c>
    </row>
    <row r="635" spans="1:6">
      <c r="A635" s="4" t="s">
        <v>708</v>
      </c>
      <c r="C635" s="5" t="n">
        <v>341</v>
      </c>
    </row>
    <row r="636" spans="1:6">
      <c r="A636" s="4" t="s">
        <v>709</v>
      </c>
      <c r="C636" s="5" t="n">
        <v>2424</v>
      </c>
    </row>
    <row r="637" spans="1:6">
      <c r="A637" s="4" t="s">
        <v>710</v>
      </c>
      <c r="B637" s="4" t="s">
        <v>634</v>
      </c>
      <c r="C637" s="5" t="n">
        <v>2765</v>
      </c>
    </row>
    <row r="638" spans="1:6">
      <c r="A638" s="4" t="s">
        <v>711</v>
      </c>
      <c r="B638" s="4" t="s">
        <v>635</v>
      </c>
      <c r="C638" s="6" t="n">
        <v>511</v>
      </c>
    </row>
    <row r="639" spans="1:6">
      <c r="A639" s="4" t="s">
        <v>716</v>
      </c>
      <c r="C639" s="4" t="s">
        <v>717</v>
      </c>
    </row>
    <row r="640" spans="1:6">
      <c r="A640" s="4" t="s">
        <v>718</v>
      </c>
      <c r="B640" s="4" t="s">
        <v>719</v>
      </c>
      <c r="C640" s="4" t="s">
        <v>800</v>
      </c>
    </row>
    <row r="641" spans="1:6">
      <c r="A641" s="4" t="s">
        <v>720</v>
      </c>
      <c r="B641" s="4" t="s">
        <v>721</v>
      </c>
      <c r="C641" s="4" t="s">
        <v>771</v>
      </c>
    </row>
    <row r="642" spans="1:6">
      <c r="A642" s="4" t="s">
        <v>801</v>
      </c>
    </row>
    <row r="643" spans="1:6">
      <c r="A643" s="3" t="s">
        <v>704</v>
      </c>
    </row>
    <row r="644" spans="1:6">
      <c r="A644" s="4" t="s">
        <v>714</v>
      </c>
      <c r="B644" s="4" t="s">
        <v>715</v>
      </c>
      <c r="C644" s="4" t="s">
        <v>49</v>
      </c>
    </row>
    <row r="645" spans="1:6">
      <c r="A645" s="4" t="s">
        <v>705</v>
      </c>
      <c r="C645" s="5" t="n">
        <v>331</v>
      </c>
    </row>
    <row r="646" spans="1:6">
      <c r="A646" s="4" t="s">
        <v>706</v>
      </c>
      <c r="C646" s="5" t="n">
        <v>1416</v>
      </c>
    </row>
    <row r="647" spans="1:6">
      <c r="A647" s="4" t="s">
        <v>707</v>
      </c>
      <c r="C647" s="5" t="n">
        <v>82</v>
      </c>
    </row>
    <row r="648" spans="1:6">
      <c r="A648" s="4" t="s">
        <v>708</v>
      </c>
      <c r="C648" s="5" t="n">
        <v>331</v>
      </c>
    </row>
    <row r="649" spans="1:6">
      <c r="A649" s="4" t="s">
        <v>709</v>
      </c>
      <c r="C649" s="5" t="n">
        <v>1498</v>
      </c>
    </row>
    <row r="650" spans="1:6">
      <c r="A650" s="4" t="s">
        <v>710</v>
      </c>
      <c r="B650" s="4" t="s">
        <v>634</v>
      </c>
      <c r="C650" s="5" t="n">
        <v>1829</v>
      </c>
    </row>
    <row r="651" spans="1:6">
      <c r="A651" s="4" t="s">
        <v>711</v>
      </c>
      <c r="B651" s="4" t="s">
        <v>635</v>
      </c>
      <c r="C651" s="6" t="n">
        <v>394</v>
      </c>
    </row>
    <row r="652" spans="1:6">
      <c r="A652" s="4" t="s">
        <v>716</v>
      </c>
      <c r="C652" s="4" t="s">
        <v>717</v>
      </c>
    </row>
    <row r="653" spans="1:6">
      <c r="A653" s="4" t="s">
        <v>718</v>
      </c>
      <c r="B653" s="4" t="s">
        <v>719</v>
      </c>
      <c r="C653" s="4" t="s">
        <v>802</v>
      </c>
    </row>
    <row r="654" spans="1:6">
      <c r="A654" s="4" t="s">
        <v>720</v>
      </c>
      <c r="B654" s="4" t="s">
        <v>721</v>
      </c>
      <c r="C654" s="4" t="s">
        <v>725</v>
      </c>
    </row>
    <row r="655" spans="1:6">
      <c r="A655" s="4" t="s">
        <v>803</v>
      </c>
    </row>
    <row r="656" spans="1:6">
      <c r="A656" s="3" t="s">
        <v>704</v>
      </c>
    </row>
    <row r="657" spans="1:6">
      <c r="A657" s="4" t="s">
        <v>714</v>
      </c>
      <c r="B657" s="4" t="s">
        <v>715</v>
      </c>
      <c r="C657" s="4" t="s">
        <v>49</v>
      </c>
    </row>
    <row r="658" spans="1:6">
      <c r="A658" s="4" t="s">
        <v>705</v>
      </c>
      <c r="C658" s="5" t="n">
        <v>400</v>
      </c>
    </row>
    <row r="659" spans="1:6">
      <c r="A659" s="4" t="s">
        <v>706</v>
      </c>
      <c r="C659" s="5" t="n">
        <v>3007</v>
      </c>
    </row>
    <row r="660" spans="1:6">
      <c r="A660" s="4" t="s">
        <v>707</v>
      </c>
      <c r="C660" s="4" t="s">
        <v>49</v>
      </c>
    </row>
    <row r="661" spans="1:6">
      <c r="A661" s="4" t="s">
        <v>708</v>
      </c>
      <c r="C661" s="5" t="n">
        <v>400</v>
      </c>
    </row>
    <row r="662" spans="1:6">
      <c r="A662" s="4" t="s">
        <v>709</v>
      </c>
      <c r="C662" s="5" t="n">
        <v>3007</v>
      </c>
    </row>
    <row r="663" spans="1:6">
      <c r="A663" s="4" t="s">
        <v>710</v>
      </c>
      <c r="B663" s="4" t="s">
        <v>634</v>
      </c>
      <c r="C663" s="5" t="n">
        <v>3407</v>
      </c>
    </row>
    <row r="664" spans="1:6">
      <c r="A664" s="4" t="s">
        <v>711</v>
      </c>
      <c r="B664" s="4" t="s">
        <v>635</v>
      </c>
      <c r="C664" s="6" t="n">
        <v>281</v>
      </c>
    </row>
    <row r="665" spans="1:6">
      <c r="A665" s="4" t="s">
        <v>716</v>
      </c>
      <c r="C665" s="4" t="s">
        <v>724</v>
      </c>
    </row>
    <row r="666" spans="1:6">
      <c r="A666" s="4" t="s">
        <v>718</v>
      </c>
      <c r="B666" s="4" t="s">
        <v>719</v>
      </c>
      <c r="C666" s="5" t="n">
        <v>1971</v>
      </c>
    </row>
    <row r="667" spans="1:6">
      <c r="A667" s="4" t="s">
        <v>720</v>
      </c>
      <c r="B667" s="4" t="s">
        <v>721</v>
      </c>
      <c r="C667" s="4" t="s">
        <v>722</v>
      </c>
    </row>
    <row r="668" spans="1:6">
      <c r="A668" s="4" t="s">
        <v>804</v>
      </c>
    </row>
    <row r="669" spans="1:6">
      <c r="A669" s="3" t="s">
        <v>704</v>
      </c>
    </row>
    <row r="670" spans="1:6">
      <c r="A670" s="4" t="s">
        <v>714</v>
      </c>
      <c r="B670" s="4" t="s">
        <v>715</v>
      </c>
      <c r="C670" s="4" t="s">
        <v>49</v>
      </c>
    </row>
    <row r="671" spans="1:6">
      <c r="A671" s="4" t="s">
        <v>705</v>
      </c>
      <c r="C671" s="5" t="n">
        <v>928</v>
      </c>
    </row>
    <row r="672" spans="1:6">
      <c r="A672" s="4" t="s">
        <v>706</v>
      </c>
      <c r="C672" s="5" t="n">
        <v>10442</v>
      </c>
    </row>
    <row r="673" spans="1:6">
      <c r="A673" s="4" t="s">
        <v>707</v>
      </c>
      <c r="C673" s="5" t="n">
        <v>74</v>
      </c>
    </row>
    <row r="674" spans="1:6">
      <c r="A674" s="4" t="s">
        <v>708</v>
      </c>
      <c r="C674" s="5" t="n">
        <v>928</v>
      </c>
    </row>
    <row r="675" spans="1:6">
      <c r="A675" s="4" t="s">
        <v>709</v>
      </c>
      <c r="C675" s="5" t="n">
        <v>10516</v>
      </c>
    </row>
    <row r="676" spans="1:6">
      <c r="A676" s="4" t="s">
        <v>710</v>
      </c>
      <c r="B676" s="4" t="s">
        <v>634</v>
      </c>
      <c r="C676" s="5" t="n">
        <v>11444</v>
      </c>
    </row>
    <row r="677" spans="1:6">
      <c r="A677" s="4" t="s">
        <v>711</v>
      </c>
      <c r="B677" s="4" t="s">
        <v>635</v>
      </c>
      <c r="C677" s="6" t="n">
        <v>3801</v>
      </c>
    </row>
    <row r="678" spans="1:6">
      <c r="A678" s="4" t="s">
        <v>716</v>
      </c>
      <c r="C678" s="4" t="s">
        <v>717</v>
      </c>
    </row>
    <row r="679" spans="1:6">
      <c r="A679" s="4" t="s">
        <v>718</v>
      </c>
      <c r="B679" s="4" t="s">
        <v>719</v>
      </c>
      <c r="C679" s="4" t="s">
        <v>805</v>
      </c>
    </row>
    <row r="680" spans="1:6">
      <c r="A680" s="4" t="s">
        <v>720</v>
      </c>
      <c r="B680" s="4" t="s">
        <v>721</v>
      </c>
      <c r="C680" s="4" t="s">
        <v>806</v>
      </c>
    </row>
    <row r="681" spans="1:6">
      <c r="A681" s="4" t="s">
        <v>807</v>
      </c>
    </row>
    <row r="682" spans="1:6">
      <c r="A682" s="3" t="s">
        <v>704</v>
      </c>
    </row>
    <row r="683" spans="1:6">
      <c r="A683" s="4" t="s">
        <v>714</v>
      </c>
      <c r="B683" s="4" t="s">
        <v>715</v>
      </c>
      <c r="C683" s="4" t="s">
        <v>49</v>
      </c>
    </row>
    <row r="684" spans="1:6">
      <c r="A684" s="4" t="s">
        <v>705</v>
      </c>
      <c r="C684" s="5" t="n">
        <v>488</v>
      </c>
    </row>
    <row r="685" spans="1:6">
      <c r="A685" s="4" t="s">
        <v>706</v>
      </c>
      <c r="C685" s="5" t="n">
        <v>4919</v>
      </c>
    </row>
    <row r="686" spans="1:6">
      <c r="A686" s="4" t="s">
        <v>707</v>
      </c>
      <c r="C686" s="5" t="n">
        <v>476</v>
      </c>
    </row>
    <row r="687" spans="1:6">
      <c r="A687" s="4" t="s">
        <v>708</v>
      </c>
      <c r="C687" s="5" t="n">
        <v>488</v>
      </c>
    </row>
    <row r="688" spans="1:6">
      <c r="A688" s="4" t="s">
        <v>709</v>
      </c>
      <c r="C688" s="5" t="n">
        <v>5395</v>
      </c>
    </row>
    <row r="689" spans="1:6">
      <c r="A689" s="4" t="s">
        <v>710</v>
      </c>
      <c r="B689" s="4" t="s">
        <v>634</v>
      </c>
      <c r="C689" s="5" t="n">
        <v>5883</v>
      </c>
    </row>
    <row r="690" spans="1:6">
      <c r="A690" s="4" t="s">
        <v>711</v>
      </c>
      <c r="B690" s="4" t="s">
        <v>635</v>
      </c>
      <c r="C690" s="6" t="n">
        <v>1392</v>
      </c>
    </row>
    <row r="691" spans="1:6">
      <c r="A691" s="4" t="s">
        <v>716</v>
      </c>
      <c r="C691" s="4" t="s">
        <v>717</v>
      </c>
    </row>
    <row r="692" spans="1:6">
      <c r="A692" s="4" t="s">
        <v>718</v>
      </c>
      <c r="B692" s="4" t="s">
        <v>719</v>
      </c>
      <c r="C692" s="5" t="n">
        <v>1989</v>
      </c>
    </row>
    <row r="693" spans="1:6">
      <c r="A693" s="4" t="s">
        <v>720</v>
      </c>
      <c r="B693" s="4" t="s">
        <v>721</v>
      </c>
      <c r="C693" s="4" t="s">
        <v>750</v>
      </c>
    </row>
    <row r="694" spans="1:6">
      <c r="A694" s="4" t="s">
        <v>808</v>
      </c>
    </row>
    <row r="695" spans="1:6">
      <c r="A695" s="3" t="s">
        <v>704</v>
      </c>
    </row>
    <row r="696" spans="1:6">
      <c r="A696" s="4" t="s">
        <v>714</v>
      </c>
      <c r="B696" s="4" t="s">
        <v>715</v>
      </c>
      <c r="C696" s="4" t="s">
        <v>49</v>
      </c>
    </row>
    <row r="697" spans="1:6">
      <c r="A697" s="4" t="s">
        <v>705</v>
      </c>
      <c r="C697" s="5" t="n">
        <v>422</v>
      </c>
    </row>
    <row r="698" spans="1:6">
      <c r="A698" s="4" t="s">
        <v>706</v>
      </c>
      <c r="C698" s="5" t="n">
        <v>2820</v>
      </c>
    </row>
    <row r="699" spans="1:6">
      <c r="A699" s="4" t="s">
        <v>707</v>
      </c>
      <c r="C699" s="5" t="n">
        <v>26</v>
      </c>
    </row>
    <row r="700" spans="1:6">
      <c r="A700" s="4" t="s">
        <v>708</v>
      </c>
      <c r="C700" s="5" t="n">
        <v>422</v>
      </c>
    </row>
    <row r="701" spans="1:6">
      <c r="A701" s="4" t="s">
        <v>709</v>
      </c>
      <c r="C701" s="5" t="n">
        <v>2846</v>
      </c>
    </row>
    <row r="702" spans="1:6">
      <c r="A702" s="4" t="s">
        <v>710</v>
      </c>
      <c r="B702" s="4" t="s">
        <v>634</v>
      </c>
      <c r="C702" s="5" t="n">
        <v>3268</v>
      </c>
    </row>
    <row r="703" spans="1:6">
      <c r="A703" s="4" t="s">
        <v>711</v>
      </c>
      <c r="B703" s="4" t="s">
        <v>635</v>
      </c>
      <c r="C703" s="6" t="n">
        <v>238</v>
      </c>
    </row>
    <row r="704" spans="1:6">
      <c r="A704" s="4" t="s">
        <v>716</v>
      </c>
      <c r="C704" s="4" t="s">
        <v>724</v>
      </c>
    </row>
    <row r="705" spans="1:6">
      <c r="A705" s="4" t="s">
        <v>718</v>
      </c>
      <c r="B705" s="4" t="s">
        <v>719</v>
      </c>
      <c r="C705" s="5" t="n">
        <v>1986</v>
      </c>
    </row>
    <row r="706" spans="1:6">
      <c r="A706" s="4" t="s">
        <v>720</v>
      </c>
      <c r="B706" s="4" t="s">
        <v>721</v>
      </c>
      <c r="C706" s="4" t="s">
        <v>722</v>
      </c>
    </row>
    <row r="707" spans="1:6">
      <c r="A707" s="4" t="s">
        <v>809</v>
      </c>
    </row>
    <row r="708" spans="1:6">
      <c r="A708" s="3" t="s">
        <v>704</v>
      </c>
    </row>
    <row r="709" spans="1:6">
      <c r="A709" s="4" t="s">
        <v>714</v>
      </c>
      <c r="B709" s="4" t="s">
        <v>770</v>
      </c>
      <c r="C709" s="4" t="s">
        <v>49</v>
      </c>
    </row>
    <row r="710" spans="1:6">
      <c r="A710" s="4" t="s">
        <v>705</v>
      </c>
      <c r="C710" s="5" t="n">
        <v>1511</v>
      </c>
    </row>
    <row r="711" spans="1:6">
      <c r="A711" s="4" t="s">
        <v>706</v>
      </c>
      <c r="C711" s="5" t="n">
        <v>4352</v>
      </c>
    </row>
    <row r="712" spans="1:6">
      <c r="A712" s="4" t="s">
        <v>707</v>
      </c>
      <c r="C712" s="5" t="n">
        <v>98</v>
      </c>
    </row>
    <row r="713" spans="1:6">
      <c r="A713" s="4" t="s">
        <v>708</v>
      </c>
      <c r="C713" s="5" t="n">
        <v>1511</v>
      </c>
    </row>
    <row r="714" spans="1:6">
      <c r="A714" s="4" t="s">
        <v>709</v>
      </c>
      <c r="C714" s="5" t="n">
        <v>4450</v>
      </c>
    </row>
    <row r="715" spans="1:6">
      <c r="A715" s="4" t="s">
        <v>710</v>
      </c>
      <c r="B715" s="4" t="s">
        <v>634</v>
      </c>
      <c r="C715" s="5" t="n">
        <v>5961</v>
      </c>
    </row>
    <row r="716" spans="1:6">
      <c r="A716" s="4" t="s">
        <v>711</v>
      </c>
      <c r="B716" s="4" t="s">
        <v>635</v>
      </c>
      <c r="C716" s="6" t="n">
        <v>480</v>
      </c>
    </row>
    <row r="717" spans="1:6">
      <c r="A717" s="4" t="s">
        <v>716</v>
      </c>
      <c r="C717" s="4" t="s">
        <v>724</v>
      </c>
    </row>
    <row r="718" spans="1:6">
      <c r="A718" s="4" t="s">
        <v>718</v>
      </c>
      <c r="B718" s="4" t="s">
        <v>719</v>
      </c>
      <c r="C718" s="4" t="s">
        <v>810</v>
      </c>
    </row>
    <row r="719" spans="1:6">
      <c r="A719" s="4" t="s">
        <v>720</v>
      </c>
      <c r="B719" s="4" t="s">
        <v>721</v>
      </c>
      <c r="C719" s="4" t="s">
        <v>764</v>
      </c>
    </row>
    <row r="720" spans="1:6">
      <c r="A720" s="4" t="s">
        <v>811</v>
      </c>
    </row>
    <row r="721" spans="1:6">
      <c r="A721" s="3" t="s">
        <v>704</v>
      </c>
    </row>
    <row r="722" spans="1:6">
      <c r="A722" s="4" t="s">
        <v>714</v>
      </c>
      <c r="B722" s="4" t="s">
        <v>715</v>
      </c>
      <c r="C722" s="4" t="s">
        <v>49</v>
      </c>
    </row>
    <row r="723" spans="1:6">
      <c r="A723" s="4" t="s">
        <v>705</v>
      </c>
      <c r="C723" s="5" t="n">
        <v>689</v>
      </c>
    </row>
    <row r="724" spans="1:6">
      <c r="A724" s="4" t="s">
        <v>706</v>
      </c>
      <c r="C724" s="5" t="n">
        <v>1014</v>
      </c>
    </row>
    <row r="725" spans="1:6">
      <c r="A725" s="4" t="s">
        <v>707</v>
      </c>
      <c r="C725" s="5" t="n">
        <v>101</v>
      </c>
    </row>
    <row r="726" spans="1:6">
      <c r="A726" s="4" t="s">
        <v>708</v>
      </c>
      <c r="C726" s="5" t="n">
        <v>689</v>
      </c>
    </row>
    <row r="727" spans="1:6">
      <c r="A727" s="4" t="s">
        <v>709</v>
      </c>
      <c r="C727" s="5" t="n">
        <v>1115</v>
      </c>
    </row>
    <row r="728" spans="1:6">
      <c r="A728" s="4" t="s">
        <v>710</v>
      </c>
      <c r="B728" s="4" t="s">
        <v>634</v>
      </c>
      <c r="C728" s="5" t="n">
        <v>1804</v>
      </c>
    </row>
    <row r="729" spans="1:6">
      <c r="A729" s="4" t="s">
        <v>711</v>
      </c>
      <c r="B729" s="4" t="s">
        <v>635</v>
      </c>
      <c r="C729" s="6" t="n">
        <v>103</v>
      </c>
    </row>
    <row r="730" spans="1:6">
      <c r="A730" s="4" t="s">
        <v>716</v>
      </c>
      <c r="C730" s="4" t="s">
        <v>724</v>
      </c>
    </row>
    <row r="731" spans="1:6">
      <c r="A731" s="4" t="s">
        <v>718</v>
      </c>
      <c r="B731" s="4" t="s">
        <v>719</v>
      </c>
      <c r="C731" s="5" t="n">
        <v>1972</v>
      </c>
    </row>
    <row r="732" spans="1:6">
      <c r="A732" s="4" t="s">
        <v>720</v>
      </c>
      <c r="B732" s="4" t="s">
        <v>721</v>
      </c>
      <c r="C732" s="4" t="s">
        <v>731</v>
      </c>
    </row>
    <row r="733" spans="1:6"/>
    <row r="734" spans="1:6">
      <c r="A734" s="4" t="s">
        <v>634</v>
      </c>
      <c r="B734" s="4" t="s">
        <v>812</v>
      </c>
    </row>
    <row r="735" spans="1:6">
      <c r="A735" s="4" t="s">
        <v>635</v>
      </c>
      <c r="B735" s="4" t="s">
        <v>813</v>
      </c>
    </row>
    <row r="736" spans="1:6">
      <c r="A736" s="4" t="s">
        <v>715</v>
      </c>
      <c r="B736" s="4" t="s">
        <v>814</v>
      </c>
    </row>
    <row r="737" spans="1:6">
      <c r="A737" s="4" t="s">
        <v>719</v>
      </c>
      <c r="B737" s="4" t="s">
        <v>815</v>
      </c>
    </row>
    <row r="738" spans="1:6">
      <c r="A738" s="4" t="s">
        <v>721</v>
      </c>
      <c r="B738" s="4" t="s">
        <v>816</v>
      </c>
    </row>
    <row r="739" spans="1:6">
      <c r="A739" s="4" t="s">
        <v>770</v>
      </c>
      <c r="B739" s="4" t="s">
        <v>817</v>
      </c>
    </row>
  </sheetData>
  <mergeCells count="10">
    <mergeCell ref="A1:B2"/>
    <mergeCell ref="C1:D1"/>
    <mergeCell ref="C2:D2"/>
    <mergeCell ref="A733:E733"/>
    <mergeCell ref="B734:E734"/>
    <mergeCell ref="B735:E735"/>
    <mergeCell ref="B736:E736"/>
    <mergeCell ref="B737:E737"/>
    <mergeCell ref="B738:E738"/>
    <mergeCell ref="B739:E73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18</v>
      </c>
      <c r="B1" s="2" t="s">
        <v>1</v>
      </c>
    </row>
    <row r="2" spans="1:4">
      <c r="B2" s="2" t="s">
        <v>2</v>
      </c>
      <c r="D2" s="2" t="s">
        <v>35</v>
      </c>
    </row>
    <row r="3" spans="1:4">
      <c r="A3" s="3" t="s">
        <v>819</v>
      </c>
    </row>
    <row r="4" spans="1:4">
      <c r="A4" s="4" t="s">
        <v>820</v>
      </c>
      <c r="B4" s="6" t="n">
        <v>303402</v>
      </c>
      <c r="D4" s="6" t="n">
        <v>139086</v>
      </c>
    </row>
    <row r="5" spans="1:4">
      <c r="A5" s="4" t="s">
        <v>821</v>
      </c>
      <c r="B5" s="5" t="n">
        <v>153305</v>
      </c>
      <c r="D5" s="5" t="n">
        <v>164316</v>
      </c>
    </row>
    <row r="6" spans="1:4">
      <c r="A6" s="4" t="s">
        <v>822</v>
      </c>
      <c r="B6" s="5" t="n">
        <v>-4097</v>
      </c>
      <c r="D6" s="4" t="s">
        <v>49</v>
      </c>
    </row>
    <row r="7" spans="1:4">
      <c r="A7" s="4" t="s">
        <v>823</v>
      </c>
      <c r="B7" s="5" t="n">
        <v>452610</v>
      </c>
      <c r="C7" s="4" t="s">
        <v>634</v>
      </c>
      <c r="D7" s="5" t="n">
        <v>303402</v>
      </c>
    </row>
    <row r="8" spans="1:4">
      <c r="A8" s="3" t="s">
        <v>824</v>
      </c>
    </row>
    <row r="9" spans="1:4">
      <c r="A9" s="4" t="s">
        <v>820</v>
      </c>
      <c r="B9" s="5" t="n">
        <v>25013</v>
      </c>
      <c r="D9" s="5" t="n">
        <v>16027</v>
      </c>
    </row>
    <row r="10" spans="1:4">
      <c r="A10" s="4" t="s">
        <v>425</v>
      </c>
      <c r="B10" s="5" t="n">
        <v>16477</v>
      </c>
      <c r="D10" s="5" t="n">
        <v>8986</v>
      </c>
    </row>
    <row r="11" spans="1:4">
      <c r="A11" s="4" t="s">
        <v>822</v>
      </c>
      <c r="B11" s="5" t="n">
        <v>-211</v>
      </c>
      <c r="D11" s="4" t="s">
        <v>49</v>
      </c>
    </row>
    <row r="12" spans="1:4">
      <c r="A12" s="4" t="s">
        <v>823</v>
      </c>
      <c r="B12" s="6" t="n">
        <v>41279</v>
      </c>
      <c r="C12" s="4" t="s">
        <v>635</v>
      </c>
      <c r="D12" s="6" t="n">
        <v>25013</v>
      </c>
    </row>
    <row r="13" spans="1:4"/>
    <row r="14" spans="1:4">
      <c r="A14" s="4" t="s">
        <v>634</v>
      </c>
      <c r="B14" s="4" t="s">
        <v>812</v>
      </c>
    </row>
    <row r="15" spans="1:4">
      <c r="A15" s="4" t="s">
        <v>635</v>
      </c>
      <c r="B15" s="4" t="s">
        <v>813</v>
      </c>
    </row>
  </sheetData>
  <mergeCells count="6">
    <mergeCell ref="A1:A2"/>
    <mergeCell ref="B1:D1"/>
    <mergeCell ref="B2:C2"/>
    <mergeCell ref="A13:D13"/>
    <mergeCell ref="B14:D14"/>
    <mergeCell ref="B15:D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5</v>
      </c>
    </row>
    <row r="3" spans="1:3">
      <c r="A3" s="3" t="s">
        <v>144</v>
      </c>
    </row>
    <row r="4" spans="1:3">
      <c r="A4" s="4" t="s">
        <v>95</v>
      </c>
      <c r="B4" s="6" t="n">
        <v>-21175</v>
      </c>
      <c r="C4" s="6" t="n">
        <v>-14027</v>
      </c>
    </row>
    <row r="5" spans="1:3">
      <c r="A5" s="3" t="s">
        <v>145</v>
      </c>
    </row>
    <row r="6" spans="1:3">
      <c r="A6" s="4" t="s">
        <v>84</v>
      </c>
      <c r="B6" s="5" t="n">
        <v>26788</v>
      </c>
      <c r="C6" s="5" t="n">
        <v>13998</v>
      </c>
    </row>
    <row r="7" spans="1:3">
      <c r="A7" s="4" t="s">
        <v>146</v>
      </c>
      <c r="B7" s="5" t="n">
        <v>-996</v>
      </c>
      <c r="C7" s="5" t="n">
        <v>-191</v>
      </c>
    </row>
    <row r="8" spans="1:3">
      <c r="A8" s="4" t="s">
        <v>147</v>
      </c>
      <c r="B8" s="5" t="n">
        <v>-1304</v>
      </c>
      <c r="C8" s="5" t="n">
        <v>-423</v>
      </c>
    </row>
    <row r="9" spans="1:3">
      <c r="A9" s="4" t="s">
        <v>148</v>
      </c>
      <c r="B9" s="5" t="n">
        <v>5393</v>
      </c>
      <c r="C9" s="4" t="s">
        <v>49</v>
      </c>
    </row>
    <row r="10" spans="1:3">
      <c r="A10" s="4" t="s">
        <v>149</v>
      </c>
      <c r="B10" s="5" t="n">
        <v>2138</v>
      </c>
      <c r="C10" s="5" t="n">
        <v>2399</v>
      </c>
    </row>
    <row r="11" spans="1:3">
      <c r="A11" s="4" t="s">
        <v>150</v>
      </c>
      <c r="B11" s="5" t="n">
        <v>-48</v>
      </c>
      <c r="C11" s="5" t="n">
        <v>20</v>
      </c>
    </row>
    <row r="12" spans="1:3">
      <c r="A12" s="4" t="s">
        <v>151</v>
      </c>
      <c r="B12" s="5" t="n">
        <v>805</v>
      </c>
      <c r="C12" s="5" t="n">
        <v>435</v>
      </c>
    </row>
    <row r="13" spans="1:3">
      <c r="A13" s="4" t="s">
        <v>152</v>
      </c>
      <c r="B13" s="4" t="s">
        <v>49</v>
      </c>
      <c r="C13" s="5" t="n">
        <v>-231</v>
      </c>
    </row>
    <row r="14" spans="1:3">
      <c r="A14" s="4" t="s">
        <v>92</v>
      </c>
      <c r="B14" s="5" t="n">
        <v>-1004</v>
      </c>
      <c r="C14" s="4" t="s">
        <v>49</v>
      </c>
    </row>
    <row r="15" spans="1:3">
      <c r="A15" s="3" t="s">
        <v>153</v>
      </c>
    </row>
    <row r="16" spans="1:3">
      <c r="A16" s="4" t="s">
        <v>44</v>
      </c>
      <c r="B16" s="5" t="n">
        <v>-239</v>
      </c>
      <c r="C16" s="5" t="n">
        <v>-2638</v>
      </c>
    </row>
    <row r="17" spans="1:3">
      <c r="A17" s="4" t="s">
        <v>154</v>
      </c>
      <c r="B17" s="5" t="n">
        <v>-1208</v>
      </c>
      <c r="C17" s="5" t="n">
        <v>-70</v>
      </c>
    </row>
    <row r="18" spans="1:3">
      <c r="A18" s="4" t="s">
        <v>52</v>
      </c>
      <c r="B18" s="5" t="n">
        <v>5717</v>
      </c>
      <c r="C18" s="5" t="n">
        <v>8832</v>
      </c>
    </row>
    <row r="19" spans="1:3">
      <c r="A19" s="4" t="s">
        <v>155</v>
      </c>
      <c r="B19" s="5" t="n">
        <v>14867</v>
      </c>
      <c r="C19" s="5" t="n">
        <v>8104</v>
      </c>
    </row>
    <row r="20" spans="1:3">
      <c r="A20" s="3" t="s">
        <v>156</v>
      </c>
    </row>
    <row r="21" spans="1:3">
      <c r="A21" s="4" t="s">
        <v>157</v>
      </c>
      <c r="B21" s="5" t="n">
        <v>-142635</v>
      </c>
      <c r="C21" s="5" t="n">
        <v>-170788</v>
      </c>
    </row>
    <row r="22" spans="1:3">
      <c r="A22" s="4" t="s">
        <v>158</v>
      </c>
      <c r="B22" s="5" t="n">
        <v>4562</v>
      </c>
      <c r="C22" s="4" t="s">
        <v>49</v>
      </c>
    </row>
    <row r="23" spans="1:3">
      <c r="A23" s="4" t="s">
        <v>159</v>
      </c>
      <c r="B23" s="5" t="n">
        <v>-3850</v>
      </c>
      <c r="C23" s="5" t="n">
        <v>-1287</v>
      </c>
    </row>
    <row r="24" spans="1:3">
      <c r="A24" s="4" t="s">
        <v>160</v>
      </c>
      <c r="B24" s="4" t="s">
        <v>49</v>
      </c>
      <c r="C24" s="5" t="n">
        <v>231</v>
      </c>
    </row>
    <row r="25" spans="1:3">
      <c r="A25" s="4" t="s">
        <v>161</v>
      </c>
      <c r="B25" s="5" t="n">
        <v>-141923</v>
      </c>
      <c r="C25" s="5" t="n">
        <v>-171844</v>
      </c>
    </row>
    <row r="26" spans="1:3">
      <c r="A26" s="3" t="s">
        <v>162</v>
      </c>
    </row>
    <row r="27" spans="1:3">
      <c r="A27" s="4" t="s">
        <v>163</v>
      </c>
      <c r="B27" s="4" t="s">
        <v>49</v>
      </c>
      <c r="C27" s="5" t="n">
        <v>-25582</v>
      </c>
    </row>
    <row r="28" spans="1:3">
      <c r="A28" s="4" t="s">
        <v>164</v>
      </c>
      <c r="B28" s="5" t="n">
        <v>17843</v>
      </c>
      <c r="C28" s="5" t="n">
        <v>52559</v>
      </c>
    </row>
    <row r="29" spans="1:3">
      <c r="A29" s="4" t="s">
        <v>165</v>
      </c>
      <c r="B29" s="5" t="n">
        <v>71770</v>
      </c>
      <c r="C29" s="5" t="n">
        <v>48931</v>
      </c>
    </row>
    <row r="30" spans="1:3">
      <c r="A30" s="4" t="s">
        <v>166</v>
      </c>
      <c r="B30" s="5" t="n">
        <v>198315</v>
      </c>
      <c r="C30" s="5" t="n">
        <v>79800</v>
      </c>
    </row>
    <row r="31" spans="1:3">
      <c r="A31" s="4" t="s">
        <v>167</v>
      </c>
      <c r="B31" s="5" t="n">
        <v>-118914</v>
      </c>
      <c r="C31" s="4" t="s">
        <v>49</v>
      </c>
    </row>
    <row r="32" spans="1:3">
      <c r="A32" s="4" t="s">
        <v>168</v>
      </c>
      <c r="B32" s="5" t="n">
        <v>-34682</v>
      </c>
      <c r="C32" s="4" t="s">
        <v>49</v>
      </c>
    </row>
    <row r="33" spans="1:3">
      <c r="A33" s="4" t="s">
        <v>169</v>
      </c>
      <c r="B33" s="5" t="n">
        <v>45225</v>
      </c>
      <c r="C33" s="5" t="n">
        <v>33825</v>
      </c>
    </row>
    <row r="34" spans="1:3">
      <c r="A34" s="4" t="s">
        <v>170</v>
      </c>
      <c r="B34" s="5" t="n">
        <v>-38000</v>
      </c>
      <c r="C34" s="5" t="n">
        <v>-12500</v>
      </c>
    </row>
    <row r="35" spans="1:3">
      <c r="A35" s="4" t="s">
        <v>171</v>
      </c>
      <c r="B35" s="5" t="n">
        <v>-2566</v>
      </c>
      <c r="C35" s="5" t="n">
        <v>-2576</v>
      </c>
    </row>
    <row r="36" spans="1:3">
      <c r="A36" s="4" t="s">
        <v>172</v>
      </c>
      <c r="B36" s="5" t="n">
        <v>-5054</v>
      </c>
      <c r="C36" s="4" t="s">
        <v>49</v>
      </c>
    </row>
    <row r="37" spans="1:3">
      <c r="A37" s="4" t="s">
        <v>173</v>
      </c>
      <c r="B37" s="5" t="n">
        <v>-11083</v>
      </c>
      <c r="C37" s="5" t="n">
        <v>-1755</v>
      </c>
    </row>
    <row r="38" spans="1:3">
      <c r="A38" s="4" t="s">
        <v>174</v>
      </c>
      <c r="B38" s="5" t="n">
        <v>122854</v>
      </c>
      <c r="C38" s="5" t="n">
        <v>172702</v>
      </c>
    </row>
    <row r="39" spans="1:3">
      <c r="A39" s="4" t="s">
        <v>175</v>
      </c>
      <c r="B39" s="5" t="n">
        <v>-4202</v>
      </c>
      <c r="C39" s="5" t="n">
        <v>8962</v>
      </c>
    </row>
    <row r="40" spans="1:3">
      <c r="A40" s="4" t="s">
        <v>176</v>
      </c>
      <c r="B40" s="5" t="n">
        <v>19163</v>
      </c>
      <c r="C40" s="5" t="n">
        <v>10201</v>
      </c>
    </row>
    <row r="41" spans="1:3">
      <c r="A41" s="4" t="s">
        <v>177</v>
      </c>
      <c r="B41" s="5" t="n">
        <v>14961</v>
      </c>
      <c r="C41" s="5" t="n">
        <v>19163</v>
      </c>
    </row>
    <row r="42" spans="1:3">
      <c r="A42" s="3" t="s">
        <v>178</v>
      </c>
    </row>
    <row r="43" spans="1:3">
      <c r="A43" s="4" t="s">
        <v>179</v>
      </c>
      <c r="B43" s="5" t="n">
        <v>13596</v>
      </c>
      <c r="C43" s="5" t="n">
        <v>9182</v>
      </c>
    </row>
    <row r="44" spans="1:3">
      <c r="A44" s="3" t="s">
        <v>180</v>
      </c>
    </row>
    <row r="45" spans="1:3">
      <c r="A45" s="4" t="s">
        <v>181</v>
      </c>
      <c r="C45" s="5" t="n">
        <v>1019</v>
      </c>
    </row>
    <row r="46" spans="1:3">
      <c r="A46" s="4" t="s">
        <v>182</v>
      </c>
      <c r="C46" s="5" t="n">
        <v>5000</v>
      </c>
    </row>
    <row r="47" spans="1:3">
      <c r="A47" s="4" t="s">
        <v>183</v>
      </c>
      <c r="C47" s="5" t="n">
        <v>56795</v>
      </c>
    </row>
    <row r="48" spans="1:3">
      <c r="A48" s="4" t="s">
        <v>184</v>
      </c>
      <c r="C48" s="5" t="n">
        <v>140</v>
      </c>
    </row>
    <row r="49" spans="1:3">
      <c r="A49" s="4" t="s">
        <v>185</v>
      </c>
      <c r="B49" s="5" t="n">
        <v>1923</v>
      </c>
      <c r="C49" s="5" t="n">
        <v>2153</v>
      </c>
    </row>
    <row r="50" spans="1:3">
      <c r="A50" s="4" t="s">
        <v>186</v>
      </c>
      <c r="B50" s="5" t="n">
        <v>358</v>
      </c>
      <c r="C50" s="5" t="n">
        <v>158</v>
      </c>
    </row>
    <row r="51" spans="1:3">
      <c r="A51" s="4" t="s">
        <v>187</v>
      </c>
      <c r="B51" s="5" t="n">
        <v>10642</v>
      </c>
      <c r="C51" s="5" t="n">
        <v>8007</v>
      </c>
    </row>
    <row r="52" spans="1:3">
      <c r="A52" s="4" t="s">
        <v>188</v>
      </c>
      <c r="B52" s="5" t="n">
        <v>124</v>
      </c>
      <c r="C52" s="5" t="n">
        <v>437</v>
      </c>
    </row>
    <row r="53" spans="1:3">
      <c r="A53" s="4" t="s">
        <v>189</v>
      </c>
      <c r="B53" s="5" t="n">
        <v>114</v>
      </c>
    </row>
    <row r="54" spans="1:3">
      <c r="A54" s="4" t="s">
        <v>190</v>
      </c>
      <c r="B54" s="5" t="n">
        <v>359</v>
      </c>
      <c r="C54" s="4" t="s">
        <v>49</v>
      </c>
    </row>
    <row r="55" spans="1:3">
      <c r="A55" s="4" t="s">
        <v>191</v>
      </c>
      <c r="B55" s="6" t="n">
        <v>139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06:32:10Z</dcterms:created>
  <dcterms:modified xmlns:dcterms="http://purl.org/dc/terms/" xmlns:xsi="http://www.w3.org/2001/XMLSchema-instance" xsi:type="dcterms:W3CDTF">2019-03-08T06:32:10Z</dcterms:modified>
</cp:coreProperties>
</file>